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UNAUDITED CONSOLIDATED STATEME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UNAUDITED CONSOLIDATED STATEME7" sheetId="7" state="visible" r:id="rId7"/>
    <sheet xmlns:r="http://schemas.openxmlformats.org/officeDocument/2006/relationships" name="Basis of Presentation" sheetId="8" state="visible" r:id="rId8"/>
    <sheet xmlns:r="http://schemas.openxmlformats.org/officeDocument/2006/relationships" name="Acquisitions, Disposals and Oth" sheetId="9" state="visible" r:id="rId9"/>
    <sheet xmlns:r="http://schemas.openxmlformats.org/officeDocument/2006/relationships" name="Inventories, Net"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Borrowings"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Additional Financial Informatio" sheetId="18" state="visible" r:id="rId18"/>
    <sheet xmlns:r="http://schemas.openxmlformats.org/officeDocument/2006/relationships" name="Supplemental Guarantor Informat" sheetId="19" state="visible" r:id="rId19"/>
    <sheet xmlns:r="http://schemas.openxmlformats.org/officeDocument/2006/relationships" name="Summary of Significant Accounti" sheetId="20" state="visible" r:id="rId20"/>
    <sheet xmlns:r="http://schemas.openxmlformats.org/officeDocument/2006/relationships" name="Inventories, Net (Tables)" sheetId="21" state="visible" r:id="rId21"/>
    <sheet xmlns:r="http://schemas.openxmlformats.org/officeDocument/2006/relationships" name="Investments (Tables)" sheetId="22" state="visible" r:id="rId22"/>
    <sheet xmlns:r="http://schemas.openxmlformats.org/officeDocument/2006/relationships" name="Fair Value (Tables)" sheetId="23" state="visible" r:id="rId23"/>
    <sheet xmlns:r="http://schemas.openxmlformats.org/officeDocument/2006/relationships" name="Borrowings (Tables)" sheetId="24" state="visible" r:id="rId24"/>
    <sheet xmlns:r="http://schemas.openxmlformats.org/officeDocument/2006/relationships" name="Stockholders' Equity (Tables)" sheetId="25" state="visible" r:id="rId25"/>
    <sheet xmlns:r="http://schemas.openxmlformats.org/officeDocument/2006/relationships" name="Equity-Based Compensation (Tabl" sheetId="26" state="visible" r:id="rId26"/>
    <sheet xmlns:r="http://schemas.openxmlformats.org/officeDocument/2006/relationships" name="Segment Information (Tables)" sheetId="27" state="visible" r:id="rId27"/>
    <sheet xmlns:r="http://schemas.openxmlformats.org/officeDocument/2006/relationships" name="Additional Financial Informat28" sheetId="28" state="visible" r:id="rId28"/>
    <sheet xmlns:r="http://schemas.openxmlformats.org/officeDocument/2006/relationships" name="Supplemental Guarantor Inform29" sheetId="29" state="visible" r:id="rId29"/>
    <sheet xmlns:r="http://schemas.openxmlformats.org/officeDocument/2006/relationships" name="Basis of Presentation (Narrativ" sheetId="30" state="visible" r:id="rId30"/>
    <sheet xmlns:r="http://schemas.openxmlformats.org/officeDocument/2006/relationships" name="Acquisitions (Narrative) (Detai" sheetId="31" state="visible" r:id="rId31"/>
    <sheet xmlns:r="http://schemas.openxmlformats.org/officeDocument/2006/relationships" name="Inventories, Net (Schedule of I" sheetId="32" state="visible" r:id="rId32"/>
    <sheet xmlns:r="http://schemas.openxmlformats.org/officeDocument/2006/relationships" name="Inventories, Net (Schedule of33" sheetId="33" state="visible" r:id="rId33"/>
    <sheet xmlns:r="http://schemas.openxmlformats.org/officeDocument/2006/relationships" name="Investments (Schedule of Invest" sheetId="34" state="visible" r:id="rId34"/>
    <sheet xmlns:r="http://schemas.openxmlformats.org/officeDocument/2006/relationships" name="Investments (Schedule of Inve35" sheetId="35" state="visible" r:id="rId35"/>
    <sheet xmlns:r="http://schemas.openxmlformats.org/officeDocument/2006/relationships" name="Investments (Narratives) (Detai" sheetId="36" state="visible" r:id="rId36"/>
    <sheet xmlns:r="http://schemas.openxmlformats.org/officeDocument/2006/relationships" name="Fair Value (Narrative) (Details" sheetId="37" state="visible" r:id="rId37"/>
    <sheet xmlns:r="http://schemas.openxmlformats.org/officeDocument/2006/relationships" name="Fair Value (Schedule of Financi" sheetId="38" state="visible" r:id="rId38"/>
    <sheet xmlns:r="http://schemas.openxmlformats.org/officeDocument/2006/relationships" name="Fair Value (Borrowings) (Detail" sheetId="39" state="visible" r:id="rId39"/>
    <sheet xmlns:r="http://schemas.openxmlformats.org/officeDocument/2006/relationships" name="Fair Value (Schedule of Finan40" sheetId="40" state="visible" r:id="rId40"/>
    <sheet xmlns:r="http://schemas.openxmlformats.org/officeDocument/2006/relationships" name="Fair Value (Schedule of Finan41" sheetId="41" state="visible" r:id="rId41"/>
    <sheet xmlns:r="http://schemas.openxmlformats.org/officeDocument/2006/relationships" name="Fair Value (Schedule of Finan42" sheetId="42" state="visible" r:id="rId42"/>
    <sheet xmlns:r="http://schemas.openxmlformats.org/officeDocument/2006/relationships" name="Borrowings (Schedule of Borrowi" sheetId="43" state="visible" r:id="rId43"/>
    <sheet xmlns:r="http://schemas.openxmlformats.org/officeDocument/2006/relationships" name="Borrowings (Schedule of Borro44" sheetId="44" state="visible" r:id="rId44"/>
    <sheet xmlns:r="http://schemas.openxmlformats.org/officeDocument/2006/relationships" name="Borrowings (Narrative) (Details" sheetId="45" state="visible" r:id="rId45"/>
    <sheet xmlns:r="http://schemas.openxmlformats.org/officeDocument/2006/relationships" name="Stockholders' Equity (Schedule " sheetId="46" state="visible" r:id="rId46"/>
    <sheet xmlns:r="http://schemas.openxmlformats.org/officeDocument/2006/relationships" name="Stockholders' Equity (Schedul47" sheetId="47" state="visible" r:id="rId47"/>
    <sheet xmlns:r="http://schemas.openxmlformats.org/officeDocument/2006/relationships" name="Stockholders' Equity (Other Com" sheetId="48" state="visible" r:id="rId48"/>
    <sheet xmlns:r="http://schemas.openxmlformats.org/officeDocument/2006/relationships" name="Stockholders' Equity (Earnings " sheetId="49" state="visible" r:id="rId49"/>
    <sheet xmlns:r="http://schemas.openxmlformats.org/officeDocument/2006/relationships" name="Stockholders' Equity (Narrative" sheetId="50" state="visible" r:id="rId50"/>
    <sheet xmlns:r="http://schemas.openxmlformats.org/officeDocument/2006/relationships" name="Stockholders' Equity (Schedul51" sheetId="51" state="visible" r:id="rId51"/>
    <sheet xmlns:r="http://schemas.openxmlformats.org/officeDocument/2006/relationships" name="Equity-Based Compensation (Summ" sheetId="52" state="visible" r:id="rId52"/>
    <sheet xmlns:r="http://schemas.openxmlformats.org/officeDocument/2006/relationships" name="Equity-Based Compensation (Narr" sheetId="53" state="visible" r:id="rId53"/>
    <sheet xmlns:r="http://schemas.openxmlformats.org/officeDocument/2006/relationships" name="Commitments and Contingencies (" sheetId="54" state="visible" r:id="rId54"/>
    <sheet xmlns:r="http://schemas.openxmlformats.org/officeDocument/2006/relationships" name="Segment Information (Narrative)" sheetId="55" state="visible" r:id="rId55"/>
    <sheet xmlns:r="http://schemas.openxmlformats.org/officeDocument/2006/relationships" name="Segment Information (Reconcilia" sheetId="56" state="visible" r:id="rId56"/>
    <sheet xmlns:r="http://schemas.openxmlformats.org/officeDocument/2006/relationships" name="Segment Information (Reconcil57" sheetId="57" state="visible" r:id="rId57"/>
    <sheet xmlns:r="http://schemas.openxmlformats.org/officeDocument/2006/relationships" name="Segment Information (Reconcil58" sheetId="58" state="visible" r:id="rId58"/>
    <sheet xmlns:r="http://schemas.openxmlformats.org/officeDocument/2006/relationships" name="Segment Information (Reconcil59" sheetId="59" state="visible" r:id="rId59"/>
    <sheet xmlns:r="http://schemas.openxmlformats.org/officeDocument/2006/relationships" name="Segment Information (Reconcil60" sheetId="60" state="visible" r:id="rId60"/>
    <sheet xmlns:r="http://schemas.openxmlformats.org/officeDocument/2006/relationships" name="Additional Financial Informat61" sheetId="61" state="visible" r:id="rId61"/>
    <sheet xmlns:r="http://schemas.openxmlformats.org/officeDocument/2006/relationships" name="Additional Financial Informat62" sheetId="62" state="visible" r:id="rId62"/>
    <sheet xmlns:r="http://schemas.openxmlformats.org/officeDocument/2006/relationships" name="Additional Financial Informat63" sheetId="63" state="visible" r:id="rId63"/>
    <sheet xmlns:r="http://schemas.openxmlformats.org/officeDocument/2006/relationships" name="Additional Financial Informat64" sheetId="64" state="visible" r:id="rId64"/>
    <sheet xmlns:r="http://schemas.openxmlformats.org/officeDocument/2006/relationships" name="Supplemental Guarantor Inform65" sheetId="65" state="visible" r:id="rId65"/>
    <sheet xmlns:r="http://schemas.openxmlformats.org/officeDocument/2006/relationships" name="Supplemental Guarantor Inform66" sheetId="66" state="visible" r:id="rId66"/>
    <sheet xmlns:r="http://schemas.openxmlformats.org/officeDocument/2006/relationships" name="Supplemental Guarantor Inform67" sheetId="67" state="visible" r:id="rId67"/>
  </sheets>
  <definedNames/>
  <calcPr calcId="124519" fullCalcOnLoad="1"/>
</workbook>
</file>

<file path=xl/sharedStrings.xml><?xml version="1.0" encoding="utf-8"?>
<sst xmlns="http://schemas.openxmlformats.org/spreadsheetml/2006/main" uniqueCount="619">
  <si>
    <t>Document and Entity Information - shares</t>
  </si>
  <si>
    <t>9 Months Ended</t>
  </si>
  <si>
    <t>Mar. 31, 2017</t>
  </si>
  <si>
    <t>May 05, 2017</t>
  </si>
  <si>
    <t>Document And Entity Information [Line Items]</t>
  </si>
  <si>
    <t>Document Type</t>
  </si>
  <si>
    <t>10-Q</t>
  </si>
  <si>
    <t>Amendment Flag</t>
  </si>
  <si>
    <t>false</t>
  </si>
  <si>
    <t>Document Period End Date</t>
  </si>
  <si>
    <t>Mar. 31,
		2017</t>
  </si>
  <si>
    <t>Document Fiscal Year Focus</t>
  </si>
  <si>
    <t>Document Fiscal Period Focus</t>
  </si>
  <si>
    <t>Q3</t>
  </si>
  <si>
    <t>Entity Registrant Name</t>
  </si>
  <si>
    <t>TWENTY-FIRST CENTURY FOX, INC.</t>
  </si>
  <si>
    <t>Entity Central Index Key</t>
  </si>
  <si>
    <t>Current Fiscal Year End Date</t>
  </si>
  <si>
    <t>--06-30</t>
  </si>
  <si>
    <t>Entity Filer Category</t>
  </si>
  <si>
    <t>Large Accelerated Filer</t>
  </si>
  <si>
    <t>Class A Common Stock</t>
  </si>
  <si>
    <t>Trading Symbol</t>
  </si>
  <si>
    <t>FOXA</t>
  </si>
  <si>
    <t>Entity Common Stock, Shares Outstanding</t>
  </si>
  <si>
    <t>Class B Common Stock</t>
  </si>
  <si>
    <t>FOX</t>
  </si>
  <si>
    <t>UNAUDITED CONSOLIDATED STATEMENTS OF OPERATIONS - USD ($) shares in Millions, $ in Millions</t>
  </si>
  <si>
    <t>3 Months Ended</t>
  </si>
  <si>
    <t>Mar. 31, 2016</t>
  </si>
  <si>
    <t>Income Statement [Abstract]</t>
  </si>
  <si>
    <t>Revenues</t>
  </si>
  <si>
    <t>Operating expenses</t>
  </si>
  <si>
    <t>Selling, general and administrative</t>
  </si>
  <si>
    <t>Depreciation and amortization</t>
  </si>
  <si>
    <t>Impairment and restructuring charges</t>
  </si>
  <si>
    <t>Equity (losses) earnings of affiliates</t>
  </si>
  <si>
    <t>Interest expense, net</t>
  </si>
  <si>
    <t>Interest income</t>
  </si>
  <si>
    <t>Other, net</t>
  </si>
  <si>
    <t>Income from continuing operations before income tax expense</t>
  </si>
  <si>
    <t>Income tax expense</t>
  </si>
  <si>
    <t>Income from continuing operations</t>
  </si>
  <si>
    <t>Loss from discontinued operations, net of tax</t>
  </si>
  <si>
    <t>Net income</t>
  </si>
  <si>
    <t>Less: Net income attributable to noncontrolling interests</t>
  </si>
  <si>
    <t>[1]</t>
  </si>
  <si>
    <t>Net income attributable to Twenty-First Century Fox, Inc. stockholders</t>
  </si>
  <si>
    <t>EARNINGS PER SHARE DATA</t>
  </si>
  <si>
    <t>Income from continuing operations attributable to Twenty-First Century Fox, Inc. stockholders - basic and diluted</t>
  </si>
  <si>
    <t>Weighted average shares</t>
  </si>
  <si>
    <t>Basic</t>
  </si>
  <si>
    <t>Diluted</t>
  </si>
  <si>
    <t>Income from continuing operations attributable to Twenty-First Century Fox, Inc. stockholders per share:</t>
  </si>
  <si>
    <t>Net income attributable to Twenty-First Century Fox, Inc. stockholders per share - basic and diluted</t>
  </si>
  <si>
    <t>Net income attributable to noncontrolling interests includes $43 million and $36 million for the three months ended March 31, 2017 and 2016, respectively, and $113 million and $96 million for the nine months ended March 31, 2017 and 2016, respectively, relating to redeemable noncontrolling interests.</t>
  </si>
  <si>
    <t>UNAUDITED CONSOLIDATED STATEMENTS OF COMPREHENSIVE INCOME - USD ($) $ in Millions</t>
  </si>
  <si>
    <t>Statement Of Income And Comprehensive Income [Abstract]</t>
  </si>
  <si>
    <t>Other comprehensive income (loss), net of tax</t>
  </si>
  <si>
    <t>Foreign currency translation adjustments</t>
  </si>
  <si>
    <t>Cash flow hedges</t>
  </si>
  <si>
    <t>Unrealized holding losses on securities</t>
  </si>
  <si>
    <t>Benefit plan adjustments</t>
  </si>
  <si>
    <t>Equity method investments</t>
  </si>
  <si>
    <t>Comprehensive income</t>
  </si>
  <si>
    <t>Less: Other comprehensive (income) loss attributable to noncontrolling interests</t>
  </si>
  <si>
    <t>Comprehensive income attributable to Twenty-First Century Fox, Inc. stockholders</t>
  </si>
  <si>
    <t>UNAUDITED CONSOLIDATED STATEMENTS OF COMPREHENSIVE INCOME (Parenthetical) - USD ($) $ in Millions</t>
  </si>
  <si>
    <t>Net income attributable to redeemable noncontrolling interests</t>
  </si>
  <si>
    <t>CONSOLIDATED BALANCE SHEETS - USD ($) $ in Millions</t>
  </si>
  <si>
    <t>Jun. 30, 2016</t>
  </si>
  <si>
    <t>Current assets</t>
  </si>
  <si>
    <t>Cash and cash equivalents</t>
  </si>
  <si>
    <t>Receivables, net</t>
  </si>
  <si>
    <t>Inventories, net</t>
  </si>
  <si>
    <t>Other</t>
  </si>
  <si>
    <t>Total current assets</t>
  </si>
  <si>
    <t>Non-current assets</t>
  </si>
  <si>
    <t>Investments</t>
  </si>
  <si>
    <t>Property, plant and equipment, net</t>
  </si>
  <si>
    <t>Intangible assets, net</t>
  </si>
  <si>
    <t>Goodwill</t>
  </si>
  <si>
    <t>Other non-current assets</t>
  </si>
  <si>
    <t>Total assets</t>
  </si>
  <si>
    <t>Current liabilities</t>
  </si>
  <si>
    <t>Borrowings</t>
  </si>
  <si>
    <t>Accounts payable, accrued expenses and other current liabilities</t>
  </si>
  <si>
    <t>Participations, residuals and royalties payable</t>
  </si>
  <si>
    <t>Program rights payable</t>
  </si>
  <si>
    <t>Deferred revenue</t>
  </si>
  <si>
    <t>Total current liabilities</t>
  </si>
  <si>
    <t>Non-current liabilities</t>
  </si>
  <si>
    <t>Other liabilities</t>
  </si>
  <si>
    <t>Deferred income taxes</t>
  </si>
  <si>
    <t>Redeemable noncontrolling interests</t>
  </si>
  <si>
    <t>Commitments and contingencies</t>
  </si>
  <si>
    <t xml:space="preserve"> </t>
  </si>
  <si>
    <t>Equity</t>
  </si>
  <si>
    <t>Additional paid-in capital</t>
  </si>
  <si>
    <t>Retained earnings</t>
  </si>
  <si>
    <t>Accumulated other comprehensive loss</t>
  </si>
  <si>
    <t>Total Twenty-First Century Fox, Inc. stockholders' equity</t>
  </si>
  <si>
    <t>Noncontrolling interests</t>
  </si>
  <si>
    <t>Total equity</t>
  </si>
  <si>
    <t>Total liabilities and equity</t>
  </si>
  <si>
    <t>Common stock</t>
  </si>
  <si>
    <t>[2]</t>
  </si>
  <si>
    <t>[3]</t>
  </si>
  <si>
    <t>Current portion of inventories, net as of March 31, 2017 and June 30, 2016 was comprised of programming rights ($3,337 million and $3,212 million, respectively), DVDs, Blu-rays and other merchandise.</t>
  </si>
  <si>
    <t>Class A common stock, $0.01 par value per share, 6,000,000,000 shares authorized, 1,052,334,514 shares and 1,071,302,532 shares issued and outstanding, net of 123,687,371 treasury shares at par as of March 31, 2017 and June 30, 2016, respectively.</t>
  </si>
  <si>
    <t>Class B common stock, $0.01 par value per share, 3,000,000,000 shares authorized, 798,520,953 shares issued and outstanding, net of 356,993,807 treasury shares at par as of March 31, 2017 and June 30, 2016.</t>
  </si>
  <si>
    <t>CONSOLIDATED BALANCE SHEETS (Parenthetical) - $ / shares</t>
  </si>
  <si>
    <t>Common stock, par value</t>
  </si>
  <si>
    <t>Common stock, shares authorized</t>
  </si>
  <si>
    <t>Common stock, shares issued and outstanding net of treasury stock</t>
  </si>
  <si>
    <t>Common stock, treasury shares</t>
  </si>
  <si>
    <t>UNAUDITED CONSOLIDATED STATEMENTS OF CASH FLOWS - USD ($) $ in Millions</t>
  </si>
  <si>
    <t>OPERATING ACTIVITIES</t>
  </si>
  <si>
    <t>Less: Loss from discontinued operations, net of tax</t>
  </si>
  <si>
    <t>Adjustments to reconcile income from continuing operations to cash provided by operating activities</t>
  </si>
  <si>
    <t>Amortization of cable distribution investments</t>
  </si>
  <si>
    <t>Equity-based compensation</t>
  </si>
  <si>
    <t>Equity losses (earnings) of affiliates</t>
  </si>
  <si>
    <t>Cash distributions received from affiliates</t>
  </si>
  <si>
    <t>Deferred income taxes and other taxes</t>
  </si>
  <si>
    <t>Change in operating assets and liabilities, net of acquisitions and dispositions</t>
  </si>
  <si>
    <t>Receivables</t>
  </si>
  <si>
    <t>Inventories net of program rights payable</t>
  </si>
  <si>
    <t>Accounts payable and accrued expenses</t>
  </si>
  <si>
    <t>Other changes, net</t>
  </si>
  <si>
    <t>Net cash provided by operating activities from continuing operations</t>
  </si>
  <si>
    <t>INVESTING ACTIVITIES</t>
  </si>
  <si>
    <t>Property, plant and equipment</t>
  </si>
  <si>
    <t>Acquisitions, net of cash acquired</t>
  </si>
  <si>
    <t>Investments in equity affiliates</t>
  </si>
  <si>
    <t>Other investments</t>
  </si>
  <si>
    <t>Net cash used in investing activities from continuing operations</t>
  </si>
  <si>
    <t>FINANCING ACTIVITIES</t>
  </si>
  <si>
    <t>Repayment of borrowings</t>
  </si>
  <si>
    <t>Repurchase of shares</t>
  </si>
  <si>
    <t>Dividends paid and distributions</t>
  </si>
  <si>
    <t>Purchase of subsidiary shares from noncontrolling interests</t>
  </si>
  <si>
    <t>Other financing activities, net</t>
  </si>
  <si>
    <t>Net cash used in financing activities from continuing operations</t>
  </si>
  <si>
    <t>Net decrease in cash and cash equivalents from discontinued operations</t>
  </si>
  <si>
    <t>Net increase (decrease) in cash and cash equivalents</t>
  </si>
  <si>
    <t>Cash and cash equivalents, beginning of year</t>
  </si>
  <si>
    <t>Exchange movement on cash balances</t>
  </si>
  <si>
    <t>Cash and cash equivalents, end of period</t>
  </si>
  <si>
    <t>CLT20</t>
  </si>
  <si>
    <t>CLT20 contract termination costs</t>
  </si>
  <si>
    <t>See Note 5 – Restructuring Programs under the heading “Fiscal 2015” in the 2016 Form 10-K as defined in Note 1 – Basis of Presentation.</t>
  </si>
  <si>
    <t>Basis of Presentation</t>
  </si>
  <si>
    <t>Organization Consolidation And Presentation Of Financial Statements [Abstract]</t>
  </si>
  <si>
    <t>NOTE 1. BASIS OF PRESENTATION Twenty-First Century Fox, Inc., a Delaware corporation, and its subsidiaries (together, “Twenty-First Century Fox” or the “Company”) is a diversified global media and entertainment company, which currently manages and reports its businesses in the following four segments: Cable Network Programming, Television, Filmed Entertainment and Other, Corporate and Eliminations. The accompanying Unaudited Consolidated Financial Statements of Twenty-First Century Fox have been prepared in accordance with United States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solidated Financial Statements. Operating results for the interim periods presented are not necessarily indicative of the results that may be expected for the fiscal year ending June 30, 2017. These interim Unaudited Consolidated Financial Statements and notes thereto should be read in conjunction with the audited consolidated financial statements and notes thereto included in the Company’s Annual Report on Form 10-K for the fiscal year ended June 30, 2016 as filed with the Securities and Exchange Commission (the “SEC”) on August 11, 2016 (the “2016 Form 10-K”). The Unaudited Consolidated Financial Statements include the accounts of Twenty-First Century Fox. All significant intercompany accounts and transactions have been eliminated in consolidation, including the intercompany portion of transactions with equity method investees Investments in and advances to entities or joint ventures in which the Company has significant influence, but less than a controlling voting interest, are accounted for using the equity method. Investments in which the Company has no significant influence are designated as available-for-sale investments if readily determinable market values are available. If an investment’s fair value is not readily determinable, the Company accounts for its investment at cost. The preparation of the Company’s consolidated financial statements in conformity with GAAP requires management to make estimates and assumptions that affect the amounts that are reported in the consolidated financial statements and accompanying disclosures. Actual results may differ from those estimates. Certain fiscal 2016 amounts have been reclassified to conform to the fiscal 2017 presentation. Unless indicated otherwise, the information in the notes to the Unaudited Consolidated Financial Statements relates to the Company’s continuing operations. Recently Adopted and Recently Issued Accounting Guidance Adopted In April 2015, the Financial Accounting Standards Board (“FASB”) issued Accounting Standards Update (“ASU”) 2015-03, “Interest—Imputation of Interest (Subtopic 835-30): Simplifying the Presentation of Debt Issuance Costs” (“ASU 2015-03”). To simplify the presentation of debt issuance costs, ASU 2015-03 requires debt issuance costs related to a recognized debt liability to be presented in the balance sheet as a direct deduction from the carrying amount of that debt liability. On July 1, 2016, the Company adopted ASU 2015-03 on a retrospective basis (See Note 6 – Borrowings). Issued In August 2016, the FASB issued ASU 2016-15, “Statement of Cash Flows (Topic 230): Classification of Certain Cash Receipts and Cash Payments” (“ASU 2016-15”). ASU 2016-15 addresses eight specific cash flow issues with the objective of reducing the existing diversity in practice in how certain cash receipts and cash payments are presented and classified in the statement of cash flows. ASU 2016-15 is effective for the Company for annual and interim reporting periods beginning July 1, 2018. The Company is currently evaluating the impact ASU 2016-15 will have on its consolidated financial statements. In October 2016, the FASB issued ASU 2016-16, “Income Taxes (Topic 740): Intra-Entity Transfers of Assets Other Than Inventory” (“ASU 2016-16”). ASU 2016-16 requires an entity to recognize the income tax consequences of an intra-entity transfer of an asset other than inventory. ASU 2016-16 is effective for the Company for annual and interim reporting periods beginning July 1, 2018. The Company is currently evaluating the impact ASU 2016-16 will have on its consolidated financial statements. In January 2017, the FASB issued ASU 2017-01, “Business Combinations (Topic 805): Clarifying the Definition of a Business” (“ASU 2017-01”). The objective of ASU 2017-01 is to clarify the definition of a business in order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the Company for annual and interim reporting periods beginning July 1, 2018. The Company is currently evaluating the impact ASU 2017-01 will have on its consolidated financial statements. In January 2017, the FASB issued ASU 2017-04, “Intangibles–Goodwill and Other (Topic 350): Simplifying the Test for Goodwill Impairment” (“ASU 2017-04”). The objective of ASU 2017-04 is to simplify how an entity is required to test goodwill for impairment. Under current GAAP, entities are required to test goodwill for impairment using a two-step approach. Under the amendments in ASU 2017-04, an entity should perform its goodwill impairment test by comparing the fair value of a reporting unit with its carrying amount. ASU 2017-04 is effective for the Company for annual and interim reporting periods beginning July 1, 2020. The Company is currently evaluating the impact ASU 2017-04 will have on its consolidated financial statements. In March 2017, the FASB issued ASU 2017-07, “Compensation–Retirement Benefits (Topic 715): Improving the Presentation of Net Periodic Pension Cost and Net Periodic Postretirement Benefit Cost” (“ASU 2017-07”). ASU 2017-07 requires an employer to report the service cost component of net benefit cos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n addition, ASU 2017-07 allows only the service cost component to be eligible for capitalization when applicable. ASU 2017-07 is effective for the Company for annual and interim reporting periods beginning July 1, 2018. Early adoption is permitted from July 1, 2017. The Company is currently evaluating the impact ASU 2017-07 will have on its consolidated financial statements. 1</t>
  </si>
  <si>
    <t>Acquisitions, Disposals and Other Transactions</t>
  </si>
  <si>
    <t>Acquisitions Disposals And Other Transactions [Abstract]</t>
  </si>
  <si>
    <t xml:space="preserve">NOTE 2. ACQUISITIONS, DISPOSALS AND OTHER TRANSACTIONS The Company’s acquisitions support the Company’s strategic priority of increasing its brand presence and reach in key domestic and international markets and acquiring greater control of investments that complement its portfolio of businesses. Fiscal 2017 Acquisitions Sky In December 2016, the Company announced it reached agreement with Sky plc (“Sky”), in which the Company currently has an approximate 39% interest, on the terms of a recommended pre-conditional cash offer by the Company for the fully diluted share capital of Sky, which the Company does not already own, at a price of £10.75 per Sky share (approximately $15 billion in the aggregate) (the “Proposed Sky Acquisition”). The independent committee of Sky’s Board of Directors announced that it intends to unanimously recommend that unaffiliated Sky shareholders vote in favor of the Proposed Sky Acquisition. The Proposed Sky Acquisition is subject to customary closing conditions, including regulatory approvals and the approval of Sky’s shareholders, and is expected to close on or before December 31, 2017. The required regulatory approvals include clearance of the Proposed Sky Acquisition under the European Union (“EU”) Merger Regulation by the European Commission, which notified the Company of such clearance in April 2017. Also in December 2016, the Company entered into a co-operation agreement with Sky (the “Co-Operation Agreement”) pursuant to which the Company and Sky agreed to take certain steps to facilitate completion of the Proposed Sky Acquisition. The Co-Operation Agreement provides for a £200 million (approximately $250 million) break fee payable in cash by the Company in the event that regulatory approvals are not obtained prior to August 15, 2018, or in certain other circumstances described in the Co-Operation Agreement. To provide financing in connection with the Proposed Sky Acquisition, the Company and 21st Century Fox America, Inc. (“21CFA”), a wholly-owned subsidiary of the Company, entered into a bridge credit agreement with the lenders party thereto (the “Bridge Credit Agreement”). The Bridge Credit Agreement provides for borrowings of up to £12.2 billion (approximately $15 billion). Fees under the Bridge Credit Agreement will be based on the Company’s long-term senior unsecured non-credit enhanced debt ratings. Given the current debt ratings, 21CFA will pay a commitment fee on undrawn funds of 0.1% and the initial interest rate on advances will be LIBOR plus 1.125% with subsequent increases every 90 days up to LIBOR plus 1.875%. 21CFA has also agreed to pay a duration fee on each of the 90th, 180th and 270th day after the funding of the loans in an amount equal to 0.50%, 0.75%, and 1.00%, respectively, of the aggregate principal amount of the advances and undrawn commitments outstanding at the time. The terms of the Bridge Credit Agreement also include the requirement that 21CFA maintain a certain leverage ratio and limitations with respect to secured indebtedness. While the Company has entered into the Bridge Credit Agreement, the Company intends to finance the Proposed Sky Acquisition by using a significant portion of the available cash on its balance sheet and obtaining permanent financing in the capital markets. In February 2017, the Company purchased a foreign currency exchange option to limit its foreign currency exchange rate risk in connection with the Proposed Sky Acquisition (See Note 5 – Fair Value under the heading “ Foreign Currency Contracts” Note 11 – Additional Financial Information under the heading “Other, net” The Company believes the Proposed Sky Acquisition will result in enhanced capabilities of the combined company, which will be underpinned by a more geographically diverse and stable revenue base, and will create an improved balance between subscription, affiliate fee, advertising and content revenues. Other In February 2017, the Company announced that it anticipates receiving approximately $350 million in proceeds resulting from the Federal Communications Commission’s (“FCC”) recently completed reverse auction for broadcast spectrum. The anticipated proceeds reflect the FCC’s acceptance of one or more bids placed by the Company during the auction to relinquish spectrum used by certain of its television stations. The Company anticipates it will receive the proceeds before December 31, 2017. Fiscal 2016 Acquisitions National Geographic Partners In fiscal 2016, the Company, through 21CFA, and the National Geographic Society (“NGS”), formed the entity that became National Geographic Partners, LLC (“National Geographic Partners”), to which, in November 2015, the Company contributed $625 million in cash and the Company and NGS contributed their existing interests in NGC Network US, LLC, NGC Network International, LLC and NGC Network Latin America, LLC (collectively, “NGC Networks”). Prior to the transaction, the Company held a controlling interest in NGC Networks, a consolidated subsidiary. NGS also contributed its publishing, travel and certain other businesses (collectively, the “NGS Media Business”) to National Geographic Partners. As part of the transaction, National Geographic Partners also acquired the long-term license for the use of certain trademarks owned by NGS related to the NGC Networks and the NGS Media Business. The Company currently holds a 73% controlling interest in National Geographic Partners. The consideration transferred to NGS has been allocated as follows: approximately $510 million to indefinite-lived intangible assets related to the trademark license agreement, $105 million to intangible assets consisting primarily of subscriber relationships with useful lives of eight years, $60 million to goodwill on the transaction and other net assets of the NGS Media Business and $55 million to the additional interest in National Geographic Partners. MAA Television Network In December 2015, the Company acquired the entirety of the broadcast business of MAA Television Network Limited (“MAA TV”), an entity in India that broadcasts and operates Telugu language entertainment channels, for approximately $346 million in cash including payments toward non-compete agreements. The consideration transferred of approximately $285 million has been allocated, based on a valuation of MAA TV, as follows: approximately $90 million to intangible assets consisting of multi-channel video programming distributor (“MVPD”) affiliate agreements and relationships with useful lives of 11 years, advertiser relationships with useful lives of eight years and the MAA TV trade name with a useful life of 10 years; and the balance representing the goodwill on the transaction. For the fiscal 2016 transactions, the majority of the goodwill is tax deductible and reflects the synergies and increased market penetration expected from combining the operations of the NGS Media Business and MAA TV with the Company. </t>
  </si>
  <si>
    <t>Inventories, Net</t>
  </si>
  <si>
    <t>Inventory Disclosure [Abstract]</t>
  </si>
  <si>
    <t>NOTE 3. INVENTORIES, NET The Company’s inventories were comprised of the following:
As of March 31, 2017
As of June 30, 2016
(in millions)
Programming rights and other (a)
$
6,763
$
6,359
Filmed entertainment costs
Films
Released or completed
1,320
1,569
In production
1,213
825
In development or preproduction
265
196
-
2,798
2,590
Television productions
Released
1,109
1,067
In production, development or preproduction
473
316
1,582
1,383
Total filmed entertainment costs, less accumulated amortization (b)
4,380
3,973
Total inventories, net
11,143
10,332
Less: current portion of inventories, net (c)
(3,418
)
(3,291
)
Total non-current inventories, net
$
7,725
$
7,041
(a)
Other includes DVDs, Blu-rays and other merchandise.
(b)
Does not include $249 million and $273 million of net intangible film library costs as of March 31, 2017 and June 30, 2016, respectively, which were included in intangible assets subject to amortization in the Consolidated Balance Sheets.
(c)
Current portion of inventories, net as of March 31, 2017 and June 30, 2016 was comprised of programming rights ($3,337 million and $3,212 million, respectively), DVDs, Blu-rays and other merchandise.</t>
  </si>
  <si>
    <t>Investments [Abstract]</t>
  </si>
  <si>
    <t xml:space="preserve">NOTE 4. INVESTMENTS The Company’s investments were comprised of the following:
Ownership percentage as of March 31, 2017
As of March 31, 2017
As of June 30, 2016
(in millions)
Sky (a)(b)
European direct broadcast satellite operator
39%
$
2,919
$
2,972
Endemol Shine Group (b)
Global multi-platform content provider
50%
264
445
Other investments
various
496
446
Total investments
$
3,679
$
3,863
(a)
The Company’s investment in Sky had a market value of $8.2 billion as of March 31, 2017 determined using its quoted market price on the London Stock Exchange (a Level 1 measurement as defined in Note 5 – Fair Value).
(b)
Equity method investment. Hulu The Company owns an equity interest in Hulu LLC (“Hulu”). In August 2016, Hulu issued a 10% equity interest to a new investor thereby diluting the Company’s ownership to 30%. For a period of up to 36 months, under certain limited circumstances, including those arising from regulatory review, the new investor may put its shares to Hulu or Hulu may call the shares from the new investor. If Hulu is required to fund the repurchase of shares from the new investor, the Company has agreed to make an additional capital contribution of up to approximately $300 million to Hulu. </t>
  </si>
  <si>
    <t>Fair Value</t>
  </si>
  <si>
    <t>Fair Value Disclosures [Abstract]</t>
  </si>
  <si>
    <t>NOTE 5. FAIR VALUE In accordance with ASC 820, “Fair Value Measurement,” fair value measurements are required to be disclosed using a three-tiered fair value hierarchy which distinguishes market participant assumptions into the following categories: (i) inputs that are quoted prices in active markets (“Level 1”); (ii) inputs other than quoted prices included within Level 1 that are observable, including quoted prices for similar assets or liabilities (“Level 2”); and (iii) inputs that require the entity to use its own assumptions about market participant assumptions (“Level 3”). The tables below present information about financial assets and liabilities carried at fair value on a recurring basis. As of March 31, 2017 and June 30, 2016, there were no assets or liabilities in the Level 1 category.
Fair value measurements
As of March 31, 2017
Total
Level 2
Level 3
(in millions)
Assets
Derivatives (a)
$
47
$
47
$
-
Other (b)
30
-
30
Liabilities
Derivatives (a)
(22
)
(22
)
-
Redeemable noncontrolling interests
(619
)
-
(619
)
Total
$
(564
)
$
25
$
(589
)
As of June 30, 2016
Total
Level 2
Level 3
(in millions)
Assets
Derivatives (a)
$
6
$
6
$
-
Liabilities
Derivatives (a)
(50
)
(50
)
-
Other (b)
(36
)
-
(36
)
Redeemable noncontrolling interests
(552
)
-
(552
)
Total
$
(632
)
$
(44
)
$
(588
)
(a)
Represents derivatives associated with the Company’s foreign currency forward and option contracts and interest rate swap contracts.
(b)
Primarily relates to past acquisitions, including contingent consideration arrangements. Redeemable Noncontrolling Interests The Company accounts for redeemable noncontrolling interests in accordance with ASC 480-10-S99-3A, “Distinguishing Liabilities from Equity” (“ASC 480-10-S99-3A”), because their exercise is outside the control of the Company. The redeemable noncontrolling interests recorded at fair value are put arrangements held by the noncontrolling interests in certain of the Company’s majority-owned sports networks. The Company utilizes the market, income or cost approaches or a combination of these valuation techniques for its Level 3 fair value measures, using observable inputs such as market data obtained from independent sources. To the extent observable inputs are not available, the Company utilizes unobservable inputs based upon the assumptions market participants would use in valuing the asset (liability). As of March 31, 2017, one minority shareholder’s put right will become exercisable in July 2017 and two minority shareholders’ put rights will become exercisable in March 2018. The remaining redeemable noncontrolling interests are currently not exercisable. Financial Instruments The carrying value of the Company’s financial instruments, such as cash and cash equivalents, receivables, payables and cost method investments, approximates fair value.
As of March 31, 2017
As of June 30, 2016
(in millions)
Borrowings
Fair value
$
23,141
$
23,986
Carrying value
$
19,896
$
19,553
Fair value is generally determined by reference to market values resulting from trading on a national securities exchange or in an over-the-counter market (a Level 1 measurement). Foreign Currency Contracts The Company uses foreign currency forward contracts primarily to hedge certain exposures to foreign currency exchange rate risks associated with revenues and the cost of producing or acquiring films and television programming. The Company also entered into a foreign currency option contract to limit its foreign currency exchange rate risk in connection with the Proposed Sky Acquisition. For accounting purposes, the option contract does not qualify for hedge accounting and therefore has been treated as an economic hedge (See Note 2 – Acquisitions, Disposals and Other Transactions under the heading “Sky”).
As of March 31, 2017
As of June 30, 2016
(in millions)
Cash Flow Hedges
Notional amount
$
179
$
409
Fair value
$
(18
)
$
(25
) For foreign currency forward contracts designated as cash flow hedges, the Company expects to reclassify the cumulative changes in fair values, included in Accumulated other comprehensive loss, within the next two years.
As of March 31, 2017
As of June 30, 2016
(in millions)
Economic Hedges
Notional amount (a)
$
12,370
$
44
Fair value (a)
$
42
$
-
(a)
Includes the foreign currency option contract to limit the foreign currency exchange rate risk in connection with the Proposed Sky Acquisition. The foreign currency option contract has a notional amount of $12.3 billion and consists of the foreign currency option and a premium payable of approximately $175 million due on the option expiration date. As of March 31, 2017, the foreign currency option had a fair value of $42 million. Interest Rate Swap Contracts The Company uses interest rate swap contracts to hedge certain exposures to interest rate risks associated with certain borrowings.
As of March 31, 2017
As of June 30, 2016
(in millions)
Cash Flow Hedges
Notional amount
$
676
$
701
Fair value
$
1
$
(19
) For interest rate swap contracts designated as cash flow hedges, the Company expects to reclassify the cumulative changes in fair values, included in Accumulated other comprehensive loss, within the next three years. 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he Company’s receivables did not represent significant concentrations of credit risk as of March 31, 2017 or June 30, 2016 due to the wide variety of customers, markets and geographic areas to which the Company’s products and services are sold. The Company monitors its positions with, and the credit quality of, the financial institutions which are counterparties to its financial instruments. The Company is exposed to credit loss in the event of nonperformance by the counterparties to the agreements. As of March 31, 2017, the Company did not anticipate nonperformance by any of the counterparties.</t>
  </si>
  <si>
    <t>Debt Disclosure [Abstract]</t>
  </si>
  <si>
    <t>NOTE 6. BORROWINGS
As of March 31, 2017
As of June 30, 2016
(in millions)
Bank loans
$
1,337
$
1,446
Public debt
Predecessor indentures
10,179
10,579
Senior notes issued under August 2009 indenture
8,550
7,700
Total public debt
18,729
18,279
Total principal amount
20,066
19,725
Less: unamortized discount and debt issuance costs (a)
(170
)
(172
)
Total borrowings
19,896
19,553
Less: current borrowings
(107
)
(427
)
Non-current borrowings
$
19,789
$
19,126
(a)
The adoption of ASU 2015-03 resulted in a $172 million decrease in Other non-current assets and Non-current Borrowings in the Consolidated Balance Sheet as of June 30, 2016. Senior Notes Issued In November 2016, 21CFA issued $450 million of 3.375% Senior Notes due 2026 and $400 million of 4.750% Senior Notes due 2046. The net proceeds of $842 million are being used for general corporate purposes. Senior Notes Retired In October 2016, the Company retired $400 million of 8.00% Senior Notes. Current Borrowings As of March 31, 2017, principal payments on the Yankees Entertainment and Sports Network term loan facility of $107 million that are due in the next 12 months are recorded in Borrowings within Current liabilities. Revolving Credit Agreement In May 2015, 21CFA entered into a credit agreement (the “Credit Agreement”) among 21CFA as Borrower, the Company as Parent Guarantor, the lenders party thereto, the issuing banks party thereto, JPMorgan Chase Bank, N.A. (“JPMorgan Chase”) and Citibank, N.A. (“Citibank”) as Co-Administrative Agents, JPMorgan Chase as Designated Agent and Bank of America, N.A. (“Bank of America”) as Syndication Agent. The Credit Agreement, which was amended on December 22, 2016, provides a $1.4 billion unsecured revolving credit facility with a sub-limit of $250 million (or its equivalent in Euros) available for the issuance of letters of credit and a maturity date of May 2020. Under the Credit Agreement, the Company may request an increase in the amount of the credit facility up to a maximum amount of $2.0 billion and the Company may request that the maturity date be extended for up to two additional one-year periods. Borrowings are issuable in U.S. dollars only, while letters of credit are issuable in U.S. dollars or Euros. The material terms of the agreement include the requirement that the Company maintain specific leverage ratios and limitations on secured indebtedness. Fees under the Credit Agreement will be based on the Company’s long-term senior unsecured non-credit enhanced debt ratings. Given the current debt ratings, 21CFA pays a facility fee of 0.125% and an initial drawn cost of LIBOR plus 1.125%. Bridge Credit Agreement See Note 2 – Acquisitions, Disposals and Other Transactions under the heading “Sky”.</t>
  </si>
  <si>
    <t>Stockholders' Equity</t>
  </si>
  <si>
    <t>Stockholders Equity Note [Abstract]</t>
  </si>
  <si>
    <t>NOTE 7. STOCKHOLDERS’ EQUITY The following tables summarize changes in stockholders’ equity:
For the three months ended March 31, 2017
For the nine months ended March 31, 2017
Twenty-First Century Fox stockholders
Noncontrolling interests
Total equity
Twenty-First Century Fox stockholders
Noncontrolling interests
Total equity
(in millions)
Balance, beginning of period
$
14,340
$
1,215
$
15,555
$
13,661
$
1,220
$
14,881
Net income
799
28
(a)
827
2,476
105
(a)
2,581
Other comprehensive income (loss)
187
4
191
(51
)
(16
)
(67
)
Issuance (cancellation) of shares, net
1
-
1
(527
)
-
(527
)
Dividends declared
(333
)
-
(333
)
(668
)
-
(668
)
Other
23
(12
)
(b)
11
126
(74
)
(b)
52
Balance, end of period
$
15,017
$
1,235
$
16,252
$
15,017
$
1,235
$
16,252
For the three months ended March 31, 2016
For the nine months ended March 31, 2016
Twenty-First Century Fox stockholders
Noncontrolling interests
Total equity
Twenty-First Century Fox stockholders
Noncontrolling interests
Total equity
(in millions)
Balance, beginning of period
$
14,504
$
991
$
15,495
$
17,220
$
966
$
18,186
Net income
841
48
(a)
889
2,188
126
(a)
2,314
Other comprehensive income (loss)
74
-
74
(295
)
-
(295
)
Cancellation of shares, net
(740
)
-
(740
)
(3,897
)
-
(3,897
)
Dividends declared
(287
)
-
(287
)
(586
)
-
(586
)
Other
79
40
(b)
119
(159
)
(13
)
(b)
(172
)
-
Balance, end of period
$
14,471
$
1,079
$
15,550
$
14,471
$
1,079
$
15,550
(a)
Net income attributable to noncontrolling interests excludes $43 million and $36 million for the three months ended March 31, 2017 and 2016, respectively, and $113 million and $96 million for the nine months ended March 31, 2017 and 2016, respectively, relating to redeemable noncontrolling interests which are reflected in temporary equity.
(b)
Other activity attributable to noncontrolling interests excludes $(2) million and $(142) million for the three months ended March 31, 2017 and 2016, respectively, and $(46) million and $(206) million for the nine months ended March 31, 2017 and 2016, respectively, relating to redeemable noncontrolling interests. Comprehensive Income Comprehensive income is reported in the Unaudited Consolidated Statements of Comprehensive Income and consists of Net income and Other comprehensive income (loss), including foreign currency translation adjustments, losses and gains on cash flow hedges, unrealized holding gains and losses on securities, benefit plan adjustments and the Company’s share of other comprehensive income of equity method investees, which affect stockholders’ equity, and under GAAP, are excluded from Net income. The following tables summarize the activity within Other comprehensive income (loss):
For the three months ended March 31, 2017
For the nine months ended March 31, 2017
Before tax
Tax (provision) benefit
Net of tax
Before tax
Tax (provision) benefit
Net of tax
(in millions)
Foreign currency translation adjustments
Unrealized gains (losses)
$
111
$
-
$
111
$
(40
)
$
-
$
(40
)
Other comprehensive income (loss)
$
111
$
-
$
111
$
(40
)
$
-
$
(40
)
Cash flow hedges
Unrealized gains
$
1
$
-
$
1
$
14
$
(5
)
$
9
Amount reclassified on hedging activity (a)
9
(4
)
5
16
(6
)
10
Other comprehensive income
$
10
$
(4
)
$
6
$
30
$
(11
)
$
19
Benefit plan adjustments
Unrealized gains (b)
$
104
$
(38
)
$
66
$
104
$
(38
)
$
66
Reclassification adjustments realized in net income (c)
13
(5
)
8
81
(30
)
51
Other comprehensive income
$
117
$
(43
)
$
74
$
185
$
(68
)
$
117
Equity method investments
Unrealized gains (losses) and reclassifications
$
5
$
(5
)
$
-
$
(218
)
$
55
$
(163
)
Other comprehensive income (loss)
$
5
$
(5
)
$
-
$
(218
)
$
55
$
(163
)
For the three months ended March 31, 2016
For the nine months ended March 31, 2016
Before tax
Tax (provision) benefit
Net of tax
Before tax
Tax (provision) benefit
Net of tax
(in millions)
Foreign currency translation adjustments
Unrealized gains (losses)
$
42
$
-
$
42
$
(125
)
$
2
$
(123
)
Other comprehensive income (loss)
$
42
$
-
$
42
$
(125
)
$
2
$
(123
)
Cash flow hedges
Unrealized losses
$
(40
)
$
15
$
(25
)
$
(19
)
$
7
$
(12
)
Amount reclassified on hedging activity (a)
11
(6
)
5
14
(6
)
8
Other comprehensive loss
$
(29
)
$
9
$
(20
)
$
(5
)
$
1
$
(4
)
Losses on securities
Amount reclassified on sale of securities (d)
$
-
$
-
$
-
$
(7
)
$
3
$
(4
)
Other comprehensive loss
$
-
$
-
$
-
$
(7
)
$
3
$
(4
)
Benefit plan adjustments
Unrealized losses
$
-
$
-
$
-
$
(2
)
$
-
$
(2
)
Reclassification adjustments realized in net income (c)
9
(4
)
5
26
(9
)
17
Other comprehensive income
$
9
$
(4
)
$
5
$
24
$
(9
)
$
15
Equity method investments
Unrealized gains (losses) and reclassifications
$
56
$
(9
)
$
47
$
(154
)
$
(25
)
$
(179
)
Other comprehensive income (loss)
$
56
$
(9
)
$
47
$
(154
)
$
(25
)
$
(179
)
(a)
Reclassifications of amounts related to hedging activity are included in Revenues, Operating expenses, Selling, general and administrative expenses, Interest expense, net or Other, net, as appropriate, in the Unaudited Consolidated Statements of Operations for the three and nine months ended March 31, 2017 and 2016 (See Note 5 – Fair Value for additional information regarding hedging activity).
(b)
For the three and nine months ended March 31, 2017, the Company recorded a net unrealized actuarial gain from the remeasurement of its pension plan.
(c)
Reclassifications of amounts related to benefit plan adjustments are included in Selling, general and administrative expenses or Other, net, as appropriate, in the Unaudited Consolidated Statements of Operations for the three and nine months ended March 31, 2017 and 2016.
(d)
Reclassifications of amounts related to gains and losses on securities are included in Other, net in the Earnings Per Share Data The following table sets forth the Company’s computation of Income from continuing operations attributable to Twenty-First Century Fox stockholders:
For the three months ended March 31,
For the nine months ended March 31,
2017
2016
2017
2016
(in millions)
Income from continuing operations
$
882
$
928
$
2,713
$
2,418
Less: Net income attributable to noncontrolling interests
(71
)
(84
)
(218
)
(222
)
Income from continuing operations attributable to Twenty-First Century Fox stockholders
$
811
$
844
$
2,495
$
2,196
Stock Repurchase Program The Company’s Board of Directors (the “Board”) has authorized a stock repurchase program, under which the Company is authorized to acquire Class A Common Stock. In August 2016, the Board authorized the repurchase of an additional $3 billion of Class A Common Stock, excluding commissions. The Company does not have a timeframe over which this buyback authorization is expected to be completed. The program may be modified, extended, suspended or discontinued at any time. As of March 31, 2017, the Company’s remaining buyback authorization was approximately $3.1 billion representing approximately $110 million under the fiscal 2016 authorization and $3 billion under the fiscal 2017 authorization. Dividends The following table summarizes the dividends declared per share on both the Company’s Class A Common Stock and the Class B Common Stock:
For the three months ended March 31,
For the nine months ended March 31,
2017
2016
2017
2016
Cash dividend per share
$
0.18
$
0.15
$
0.36
$
0.30
The Company declared a dividend of $0.18 per share on both the Class A Common Stock and Class B Common Stock in the three months ended March 31, 2017, which was paid in April 2017 to the stockholders on record as of March 15, 2017.</t>
  </si>
  <si>
    <t>Equity-Based Compensation</t>
  </si>
  <si>
    <t>Disclosure Of Compensation Related Costs Sharebased Payments [Abstract]</t>
  </si>
  <si>
    <t>NOTE 8. EQUITY-BASED COMPENSATION The following table summarizes the Company’s equity-based compensation activity:
For the three months ended March 31,
For the nine months ended March 31,
2017
2016
2017
2016
(in millions)
Equity-based compensation
$
35
$
34
$
97
$
158
Intrinsic value of all settled equity-based awards
$
1
$
2
$
70
$
192
=
Tax benefit on vested equity-based awards
$
-
$
-
$
25
$
69
As of March 31, 2017, the Company’s total estimated compensation cost related to equity-based awards, not yet recognized, was approximately $150 million, and is expected to be recognized over a weighted average period between one and two years. Compensation expense on all equity-based awards is generally recognized on a straight-line basis over the vesting period of the entire award. Performance Stock Units The Company’s stock based awards are granted in Class A Common Stock. During the nine months ended March 31, 2017, approximately 7.4 million performance stock units (“PSUs”) were granted and approximately 2.6 million PSUs vested. During the nine months ended March 31, 2016, approximately 6.2 million PSUs were granted and approximately 5.9 million PSUs vested.</t>
  </si>
  <si>
    <t>Commitments and Contingencies</t>
  </si>
  <si>
    <t>Commitments And Contingencies Disclosure [Abstract]</t>
  </si>
  <si>
    <t>NOTE 9. 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total firm commitments and future debt payments as of March 31, 2017 and June 30, 2016 were approximately $80 billion and $84 billion, respectively. The decrease from June 30, 2016 was primarily due to payments related to sports programming rights. In addition, the Company has made an offer to purchase the fully diluted share capital of Sky which the Company does not already own (See Note 2 – Acquisitions, Disposals and Other Transactions under the heading “Sky”). Contingent Guarantees The Company’s contingent guarantees as of March 31, 2017 have not changed significantly from disclosures included in the 2016 Form 10-K. Included in the Company’s contingent guarantees as of March 31, 2017 and June 30, 2016 is $115 million of Hulu’s $338 million five-year term loan which is due in October 2017. In addition, the Company is party to a capital funding agreement related to Hulu (See Note 4 – Investments under the heading “Hulu”). Contingencies Shareholder Litigation Southern District of New York On July 19, 2011, a purported class action lawsuit captioned Wilder v. News Corp., et al., was filed on behalf of all purchasers of the Company’s common stock between March 3, 2011 and July 11, 2011, in the United States District Court for the Southern District of New York. The plaintiff brought claims under Section 10(b) and Section 20(a) of the Securities Exchange Act, alleging that false and misleading statements were issued regarding the alleged acts of voicemail interception at The News of the World Fox News Channel The Company and certain of its current and former employees have been subject to allegations of sexual harassment and discrimination relating to alleged misconduct at the Company’s Fox News Channel business. The Company has settled some of these claims and is contesting other claims in litigation. To date, none of the amounts paid in settlements or reserved for pending or future claims, is individually or in the aggregate, material to the Company. The Company has also received regulatory and investigative inquiries relating to these matters and stockholder demands to inspect the books and records of the Company which could lead to future litigation. Due to the early stage of these matters, the amount of liability, if any, that may result from these or related matters cannot be estimated at this time. However, the Company does not currently anticipate that the ultimate resolution of any such pending matters will have a material adverse effect on its consolidated financial condition, future results of operations or liquidity. Since the allegations of misconduct in July 2016, the CEO of Fox News Channel has resigned and there have been significant changes in the management of the business unit. In addition, the network’s primetime lineup has significantly changed which could have a negative impact on our ratings. Other Equity purchase arrangements that are exercisable by the counter-party to the agreement, and that are outside the sole control of the Company, are accounted for in accordance with ASC 480-10-S99-3A and are classified as Redeemable noncontrolling interests in the Consolidated Balance Sheets. Other than the arrangements classified as Redeemable noncontrolling interests, the Company is also a party to several other purchase and sale arrangements which become exercisable at various points in time. However, these arrangements are currently either not exercisable in the next twelve months or are not material. 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ny fees, expenses, fines, penalties, judgments or settlements which might be incurred by the Company in connection with the various proceedings could affect the Company’s results of operations and financial condition. The Company’s operations are subject to tax in various domestic and international jurisdictions and as a matter of course, the Company is regularly audited by federal, state and foreign tax authorities. The Company believes it has appropriately accrued for the expected outcome of all pending tax matters and does not currently anticipate that the ultimate resolution of pending tax matters will have a material adverse effect on its consolidated financial condition, future results of operations or liquidity.</t>
  </si>
  <si>
    <t>Segment Information</t>
  </si>
  <si>
    <t>Segment Reporting [Abstract]</t>
  </si>
  <si>
    <t>NOTE 10. SEGMENT INFORMATION The Company is a diversified global media and entertainment company, which manages and reports its businesses in the following four segments:
•
Cable Network Programming , which principally consists of the production and licensing of programming distributed primarily through cable television systems, direct broadcast satellite operators, telecommunication companies and online video distributors in the U.S. and internationally.
•
Television , which principally consists of the broadcasting of network programming in the U.S. and the operation of 28 full power broadcast television stations, including 11 duopolies, in the U.S. (of these stations, 17 are affiliated with the FOX Broadcasting Company (“FOX”), nine are affiliated with Master Distribution Service, Inc. (“MyNetworkTV”), one is affiliated with both The CW Television Network and MyNetworkTV and one is an independent station).
•
Filmed Entertainment , which principally consists of the production and acquisition of live-action and animated motion pictures for distribution and licensing in all formats in all entertainment media worldwide, and the production and licensing of television programming worldwide.
•
Other, Corporate and Eliminations, which principally consists of corporate overhead and eliminations and other businesses. The Company’s operating segments have been determined in accordance with the Company’s internal management structure, which is organized based on operating activities. The Company evaluates performance based upon several factors, of which the primary financial measure is Segment OIBDA. Due to the integrated nature of these operating segments, estimates and judgments are made in allocating certain assets, revenues and expenses. Segment OIBDA is defined as Revenues less Operating expenses and Selling, general and administrative expenses. Segment OIBDA does not include: Amortization of cable distribution investments, Depreciation and amortization, Impairment and restructuring charges, Equity (losses) earnings of affiliates, Interest expense, net, Interest income, Other, net, Income tax expense, Loss from discontinued operations, net of tax and Net income attributable to noncontrolling interests. Management believes that Segment OIBDA is an appropriate measure for evaluating the operating performance of the Company’s business segments because it is the primary measure used by the Company’s chief operating decision maker to evaluate the performance of and allocate resources to the Company’s businesses. Management believes that information about Total Segment OIBDA assists all users of the Company’s Unaudited Consolidated Financial Statements by allowing them to evaluate changes in the operating results of the Company’s portfolio of businesses separate from non-operational factors that affect net income, thus providing insight into both operations and the other factors that affect reported results. Total Segment OIBDA provides management, investors and equity analysts a measure to analyze the operating performance of the Company’s business and its enterprise value against historical data and competitors’ data, although historical results, including Segment OIBDA and Total Segment OIBDA, may not be indicative of future results (as operating performance is highly contingent on many factors, including customer tastes and preferences). Total Segment OIBDA may be considered a non-GAAP measure and should be considered in addition to, not as a substitute for, net income, cash flow and other measures of financial performance reported in accordance with GAAP. In addition, this measure does not reflect cash available to fund requirements and excludes items, such as depreciation and amortization and impairment charges, which are significant components in assessing the Company’s financial performance. The following table reconciles Income from continuing operations before income tax expense to Total Segment OIBDA for the three and nine months ended March 31, 2017 and 2016:
For the three months ended March 31,
For the nine months ended March 31,
2017
2016
2017
2016
(in millions)
Income from continuing operations before income tax expense
$
1,252
$
1,391
$
3,874
$
3,608
Add
Amortization of cable distribution investments
15
18
46
53
Depreciation and amortization
140
133
410
391
Impairment and restructuring charges
37
15
213
46
Equity losses (earnings) of affiliates
51
9
57
(38
)
Interest expense, net
310
295
909
888
Interest income
(9
)
(12
)
(27
)
(28
)
Other, net
142
32
241
226
Total Segment OIBDA
$
1,938
$
1,881
$
5,723
$
5,146
The following tables set forth the Company’s Revenues and Segment OIBDA for the three and nine months ended March 31, 2017 and 2016:
For the three months ended March 31,
For the nine months ended March 31,
2017
2016
2017
2016
(in millions)
Revenues
Cable Network Programming
$
4,024
$
3,941
$
11,801
$
11,108
Television
1,690
1,299
4,646
4,064
Filmed Entertainment
2,256
2,321
6,432
6,467
Other, Corporate and Eliminations
(406
)
(333
)
(1,127
)
(959
)
Total revenues
$
7,564
$
7,228
$
21,752
$
20,680
Segment OIBDA
Cable Network Programming
$
1,446
$
1,375
$
4,160
$
3,931
Television
190
125
757
600
Filmed Entertainment
373
470
1,073
921
Other, Corporate and Eliminations
(71
)
(89
)
(267
)
(306
)
Total Segment OIBDA
$
1,938
$
1,881
$
5,723
$
5,146
Intersegment revenues, generated by the Filmed Entertainment segment, of $407 million and $315 million for the three months ended March 31, 2017 and 2016, respectively, and of $1,085 million and $878 million for the nine months ended March 31, 2017 and 2016, respectively, have been eliminated within the Other, Corporate and Eliminations segment.
For the three months ended March 31,
For the nine months ended March 31,
2017
2016
2017
2016
(in millions)
Depreciation and amortization
Cable Network Programming
$
87
$
79
$
252
$
229
Television
28
29
85
88
Filmed Entertainment
19
20
59
60
Other, Corporate and Eliminations
6
5
14
14
Total depreciation and amortization
$
140
$
133
$
410
$
391
Depreciation and amortization includes the amortization of definite lived intangible assets of $62 million and $64 million he three months ended March 31, 2017 and 2016, respectively, and $192 million and $182 million for the nine months ended March 31, 2017 and 2016, respectively.
As of March 31, 2017
As of June 30, 2016
(in millions)
Assets
Cable Network Programming
$
25,090
$
24,974
Television
7,247
6,959
Filmed Entertainment
10,695
9,579
Other, Corporate and Eliminations
3,973
2,818
Investments
3,679
3,863
Total assets
$
50,684
$
48,193
Revenues by Component
For the three months ended March 31,
For the nine months ended March 31,
2017
2016
2017
2016
(in millions)
Revenues
Affiliate fees
$
3,160
$
2,939
$
8,989
$
8,321
Advertising
2,203
1,907
6,338
5,950
Content
2,078
2,288
5,979
6,046
Other
123
94
446
363
Total revenues
$
7,564
$
7,228
$
21,752
$
20,680</t>
  </si>
  <si>
    <t>Additional Financial Information</t>
  </si>
  <si>
    <t>NOTE 11. ADDITIONAL FINANCIAL INFORMATION Impairment and restructuring charges Impairment and restructuring charges of $37 million and $213 million for the three and nine months ended March 31, 2017, respectively, are primarily comprised of costs in connection with management and employee transitions and restructuring at several of the Company’s business units and impairment charges related to certain of the Company’s programming rights. Other, net The following table sets forth the components of Other, net included in the Unaudited Consolidated Statements of Operations:
For the three months ended March 31,
For the nine months ended March 31,
2017
2016
2017
2016
(in millions)
Acquisition related and other transaction costs (a)
$
(137
)
$
-
$
(170
)
$
(66
)
Investment impairment losses (b)
-
-
-
(99
)
Other (c)
(5
)
(32
)
(71
)
(61
)
Total other, net
$
(142
)
$
(32
)
$
(241
)
$
(226
)
(a)
The acquisition related and other transaction costs for the three and nine months ended March 31, 2017 primarily represent the change in fair value of a foreign currency option contract to limit the foreign currency exchange rate risk in connection with the Proposed Sky Acquisition (See Note 2 – Acquisitions, Disposals and Other Transactions under the heading “Sky” for further discussion). The acquisition related costs for the nine months ended March 31, 2016 are primarily due to the revision of a contingency estimate related to a past acquisition.
(b)
See Note 7 – Investments in the 2016 Form 10-K under the heading “Other” for further discussion.
(c)
Other for the three and nine months ended March 31, 2017 included approximately $10 million and $45 million, respectively, of costs related to settlements of pending and potential litigations following the July 2016 resignation of the Chairman and CEO of Fox News Channel after a public complaint was filed containing allegations of sexual harassment. Receivables, net Receivables are presented net of an allowance for returns and doubtful accounts, which is an estimate of amounts that may not be collectible. Allowances for returns and doubtful accounts as of March 31, 2017 and June 30, 2016 were $552 million and $576 million, respectively. Supplemental Cash Flows Information
For the nine months ended March 31,
2017
2016
(in millions)
Supplemental cash flows information
Cash paid for income taxes
$
(747
)
$
(586
)
Cash paid for interest
$
(890
)
$
(873
)
Supplemental information on acquisitions and additional investments
Fair value of assets acquired
$
-
$
1,199
Cash acquired
-
8
Liabilities assumed
-
(110
)
Cash paid
-
(916
)
Fair value of equity instruments issued to third parties (a)
-
181
Issuance of subsidiary common units
-
(181
)
Fair value of equity instruments consideration
$
-
$
-
(a)
Includes Redeemable noncontrolling interests.</t>
  </si>
  <si>
    <t>Supplemental Guarantor Information</t>
  </si>
  <si>
    <t>Condensed Financial Information Of Parent Company Only Disclosure [Abstract]</t>
  </si>
  <si>
    <t>TWENTY-FIRST CENTURY FOX, INC. NOTES TO THE UNAUDITED CONSOLIDATED FINANCIAL STATEMENTS NOTE 12. SUPPLEMENTAL GUARANTOR INFORMATION The Parent Guarantor presently guarantees the senior public indebtedness of 21CFA and the guarantee is full and unconditional. The supplemental condensed consolidating financial information of the Parent Guarantor should be read in conjunction with these Unaudited Consolidated Financial Statements (See Note 6 – Borrowings). In accordance with rules and regulations of the SEC, the Company uses the equity method to account for the results of all of the non-guarantor subsidiaries, representing substantially all of the Company’s consolidated results of operations, excluding certain intercompany eliminations. The following condensed consolidating financial statements present the results of operations, financial position and cash flows of 21CFA, the Company and the subsidiaries of the Company and the eliminations and reclassifications necessary to arrive at the information for the Company on a consolidated basis. TWENTY-FIRST CENTURY FOX, INC. NOTES TO THE UNAUDITED CONSOLIDATED FINANCIAL STATEMENTS Supplemental Condensed Consolidating Statement of Operations For the three months ended March 31, 2017 (in millions)
21st Fox America, Inc.
Twenty-First Century Fox
Non-Guarantor
Reclassifications and Eliminations
Twenty-First Century Fox and Subsidiaries
Revenues
$
1
$
-
$
7,563
$
-
$
7,564
Expenses
(90
)
-
(5,728
)
-
(5,818
)
Equity losses of affiliates
-
-
(51
)
-
(51
)
Interest expense, net
(423
)
(195
)
(19
)
327
(310
)
Interest income
1
3
332
(327
)
9
Earnings from subsidiary entities
1,883
1,002
-
(2,885
)
-
Other, net
(140
)
1
(3
)
-
(142
)
Income from continuing operations before income tax expense
1,232
811
2,094
(2,885
)
1,252
Income tax expense
(365
)
-
(620
)
615
(370
)
Income from continuing operations
867
811
1,474
(2,270
)
882
Loss from discontinued operations, net of tax
-
(12
)
-
-
(12
)
Net income
867
799
1,474
(2,270
)
870
Less: Net income attributable to noncontrolling interests
-
-
(71
)
-
(71
)
Net income attributable to Twenty-First Century Fox stockholders
$
867
$
799
$
1,403
$
(2,270
)
$
799
Comprehensive income attributable to Twenty-First Century Fox stockholders
$
1,005
$
986
$
1,578
$
(2,583
)
$
986
See notes to supplemental guarantor information TWENTY-FIRST CENTURY FOX, INC. NOTES TO THE UNAUDITED CONSOLIDATED FINANCIAL STATEMENTS Supplemental Condensed Consolidating Statement of Operations For the three months ended March 31, 2016 (in millions)
21st Century Fox America, Inc.
Twenty-First Century Fox
Non-Guarantor
Reclassifications and Eliminations
Twenty-First Century Fox and Subsidiaries
Revenues
$
1
$
-
$
7,227
$
-
$
7,228
Expenses
(88
)
-
(5,425
)
-
(5,513
)
Equity losses of affiliates
(1
)
-
(8
)
-
(9
)
Interest expense, net
(408
)
(179
)
(17
)
309
(295
)
Interest income
5
1
315
(309
)
12
Earnings from subsidiary entities
1,570
1,022
-
(2,592
)
-
Other, net
(6
)
-
(26
)
-
(32
)
Income from continuing operations before income tax expense
1,073
844
2,066
(2,592
)
1,391
Income tax expense
(358
)
-
(689
)
584
(463
)
Income from continuing operations
715
844
1,377
(2,008
)
928
Loss from discontinued operations, net of tax
-
(3
)
-
-
(3
)
Net income
715
841
1,377
(2,008
)
925
Less: Net income attributable to noncontrolling interests
-
-
(84
)
-
(84
)
Net income attributable to Twenty-First Century Fox stockholders
$
715
$
841
$
1,293
$
(2,008
)
$
841
Comprehensive income attributable to Twenty-First Century Fox stockholders
$
703
$
915
$
1,415
$
(2,118
)
$
915
See notes to supplemental guarantor information TWENTY-FIRST CENTURY FOX, INC. NOTES TO THE UNAUDITED CONSOLIDATED FINANCIAL STATEMENTS
Supplemental Condensed Consolidating Statement of Operations
For the nine months ended March 31, 2017
(in millions)
21st Century Fox America, Inc.
Twenty-First Century Fox
Non-Guarantor
Reclassifications and Eliminations
Twenty-First Century Fox and Subsidiaries
Revenues
$
1
$
-
$
21,751
$
-
$
21,752
Expenses
(328
)
-
(16,370
)
-
(16,698
)
Equity losses of affiliates
(1
)
-
(56
)
-
(57
)
Interest expense, net
(1,246
)
(572
)
(58
)
967
(909
)
Interest income
3
4
987
(967
)
27
Earnings from subsidiary entities
5,358
3,062
-
(8,420
)
-
Other, net
(226
)
1
(16
)
-
(241
)
Income from continuing operations before income tax expense
3,561
2,495
6,238
(8,420
)
3,874
Income tax expense
(1,067
)
-
(1,870
)
1,776
(1,161
)
Income from continuing operations
2,494
2,495
4,368
(6,644
)
2,713
Loss from discontinued operations, net of tax
-
(19
)
-
-
(19
)
Net income
2,494
2,476
4,368
(6,644
)
2,694
Less: Net income attributable to noncontrolling interests
-
-
(218
)
-
(218
)
Net income attributable to Twenty-First Century Fox stockholders
$
2,494
$
2,476
$
4,150
$
(6,644
)
$
2,476
Comprehensive income attributable to Twenty-First Century Fox stockholders
$
2,249
$
2,425
$
4,011
$
(6,260
)
$
2,425
See notes to supplemental guarantor information TWENTY-FIRST CENTURY FOX, INC. NOTES TO THE UNAUDITED CONSOLIDATED FINANCIAL STATEMENTS
Supplemental Condensed Consolidating Statement of Operations
For the nine months ended March 31, 2016
(in millions)
21st Century Fox America, Inc.
Twenty-First Century Fox
Non-Guarantor
Reclassifications and Eliminations
Twenty-First Century Fox and Subsidiaries
Revenues
$
1
$
-
$
20,679
$
-
$
20,680
Expenses
(283
)
-
(15,741
)
-
(16,024
)
Equity (losses) earnings of affiliates
(2
)
-
40
-
38
Interest expense, net
(1,212
)
(532
)
(56
)
912
(888
)
Interest income
6
3
931
(912
)
28
Earnings from subsidiary entities
4,803
2,725
-
(7,528
)
-
Other, net
(114
)
-
(112
)
-
(226
)
-
Income from continuing operations before income tax expense
3,199
2,196
5,741
(7,528
)
3,608
Income tax expense
(1,055
)
-
(1,894
)
1,759
(1,190
)
-
Income from continuing operations
2,144
2,196
3,847
(5,769
)
2,418
Loss from discontinued operations, net of tax
-
(8
)
-
-
(8
)
-
Net income
2,144
2,188
3,847
(5,769
)
2,410
Less: Net income attributable to noncontrolling interests
-
-
(222
)
-
(222
)
-
Net income attributable to Twenty-First Century Fox stockholders
$
2,144
$
2,188
$
3,625
$
(5,769
)
$
2,188
$
-
Comprehensive income attributable to Twenty-First Century Fox stockholders
$
1,657
$
1,893
$
3,301
$
(4,958
)
$
1,893
See notes to supplemental guarantor information TWENTY-FIRST CENTURY FOX, INC. NOTES TO THE UNAUDITED CONSOLIDATED FINANCIAL STATEMENTS Supplemental Condensed Consolidating Balance Sheet As of March 31, 2017 (in millions)
21st Century Fox America, Inc.
Twenty-First Century Fox
Non-Guarantor
Reclassifications and Eliminations
Twenty-First Century Fox and Subsidiaries
ASSETS
Current assets
Cash and cash equivalents
$
49
$
4,166
$
1,357
$
-
$
5,572
Receivables, net
13
-
7,207
(1
)
7,219
Inventories, net
-
-
3,418
-
3,418
Other
67
-
462
-
529
Total current assets
129
4,166
12,444
(1
)
16,738
Non-current assets
Receivables, net
15
-
523
-
538
Inventories, net
-
-
7,725
-
7,725
Property, plant and equipment, net
230
-
1,461
-
1,691
Intangible assets, net
-
-
6,579
-
6,579
Goodwill
-
-
12,733
-
12,733
Other non-current assets
252
-
749
-
1,001
Investments
Investments in associated companies and other investments
174
37
3,468
-
3,679
Intragroup investments
104,343
58,994
-
(163,337
)
-
Total investments
104,517
59,031
3,468
(163,337
)
3,679
Total assets
$
105,143
$
63,197
$
45,682
$
(163,338
)
$
50,684
LIABILITIES AND EQUITY
Current liabilities
Borrowings
$
-
$
-
$
107
$
-
$
107
Other current liabilities
620
386
6,344
(1
)
7,349
Total current liabilities
620
386
6,451
(1
)
7,456
Non-current liabilities
Borrowings
18,563
-
1,226
-
19,789
Other non-current liabilities
535
-
6,033
-
6,568
Intercompany
38,926
47,794
(86,720
)
-
-
Redeemable noncontrolling interests
-
-
619
-
619
Total equity
46,499
15,017
118,073
(163,337
)
16,252
Total liabilities and equity
$
105,143
$
63,197
$
45,682
$
(163,338
)
$
50,684
See notes to supplemental guarantor information TWENTY-FIRST CENTURY FOX, INC. NOTES TO THE UNAUDITED CONSOLIDATED FINANCIAL STATEMENTS Supplemental Condensed Consolidating Balance Sheet As of June 30, 2016 (in millions)
21st Century Fox America, Inc.
Twenty-First Century Fox
Non-Guarantor
Reclassifications and Eliminations
Twenty-First Century Fox and Subsidiaries
ASSETS
Current assets
Cash and cash equivalents
$
661
$
2,019
$
1,744
$
-
$
4,424
Receivables, net
20
-
6,239
(1
)
6,258
Inventories, net
-
-
3,291
-
3,291
Other
13
-
963
-
976
Total current assets
694
2,019
12,237
(1
)
14,949
Non-current assets
Receivables, net
15
-
374
-
389
Inventories, net
-
-
7,041
-
7,041
Property, plant and equipment, net
213
-
1,479
-
1,692
Intangible assets, net
-
-
6,777
-
6,777
Goodwill
-
-
12,733
-
12,733
Other non-current assets
235
-
514
-
749
Investments
Investments in associated companies and other investments
137
37
3,689
-
3,863
Intragroup investments
98,965
55,895
-
(154,860
)
-
Total investments
99,102
55,932
3,689
(154,860
)
3,863
Total assets
$
100,259
$
57,951
$
44,844
$
(154,861
)
$
48,193
LIABILITIES AND EQUITY
Current liabilities
Borrowings
$
400
$
-
$
27
$
-
$
427
Other current liabilities
489
144
6,009
(1
)
6,641
Total current liabilities
889
144
6,036
(1
)
7,068
Non-current liabilities
Borrowings
17,712
-
1,414
-
19,126
Other non-current liabilities
605
-
5,961
-
6,566
Intercompany
37,838
44,146
(81,984
)
-
-
Redeemable noncontrolling interests
-
-
552
-
552
Total equity
43,215
13,661
112,865
(154,860
)
14,881
Total liabilities and equity
$
100,259
$
57,951
$
44,844
$
(154,861
)
$
48,193
See notes to supplemental guarantor information TWENTY-FIRST CENTURY FOX, INC. NOTES TO THE UNAUDITED CONSOLIDATED FINANCIAL STATEMENTS Supplemental Condensed Consolidating Statement of Cash Flows For the nine months ended March 31, 2017 (in millions)
21st Fox America, Inc.
Twenty-First Century Fox
Non-Guarantor
Reclassifications and Eliminations
Twenty-First Century Fox and Subsidiaries
OPERATING ACTIVITIES
Net cash (used in) provided by operating activities from continuing operations
$
(884
)
$
3,121
$
181
$
-
$
2,418
INVESTING ACTIVITIES
Property, plant and equipment
(10
)
-
(192
)
-
(202
)
Investments
(95
)
-
(71
)
-
(166
)
Net cash used in investing activities from continuing operations
(105
)
-
(263
)
-
(368
)
FINANCING ACTIVITIES
Borrowings
842
-
37
-
879
Repayment of borrowings
(400
)
-
(146
)
-
(546
)
Repurchase of shares
-
(619
)
-
-
(619
)
Dividends paid and distributions
-
(335
)
(187
)
-
(522
)
Other financing activities, net
(44
)
(20
)
1
-
(63
)
Net cash provided by (used in) financing activities from continuing operations
398
(974
)
(295
)
-
(871
)
Discontinued operations
Net decrease in cash and cash equivalents from discontinued operations
(21
)
-
-
-
(21
)
Net (decrease) increase in cash and cash equivalents
(612
)
2,147
(377
)
-
1,158
Cash and cash equivalents, beginning of year
661
2,019
1,744
-
4,424
Exchange movement on cash balances
-
-
(10
)
-
(10
)
Cash and cash equivalents, end of period
$
49
$
4,166
$
1,357
$
-
$
5,572
See notes to supplemental guarantor information TWENTY-FIRST CENTURY FOX, INC. NOTES TO THE UNAUDITED CONSOLIDATED FINANCIAL STATEMENTS Supplemental Condensed Consolidating Statement of Cash Flows For the nine months ended March 31, 2016 (in millions)
21st Century Fox America, Inc.
Twenty-First Century Fox
Non-Guarantor
Reclassifications and Eliminations
Twenty-First Century Fox and Subsidiaries
OPERATING ACTIVITIES
Net cash (used in) provided by operating activities from continuing operations
$
(585
)
$
1,569
$
1,028
$
-
$
2,012
INVESTING ACTIVITIES
Property, plant and equipment
(5
)
-
(151
)
-
(156
)
Investments
(185
)
(586
)
(453
)
-
(1,224
)
Net cash used in investing activities from continuing operations
(190
)
(586
)
(604
)
-
(1,380
)
FINANCING ACTIVITIES
Borrowings
987
-
208
-
1,195
Repayment of borrowings
(200
)
-
(302
)
-
(502
)
Repurchase of shares
-
(3,958
)
-
-
(3,958
)
Dividends paid and distributions
-
(299
)
(166
)
-
(465
)
Purchase of subsidiary shares from noncontrolling interests
-
(56
)
(231
)
-
(287
)
Other financing activities, net
-
11
-
-
11
Net cash provided by (used in) financing activities from continuing operations
787
(4,302
)
(491
)
-
(4,006
)
Discontinued operations
Net decrease in cash and cash equivalents from discontinued operations
(15
)
-
-
-
(15
)
Net decrease in cash and cash equivalents
(3
)
(3,319
)
(67
)
-
(3,389
)
Cash and cash equivalents, beginning of year
767
5,913
1,748
-
8,428
Exchange movement on cash balances
-
-
(46
)
-
(46
)
Cash and cash equivalents, end of period
$
764
$
2,594
$
1,635
$
-
$
4,993
See notes to supplemental guarantor information TWENTY-FIRST CENTURY FOX, INC. NOTES TO THE UNAUDITED CONSOLIDATED FINANCIAL STATEMENTS Notes to Supplemental Guarantor Information
(1)
Investments in the Company’s subsidiaries, for purposes of the supplemental consolidating presentation, are accounted for by their parent companies under the equity method of accounting whereby earnings of subsidiaries are reflected in the respective parent company’s investment account and earnings.
(2)
The guarantees of 21CFA’s senior public indebtedness constitute senior indebtedness of the Company, and rank pari passu with all present and future senior indebtedness of the Company. Because the factual basis underlying the obligations created pursuant to the various facilities and other obligations constituting senior indebtedness of the Company differ, it is not possible to predict how a court in bankruptcy would accord priorities among the obligations of the Company. 1</t>
  </si>
  <si>
    <t>Summary of Significant Accounting Policies (Policies)</t>
  </si>
  <si>
    <t>Accounting Policies [Abstract]</t>
  </si>
  <si>
    <t>Principles of Consolidation</t>
  </si>
  <si>
    <t>The Unaudited Consolidated Financial Statements include the accounts of Twenty-First Century Fox. All significant intercompany accounts and transactions have been eliminated in consolidation, including the intercompany portion of transactions with equity method investees</t>
  </si>
  <si>
    <t>Investments in and advances to entities or joint ventures in which the Company has significant influence, but less than a controlling voting interest, are accounted for using the equity method. Investments in which the Company has no significant influence are designated as available-for-sale investments if readily determinable market values are available. If an investment’s fair value is not readily determinable, the Company accounts for its investment at cost.</t>
  </si>
  <si>
    <t>Use of Estimates</t>
  </si>
  <si>
    <t>The preparation of the Company’s consolidated financial statements in conformity with GAAP requires management to make estimates and assumptions that affect the amounts that are reported in the consolidated financial statements and accompanying disclosures. Actual results may differ from those estimates.</t>
  </si>
  <si>
    <t>Reclassifications and Adjustments</t>
  </si>
  <si>
    <t>Certain fiscal 2016 amounts have been reclassified to conform to the fiscal 2017 presentation. Unless indicated otherwise, the information in the notes to the Unaudited Consolidated Financial Statements relates to the Company’s continuing operations.</t>
  </si>
  <si>
    <t>Recently Adopted and Recently Issued Accounting Guidance</t>
  </si>
  <si>
    <t>Recently Adopted and Recently Issued Accounting Guidance Adopted In April 2015, the Financial Accounting Standards Board (“FASB”) issued Accounting Standards Update (“ASU”) 2015-03, “Interest—Imputation of Interest (Subtopic 835-30): Simplifying the Presentation of Debt Issuance Costs” (“ASU 2015-03”). To simplify the presentation of debt issuance costs, ASU 2015-03 requires debt issuance costs related to a recognized debt liability to be presented in the balance sheet as a direct deduction from the carrying amount of that debt liability. On July 1, 2016, the Company adopted ASU 2015-03 on a retrospective basis (See Note 6 – Borrowings). Issued In August 2016, the FASB issued ASU 2016-15, “Statement of Cash Flows (Topic 230): Classification of Certain Cash Receipts and Cash Payments” (“ASU 2016-15”). ASU 2016-15 addresses eight specific cash flow issues with the objective of reducing the existing diversity in practice in how certain cash receipts and cash payments are presented and classified in the statement of cash flows. ASU 2016-15 is effective for the Company for annual and interim reporting periods beginning July 1, 2018. The Company is currently evaluating the impact ASU 2016-15 will have on its consolidated financial statements. In October 2016, the FASB issued ASU 2016-16, “Income Taxes (Topic 740): Intra-Entity Transfers of Assets Other Than Inventory” (“ASU 2016-16”). ASU 2016-16 requires an entity to recognize the income tax consequences of an intra-entity transfer of an asset other than inventory. ASU 2016-16 is effective for the Company for annual and interim reporting periods beginning July 1, 2018. The Company is currently evaluating the impact ASU 2016-16 will have on its consolidated financial statements. In January 2017, the FASB issued ASU 2017-01, “Business Combinations (Topic 805): Clarifying the Definition of a Business” (“ASU 2017-01”). The objective of ASU 2017-01 is to clarify the definition of a business in order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the Company for annual and interim reporting periods beginning July 1, 2018. The Company is currently evaluating the impact ASU 2017-01 will have on its consolidated financial statements. In January 2017, the FASB issued ASU 2017-04, “Intangibles–Goodwill and Other (Topic 350): Simplifying the Test for Goodwill Impairment” (“ASU 2017-04”). The objective of ASU 2017-04 is to simplify how an entity is required to test goodwill for impairment. Under current GAAP, entities are required to test goodwill for impairment using a two-step approach. Under the amendments in ASU 2017-04, an entity should perform its goodwill impairment test by comparing the fair value of a reporting unit with its carrying amount. ASU 2017-04 is effective for the Company for annual and interim reporting periods beginning July 1, 2020. The Company is currently evaluating the impact ASU 2017-04 will have on its consolidated financial statements. In March 2017, the FASB issued ASU 2017-07, “Compensation–Retirement Benefits (Topic 715): Improving the Presentation of Net Periodic Pension Cost and Net Periodic Postretirement Benefit Cost” (“ASU 2017-07”). ASU 2017-07 requires an employer to report the service cost component of net benefit cos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n addition, ASU 2017-07 allows only the service cost component to be eligible for capitalization when applicable. ASU 2017-07 is effective for the Company for annual and interim reporting periods beginning July 1, 2018. Early adoption is permitted from July 1, 2017. The Company is currently evaluating the impact ASU 2017-07 will have on its consolidated financial statements. 1</t>
  </si>
  <si>
    <t>Concentrations of Credit Risk</t>
  </si>
  <si>
    <t>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he Company’s receivables did not represent significant concentrations of credit risk as of March 31, 2017 or June 30, 2016 due to the wide variety of customers, markets and geographic areas to which the Company’s products and services are sold. The Company monitors its positions with, and the credit quality of, the financial institutions which are counterparties to its financial instruments. The Company is exposed to credit loss in the event of nonperformance by the counterparties to the agreements. As of March 31, 2017, the Company did not anticipate nonperformance by any of the counterparties.</t>
  </si>
  <si>
    <t>Receivables, Net</t>
  </si>
  <si>
    <t>Receivables are presented net of an allowance for returns and doubtful accounts, which is an estimate of amounts that may not be collectible.</t>
  </si>
  <si>
    <t>Inventories, Net (Tables)</t>
  </si>
  <si>
    <t>Schedule of Inventories, Net</t>
  </si>
  <si>
    <t>The Company’s inventories were comprised of the following:
As of March 31, 2017
As of June 30, 2016
(in millions)
Programming rights and other (a)
$
6,763
$
6,359
Filmed entertainment costs
Films
Released or completed
1,320
1,569
In production
1,213
825
In development or preproduction
265
196
-
2,798
2,590
Television productions
Released
1,109
1,067
In production, development or preproduction
473
316
1,582
1,383
Total filmed entertainment costs, less accumulated amortization (b)
4,380
3,973
Total inventories, net
11,143
10,332
Less: current portion of inventories, net (c)
(3,418
)
(3,291
)
Total non-current inventories, net
$
7,725
$
7,041
(a)
Other includes DVDs, Blu-rays and other merchandise.
(b)
Does not include $249 million and $273 million of net intangible film library costs as of March 31, 2017 and June 30, 2016, respectively, which were included in intangible assets subject to amortization in the Consolidated Balance Sheets.
(c)
Current portion of inventories, net as of March 31, 2017 and June 30, 2016 was comprised of programming rights ($3,337 million and $3,212 million, respectively), DVDs, Blu-rays and other merchandise.</t>
  </si>
  <si>
    <t>Investments (Tables)</t>
  </si>
  <si>
    <t>Schedule of Investments</t>
  </si>
  <si>
    <t>The Company’s investments were comprised of the following:
Ownership percentage as of March 31, 2017
As of March 31, 2017
As of June 30, 2016
(in millions)
Sky (a)(b)
European direct broadcast satellite operator
39%
$
2,919
$
2,972
Endemol Shine Group (b)
Global multi-platform content provider
50%
264
445
Other investments
various
496
446
Total investments
$
3,679
$
3,863
(a)
The Company’s investment in Sky had a market value of $8.2 billion as of March 31, 2017 determined using its quoted market price on the London Stock Exchange (a Level 1 measurement as defined in Note 5 – Fair Value).
(b)
Equity method investment.</t>
  </si>
  <si>
    <t>Fair Value (Tables)</t>
  </si>
  <si>
    <t>Fair Value Assets And Liabilities Measured On Recurring And Nonrecurring Basis [Line Items]</t>
  </si>
  <si>
    <t>Fair Value of Financial Assets (Liabilities) and the Level Used to Measure Them</t>
  </si>
  <si>
    <t>The tables below present information about financial assets and liabilities carried at fair value on a recurring basis. As of March 31, 2017 and June 30, 2016, there were no assets or liabilities in the Level 1 category.
Fair value measurements
As of March 31, 2017
Total
Level 2
Level 3
(in millions)
Assets
Derivatives (a)
$
47
$
47
$
-
Other (b)
30
-
30
Liabilities
Derivatives (a)
(22
)
(22
)
-
Redeemable noncontrolling interests
(619
)
-
(619
)
Total
$
(564
)
$
25
$
(589
)
As of June 30, 2016
Total
Level 2
Level 3
(in millions)
Assets
Derivatives (a)
$
6
$
6
$
-
Liabilities
Derivatives (a)
(50
)
(50
)
-
Other (b)
(36
)
-
(36
)
Redeemable noncontrolling interests
(552
)
-
(552
)
Total
$
(632
)
$
(44
)
$
(588
)
(a)
Represents derivatives associated with the Company’s foreign currency forward and option contracts and interest rate swap contracts.
(b)
Primarily relates to past acquisitions, including contingent consideration arrangements.</t>
  </si>
  <si>
    <t>Schedule of Fair Value and Carrying Value of Borrowings</t>
  </si>
  <si>
    <t>The carrying value of the Company’s financial instruments, such as cash and cash equivalents, receivables, payables and cost method investments, approximates fair value.
As of March 31, 2017
As of June 30, 2016
(in millions)
Borrowings
Fair value
$
23,141
$
23,986
Carrying value
$
19,896
$
19,553</t>
  </si>
  <si>
    <t>Foreign Currency Contracts</t>
  </si>
  <si>
    <t>Schedule of Financial Instruments Used to Hedge Certain Exposures</t>
  </si>
  <si>
    <t xml:space="preserve">The Company uses foreign currency forward contracts primarily to hedge certain exposures to foreign currency exchange rate risks associated with revenues and the cost of producing or acquiring films and television programming. The Company also entered into a foreign currency option contract to limit its foreign currency exchange rate risk in connection with the Proposed Sky Acquisition. For accounting purposes, the option contract does not qualify for hedge accounting and therefore has been treated as an economic hedge (See Note 2 – Acquisitions, Disposals and Other Transactions under the heading “Sky”).
As of March 31, 2017
As of June 30, 2016
(in millions)
Cash Flow Hedges
Notional amount
$
179
$
409
Fair value
$
(18
)
$
(25
) For foreign currency forward contracts designated as cash flow hedges, the Company expects to reclassify the cumulative changes in fair values, included in Accumulated other comprehensive loss, within the next two years.
As of March 31, 2017
As of June 30, 2016
(in millions)
Economic Hedges
Notional amount (a)
$
12,370
$
44
Fair value (a)
$
42
$
-
(a)
Includes the foreign currency option contract to limit the foreign currency exchange rate risk in connection with the Proposed Sky Acquisition. The foreign currency option contract has a notional amount of $12.3 billion and consists of the foreign currency option and a premium payable of approximately $175 million due on the option expiration date. As of March 31, 2017, the foreign currency option had a fair value of $42 million. </t>
  </si>
  <si>
    <t>Interest Rate Swap Contracts</t>
  </si>
  <si>
    <t xml:space="preserve">The Company uses interest rate swap contracts to hedge certain exposures to interest rate risks associated with certain borrowings.
As of March 31, 2017
As of June 30, 2016
(in millions)
Cash Flow Hedges
Notional amount
$
676
$
701
Fair value
$
1
$
(19
) </t>
  </si>
  <si>
    <t>Borrowings (Tables)</t>
  </si>
  <si>
    <t>Schedule of Borrowings</t>
  </si>
  <si>
    <t>As of March 31, 2017
As of June 30, 2016
(in millions)
Bank loans
$
1,337
$
1,446
Public debt
Predecessor indentures
10,179
10,579
Senior notes issued under August 2009 indenture
8,550
7,700
Total public debt
18,729
18,279
Total principal amount
20,066
19,725
Less: unamortized discount and debt issuance costs (a)
(170
)
(172
)
Total borrowings
19,896
19,553
Less: current borrowings
(107
)
(427
)
Non-current borrowings
$
19,789
$
19,126
(a)
The adoption of ASU 2015-03 resulted in a $172 million decrease in Other non-current assets and Non-current Borrowings in the Consolidated Balance Sheet as of June 30, 2016.</t>
  </si>
  <si>
    <t>Stockholders' Equity (Tables)</t>
  </si>
  <si>
    <t>Schedule of Changes in Stockholders' Equity</t>
  </si>
  <si>
    <t>The following tables summarize changes in stockholders’ equity:
For the three months ended March 31, 2017
For the nine months ended March 31, 2017
Twenty-First Century Fox stockholders
Noncontrolling interests
Total equity
Twenty-First Century Fox stockholders
Noncontrolling interests
Total equity
(in millions)
Balance, beginning of period
$
14,340
$
1,215
$
15,555
$
13,661
$
1,220
$
14,881
Net income
799
28
(a)
827
2,476
105
(a)
2,581
Other comprehensive income (loss)
187
4
191
(51
)
(16
)
(67
)
Issuance (cancellation) of shares, net
1
-
1
(527
)
-
(527
)
Dividends declared
(333
)
-
(333
)
(668
)
-
(668
)
Other
23
(12
)
(b)
11
126
(74
)
(b)
52
Balance, end of period
$
15,017
$
1,235
$
16,252
$
15,017
$
1,235
$
16,252
For the three months ended March 31, 2016
For the nine months ended March 31, 2016
Twenty-First Century Fox stockholders
Noncontrolling interests
Total equity
Twenty-First Century Fox stockholders
Noncontrolling interests
Total equity
(in millions)
Balance, beginning of period
$
14,504
$
991
$
15,495
$
17,220
$
966
$
18,186
Net income
841
48
(a)
889
2,188
126
(a)
2,314
Other comprehensive income (loss)
74
-
74
(295
)
-
(295
)
Cancellation of shares, net
(740
)
-
(740
)
(3,897
)
-
(3,897
)
Dividends declared
(287
)
-
(287
)
(586
)
-
(586
)
Other
79
40
(b)
119
(159
)
(13
)
(b)
(172
)
-
Balance, end of period
$
14,471
$
1,079
$
15,550
$
14,471
$
1,079
$
15,550
(a)
Net income attributable to noncontrolling interests excludes $43 million and $36 million for the three months ended March 31, 2017 and 2016, respectively, and $113 million and $96 million for the nine months ended March 31, 2017 and 2016, respectively, relating to redeemable noncontrolling interests which are reflected in temporary equity.
(b)
Other activity attributable to noncontrolling interests excludes $(2) million and $(142) million for the three months ended March 31, 2017 and 2016, respectively, and $(46) million and $(206) million for the nine months ended March 31, 2017 and 2016, respectively, relating to redeemable noncontrolling interests.</t>
  </si>
  <si>
    <t>Schedule of Activity within Other Comprehensive Income (Loss)</t>
  </si>
  <si>
    <t xml:space="preserve">The following tables summarize the activity within Other comprehensive income (loss):
For the three months ended March 31, 2017
For the nine months ended March 31, 2017
Before tax
Tax (provision) benefit
Net of tax
Before tax
Tax (provision) benefit
Net of tax
(in millions)
Foreign currency translation adjustments
Unrealized gains (losses)
$
111
$
-
$
111
$
(40
)
$
-
$
(40
)
Other comprehensive income (loss)
$
111
$
-
$
111
$
(40
)
$
-
$
(40
)
Cash flow hedges
Unrealized gains
$
1
$
-
$
1
$
14
$
(5
)
$
9
Amount reclassified on hedging activity (a)
9
(4
)
5
16
(6
)
10
Other comprehensive income
$
10
$
(4
)
$
6
$
30
$
(11
)
$
19
Benefit plan adjustments
Unrealized gains (b)
$
104
$
(38
)
$
66
$
104
$
(38
)
$
66
Reclassification adjustments realized in net income (c)
13
(5
)
8
81
(30
)
51
Other comprehensive income
$
117
$
(43
)
$
74
$
185
$
(68
)
$
117
Equity method investments
Unrealized gains (losses) and reclassifications
$
5
$
(5
)
$
-
$
(218
)
$
55
$
(163
)
Other comprehensive income (loss)
$
5
$
(5
)
$
-
$
(218
)
$
55
$
(163
)
For the three months ended March 31, 2016
For the nine months ended March 31, 2016
Before tax
Tax (provision) benefit
Net of tax
Before tax
Tax (provision) benefit
Net of tax
(in millions)
Foreign currency translation adjustments
Unrealized gains (losses)
$
42
$
-
$
42
$
(125
)
$
2
$
(123
)
Other comprehensive income (loss)
$
42
$
-
$
42
$
(125
)
$
2
$
(123
)
Cash flow hedges
Unrealized losses
$
(40
)
$
15
$
(25
)
$
(19
)
$
7
$
(12
)
Amount reclassified on hedging activity (a)
11
(6
)
5
14
(6
)
8
Other comprehensive loss
$
(29
)
$
9
$
(20
)
$
(5
)
$
1
$
(4
)
Losses on securities
Amount reclassified on sale of securities (d)
$
-
$
-
$
-
$
(7
)
$
3
$
(4
)
Other comprehensive loss
$
-
$
-
$
-
$
(7
)
$
3
$
(4
)
Benefit plan adjustments
Unrealized losses
$
-
$
-
$
-
$
(2
)
$
-
$
(2
)
Reclassification adjustments realized in net income (c)
9
(4
)
5
26
(9
)
17
Other comprehensive income
$
9
$
(4
)
$
5
$
24
$
(9
)
$
15
Equity method investments
Unrealized gains (losses) and reclassifications
$
56
$
(9
)
$
47
$
(154
)
$
(25
)
$
(179
)
Other comprehensive income (loss)
$
56
$
(9
)
$
47
$
(154
)
$
(25
)
$
(179
)
(a)
Reclassifications of amounts related to hedging activity are included in Revenues, Operating expenses, Selling, general and administrative expenses, Interest expense, net or Other, net, as appropriate, in the Unaudited Consolidated Statements of Operations for the three and nine months ended March 31, 2017 and 2016 (See Note 5 – Fair Value for additional information regarding hedging activity).
(b)
For the three and nine months ended March 31, 2017, the Company recorded a net unrealized actuarial gain from the remeasurement of its pension plan.
(c)
Reclassifications of amounts related to benefit plan adjustments are included in Selling, general and administrative expenses or Other, net, as appropriate, in the Unaudited Consolidated Statements of Operations for the three and nine months ended March 31, 2017 and 2016.
(d)
Reclassifications of amounts related to gains and losses on securities are included in Other, net in the </t>
  </si>
  <si>
    <t>Computation of Numerator for Earnings Per Share</t>
  </si>
  <si>
    <t>The following table sets forth the Company’s computation of Income from continuing operations attributable to Twenty-First Century Fox stockholders:
For the three months ended March 31,
For the nine months ended March 31,
2017
2016
2017
2016
(in millions)
Income from continuing operations
$
882
$
928
$
2,713
$
2,418
Less: Net income attributable to noncontrolling interests
(71
)
(84
)
(218
)
(222
)
Income from continuing operations attributable to Twenty-First Century Fox stockholders
$
811
$
844
$
2,495
$
2,196</t>
  </si>
  <si>
    <t>Schedule of Dividends Declared</t>
  </si>
  <si>
    <t>The following table summarizes the dividends declared per share on both the Company’s Class A Common Stock and the Class B Common Stock:
For the three months ended March 31,
For the nine months ended March 31,
2017
2016
2017
2016
Cash dividend per share
$
0.18
$
0.15
$
0.36
$
0.30</t>
  </si>
  <si>
    <t>Equity-Based Compensation (Tables)</t>
  </si>
  <si>
    <t>Summary of Equity-Based Compensation</t>
  </si>
  <si>
    <t>The following table summarizes the Company’s equity-based compensation activity:
For the three months ended March 31,
For the nine months ended March 31,
2017
2016
2017
2016
(in millions)
Equity-based compensation
$
35
$
34
$
97
$
158
Intrinsic value of all settled equity-based awards
$
1
$
2
$
70
$
192
=
Tax benefit on vested equity-based awards
$
-
$
-
$
25
$
69</t>
  </si>
  <si>
    <t>Segment Information (Tables)</t>
  </si>
  <si>
    <t>Reconciliation from Income from Continuing Operations Before Income Tax Expense to Total Segment OIBDA</t>
  </si>
  <si>
    <t>The following table reconciles Income from continuing operations before income tax expense to Total Segment OIBDA for the three and nine months ended March 31, 2017 and 2016:
For the three months ended March 31,
For the nine months ended March 31,
2017
2016
2017
2016
(in millions)
Income from continuing operations before income tax expense
$
1,252
$
1,391
$
3,874
$
3,608
Add
Amortization of cable distribution investments
15
18
46
53
Depreciation and amortization
140
133
410
391
Impairment and restructuring charges
37
15
213
46
Equity losses (earnings) of affiliates
51
9
57
(38
)
Interest expense, net
310
295
909
888
Interest income
(9
)
(12
)
(27
)
(28
)
Other, net
142
32
241
226
Total Segment OIBDA
$
1,938
$
1,881
$
5,723
$
5,146</t>
  </si>
  <si>
    <t>Reconciliation of Revenues and Segment OIBDA from Segments to Consolidated</t>
  </si>
  <si>
    <t>The following tables set forth the Company’s Revenues and Segment OIBDA for the three and nine months ended March 31, 2017 and 2016:
For the three months ended March 31,
For the nine months ended March 31,
2017
2016
2017
2016
(in millions)
Revenues
Cable Network Programming
$
4,024
$
3,941
$
11,801
$
11,108
Television
1,690
1,299
4,646
4,064
Filmed Entertainment
2,256
2,321
6,432
6,467
Other, Corporate and Eliminations
(406
)
(333
)
(1,127
)
(959
)
Total revenues
$
7,564
$
7,228
$
21,752
$
20,680
Segment OIBDA
Cable Network Programming
$
1,446
$
1,375
$
4,160
$
3,931
Television
190
125
757
600
Filmed Entertainment
373
470
1,073
921
Other, Corporate and Eliminations
(71
)
(89
)
(267
)
(306
)
Total Segment OIBDA
$
1,938
$
1,881
$
5,723
$
5,146</t>
  </si>
  <si>
    <t>Reconciliation of Depreciation and Amortization from Segments to Consolidated</t>
  </si>
  <si>
    <t>For the three months ended March 31,
For the nine months ended March 31,
2017
2016
2017
2016
(in millions)
Depreciation and amortization
Cable Network Programming
$
87
$
79
$
252
$
229
Television
28
29
85
88
Filmed Entertainment
19
20
59
60
Other, Corporate and Eliminations
6
5
14
14
Total depreciation and amortization
$
140
$
133
$
410
$
391</t>
  </si>
  <si>
    <t>Reconciliation of Assets from Segments to Consolidated</t>
  </si>
  <si>
    <t>As of March 31, 2017
As of June 30, 2016
(in millions)
Assets
Cable Network Programming
$
25,090
$
24,974
Television
7,247
6,959
Filmed Entertainment
10,695
9,579
Other, Corporate and Eliminations
3,973
2,818
Investments
3,679
3,863
Total assets
$
50,684
$
48,193</t>
  </si>
  <si>
    <t>Reconciliation of Revenue from Components to Consolidated</t>
  </si>
  <si>
    <t>Revenues by Component
For the three months ended March 31,
For the nine months ended March 31,
2017
2016
2017
2016
(in millions)
Revenues
Affiliate fees
$
3,160
$
2,939
$
8,989
$
8,321
Advertising
2,203
1,907
6,338
5,950
Content
2,078
2,288
5,979
6,046
Other
123
94
446
363
Total revenues
$
7,564
$
7,228
$
21,752
$
20,680</t>
  </si>
  <si>
    <t>Additional Financial Information (Tables)</t>
  </si>
  <si>
    <t>Components of Other, net</t>
  </si>
  <si>
    <t>The following table sets forth the components of Other, net included in the Unaudited Consolidated Statements of Operations:
For the three months ended March 31,
For the nine months ended March 31,
2017
2016
2017
2016
(in millions)
Acquisition related and other transaction costs (a)
$
(137
)
$
-
$
(170
)
$
(66
)
Investment impairment losses (b)
-
-
-
(99
)
Other (c)
(5
)
(32
)
(71
)
(61
)
Total other, net
$
(142
)
$
(32
)
$
(241
)
$
(226
)
(a)
The acquisition related and other transaction costs for the three and nine months ended March 31, 2017 primarily represent the change in fair value of a foreign currency option contract to limit the foreign currency exchange rate risk in connection with the Proposed Sky Acquisition (See Note 2 – Acquisitions, Disposals and Other Transactions under the heading “Sky” for further discussion). The acquisition related costs for the nine months ended March 31, 2016 are primarily due to the revision of a contingency estimate related to a past acquisition.
(b)
See Note 7 – Investments in the 2016 Form 10-K under the heading “Other” for further discussion.
(c)
Other for the three and nine months ended March 31, 2017 included approximately $10 million and $45 million, respectively, of costs related to settlements of pending and potential litigations following the July 2016 resignation of the Chairman and CEO of Fox News Channel after a public complaint was filed containing allegations of sexual harassment.</t>
  </si>
  <si>
    <t>Supplemental Cash Flows Information</t>
  </si>
  <si>
    <t>For the nine months ended March 31,
2017
2016
(in millions)
Supplemental cash flows information
Cash paid for income taxes
$
(747
)
$
(586
)
Cash paid for interest
$
(890
)
$
(873
)
Supplemental information on acquisitions and additional investments
Fair value of assets acquired
$
-
$
1,199
Cash acquired
-
8
Liabilities assumed
-
(110
)
Cash paid
-
(916
)
Fair value of equity instruments issued to third parties (a)
-
181
Issuance of subsidiary common units
-
(181
)
Fair value of equity instruments consideration
$
-
$
-
(a)
Includes Redeemable noncontrolling interests.</t>
  </si>
  <si>
    <t>Supplemental Guarantor Information (Tables)</t>
  </si>
  <si>
    <t>Supplemental Condensed Consolidating Statements of Operations</t>
  </si>
  <si>
    <t>TWENTY-FIRST CENTURY FOX, INC. NOTES TO THE UNAUDITED CONSOLIDATED FINANCIAL STATEMENTS Supplemental Condensed Consolidating Statement of Operations For the three months ended March 31, 2017 (in millions)
21st Fox America, Inc.
Twenty-First Century Fox
Non-Guarantor
Reclassifications and Eliminations
Twenty-First Century Fox and Subsidiaries
Revenues
$
1
$
-
$
7,563
$
-
$
7,564
Expenses
(90
)
-
(5,728
)
-
(5,818
)
Equity losses of affiliates
-
-
(51
)
-
(51
)
Interest expense, net
(423
)
(195
)
(19
)
327
(310
)
Interest income
1
3
332
(327
)
9
Earnings from subsidiary entities
1,883
1,002
-
(2,885
)
-
Other, net
(140
)
1
(3
)
-
(142
)
Income from continuing operations before income tax expense
1,232
811
2,094
(2,885
)
1,252
Income tax expense
(365
)
-
(620
)
615
(370
)
Income from continuing operations
867
811
1,474
(2,270
)
882
Loss from discontinued operations, net of tax
-
(12
)
-
-
(12
)
Net income
867
799
1,474
(2,270
)
870
Less: Net income attributable to noncontrolling interests
-
-
(71
)
-
(71
)
Net income attributable to Twenty-First Century Fox stockholders
$
867
$
799
$
1,403
$
(2,270
)
$
799
Comprehensive income attributable to Twenty-First Century Fox stockholders
$
1,005
$
986
$
1,578
$
(2,583
)
$
986
TWENTY-FIRST CENTURY FOX, INC. NOTES TO THE UNAUDITED CONSOLIDATED FINANCIAL STATEMENTS Supplemental Condensed Consolidating Statement of Operations For the three months ended March 31, 2016 (in millions)
21st Century Fox America, Inc.
Twenty-First Century Fox
Non-Guarantor
Reclassifications and Eliminations
Twenty-First Century Fox and Subsidiaries
Revenues
$
1
$
-
$
7,227
$
-
$
7,228
Expenses
(88
)
-
(5,425
)
-
(5,513
)
Equity losses of affiliates
(1
)
-
(8
)
-
(9
)
Interest expense, net
(408
)
(179
)
(17
)
309
(295
)
Interest income
5
1
315
(309
)
12
Earnings from subsidiary entities
1,570
1,022
-
(2,592
)
-
Other, net
(6
)
-
(26
)
-
(32
)
Income from continuing operations before income tax expense
1,073
844
2,066
(2,592
)
1,391
Income tax expense
(358
)
-
(689
)
584
(463
)
Income from continuing operations
715
844
1,377
(2,008
)
928
Loss from discontinued operations, net of tax
-
(3
)
-
-
(3
)
Net income
715
841
1,377
(2,008
)
925
Less: Net income attributable to noncontrolling interests
-
-
(84
)
-
(84
)
Net income attributable to Twenty-First Century Fox stockholders
$
715
$
841
$
1,293
$
(2,008
)
$
841
Comprehensive income attributable to Twenty-First Century Fox stockholders
$
703
$
915
$
1,415
$
(2,118
)
$
915
TWENTY-FIRST CENTURY FOX, INC. NOTES TO THE UNAUDITED CONSOLIDATED FINANCIAL STATEMENTS
Supplemental Condensed Consolidating Statement of Operations
For the nine months ended March 31, 2017
(in millions)
21st Century Fox America, Inc.
Twenty-First Century Fox
Non-Guarantor
Reclassifications and Eliminations
Twenty-First Century Fox and Subsidiaries
Revenues
$
1
$
-
$
21,751
$
-
$
21,752
Expenses
(328
)
-
(16,370
)
-
(16,698
)
Equity losses of affiliates
(1
)
-
(56
)
-
(57
)
Interest expense, net
(1,246
)
(572
)
(58
)
967
(909
)
Interest income
3
4
987
(967
)
27
Earnings from subsidiary entities
5,358
3,062
-
(8,420
)
-
Other, net
(226
)
1
(16
)
-
(241
)
Income from continuing operations before income tax expense
3,561
2,495
6,238
(8,420
)
3,874
Income tax expense
(1,067
)
-
(1,870
)
1,776
(1,161
)
Income from continuing operations
2,494
2,495
4,368
(6,644
)
2,713
Loss from discontinued operations, net of tax
-
(19
)
-
-
(19
)
Net income
2,494
2,476
4,368
(6,644
)
2,694
Less: Net income attributable to noncontrolling interests
-
-
(218
)
-
(218
)
Net income attributable to Twenty-First Century Fox stockholders
$
2,494
$
2,476
$
4,150
$
(6,644
)
$
2,476
Comprehensive income attributable to Twenty-First Century Fox stockholders
$
2,249
$
2,425
$
4,011
$
(6,260
)
$
2,425
TWENTY-FIRST CENTURY FOX, INC. NOTES TO THE UNAUDITED CONSOLIDATED FINANCIAL STATEMENTS
Supplemental Condensed Consolidating Statement of Operations
For the nine months ended March 31, 2016
(in millions)
21st Century Fox America, Inc.
Twenty-First Century Fox
Non-Guarantor
Reclassifications and Eliminations
Twenty-First Century Fox and Subsidiaries
Revenues
$
1
$
-
$
20,679
$
-
$
20,680
Expenses
(283
)
-
(15,741
)
-
(16,024
)
Equity (losses) earnings of affiliates
(2
)
-
40
-
38
Interest expense, net
(1,212
)
(532
)
(56
)
912
(888
)
Interest income
6
3
931
(912
)
28
Earnings from subsidiary entities
4,803
2,725
-
(7,528
)
-
Other, net
(114
)
-
(112
)
-
(226
)
-
Income from continuing operations before income tax expense
3,199
2,196
5,741
(7,528
)
3,608
Income tax expense
(1,055
)
-
(1,894
)
1,759
(1,190
)
-
Income from continuing operations
2,144
2,196
3,847
(5,769
)
2,418
Loss from discontinued operations, net of tax
-
(8
)
-
-
(8
)
-
Net income
2,144
2,188
3,847
(5,769
)
2,410
Less: Net income attributable to noncontrolling interests
-
-
(222
)
-
(222
)
-
Net income attributable to Twenty-First Century Fox stockholders
$
2,144
$
2,188
$
3,625
$
(5,769
)
$
2,188
$
-
Comprehensive income attributable to Twenty-First Century Fox stockholders
$
1,657
$
1,893
$
3,301
$
(4,958
)
$
1,893</t>
  </si>
  <si>
    <t>Supplemental Condensed Consolidating Balance Sheets</t>
  </si>
  <si>
    <t>TWENTY-FIRST CENTURY FOX, INC. NOTES TO THE UNAUDITED CONSOLIDATED FINANCIAL STATEMENTS Supplemental Condensed Consolidating Balance Sheet As of March 31, 2017 (in millions)
21st Century Fox America, Inc.
Twenty-First Century Fox
Non-Guarantor
Reclassifications and Eliminations
Twenty-First Century Fox and Subsidiaries
ASSETS
Current assets
Cash and cash equivalents
$
49
$
4,166
$
1,357
$
-
$
5,572
Receivables, net
13
-
7,207
(1
)
7,219
Inventories, net
-
-
3,418
-
3,418
Other
67
-
462
-
529
Total current assets
129
4,166
12,444
(1
)
16,738
Non-current assets
Receivables, net
15
-
523
-
538
Inventories, net
-
-
7,725
-
7,725
Property, plant and equipment, net
230
-
1,461
-
1,691
Intangible assets, net
-
-
6,579
-
6,579
Goodwill
-
-
12,733
-
12,733
Other non-current assets
252
-
749
-
1,001
Investments
Investments in associated companies and other investments
174
37
3,468
-
3,679
Intragroup investments
104,343
58,994
-
(163,337
)
-
Total investments
104,517
59,031
3,468
(163,337
)
3,679
Total assets
$
105,143
$
63,197
$
45,682
$
(163,338
)
$
50,684
LIABILITIES AND EQUITY
Current liabilities
Borrowings
$
-
$
-
$
107
$
-
$
107
Other current liabilities
620
386
6,344
(1
)
7,349
Total current liabilities
620
386
6,451
(1
)
7,456
Non-current liabilities
Borrowings
18,563
-
1,226
-
19,789
Other non-current liabilities
535
-
6,033
-
6,568
Intercompany
38,926
47,794
(86,720
)
-
-
Redeemable noncontrolling interests
-
-
619
-
619
Total equity
46,499
15,017
118,073
(163,337
)
16,252
Total liabilities and equity
$
105,143
$
63,197
$
45,682
$
(163,338
)
$
50,684
TWENTY-FIRST CENTURY FOX, INC. NOTES TO THE UNAUDITED CONSOLIDATED FINANCIAL STATEMENTS Supplemental Condensed Consolidating Balance Sheet As of June 30, 2016 (in millions)
21st Century Fox America, Inc.
Twenty-First Century Fox
Non-Guarantor
Reclassifications and Eliminations
Twenty-First Century Fox and Subsidiaries
ASSETS
Current assets
Cash and cash equivalents
$
661
$
2,019
$
1,744
$
-
$
4,424
Receivables, net
20
-
6,239
(1
)
6,258
Inventories, net
-
-
3,291
-
3,291
Other
13
-
963
-
976
Total current assets
694
2,019
12,237
(1
)
14,949
Non-current assets
Receivables, net
15
-
374
-
389
Inventories, net
-
-
7,041
-
7,041
Property, plant and equipment, net
213
-
1,479
-
1,692
Intangible assets, net
-
-
6,777
-
6,777
Goodwill
-
-
12,733
-
12,733
Other non-current assets
235
-
514
-
749
Investments
Investments in associated companies and other investments
137
37
3,689
-
3,863
Intragroup investments
98,965
55,895
-
(154,860
)
-
Total investments
99,102
55,932
3,689
(154,860
)
3,863
Total assets
$
100,259
$
57,951
$
44,844
$
(154,861
)
$
48,193
LIABILITIES AND EQUITY
Current liabilities
Borrowings
$
400
$
-
$
27
$
-
$
427
Other current liabilities
489
144
6,009
(1
)
6,641
Total current liabilities
889
144
6,036
(1
)
7,068
Non-current liabilities
Borrowings
17,712
-
1,414
-
19,126
Other non-current liabilities
605
-
5,961
-
6,566
Intercompany
37,838
44,146
(81,984
)
-
-
Redeemable noncontrolling interests
-
-
552
-
552
Total equity
43,215
13,661
112,865
(154,860
)
14,881
Total liabilities and equity
$
100,259
$
57,951
$
44,844
$
(154,861
)
$
48,193</t>
  </si>
  <si>
    <t>Supplemental Condensed Consolidating Statements of Cash Flows</t>
  </si>
  <si>
    <t>TWENTY-FIRST CENTURY FOX, INC. NOTES TO THE UNAUDITED CONSOLIDATED FINANCIAL STATEMENTS Supplemental Condensed Consolidating Statement of Cash Flows For the nine months ended March 31, 2017 (in millions)
21st Fox America, Inc.
Twenty-First Century Fox
Non-Guarantor
Reclassifications and Eliminations
Twenty-First Century Fox and Subsidiaries
OPERATING ACTIVITIES
Net cash (used in) provided by operating activities from continuing operations
$
(884
)
$
3,121
$
181
$
-
$
2,418
INVESTING ACTIVITIES
Property, plant and equipment
(10
)
-
(192
)
-
(202
)
Investments
(95
)
-
(71
)
-
(166
)
Net cash used in investing activities from continuing operations
(105
)
-
(263
)
-
(368
)
FINANCING ACTIVITIES
Borrowings
842
-
37
-
879
Repayment of borrowings
(400
)
-
(146
)
-
(546
)
Repurchase of shares
-
(619
)
-
-
(619
)
Dividends paid and distributions
-
(335
)
(187
)
-
(522
)
Other financing activities, net
(44
)
(20
)
1
-
(63
)
Net cash provided by (used in) financing activities from continuing operations
398
(974
)
(295
)
-
(871
)
Discontinued operations
Net decrease in cash and cash equivalents from discontinued operations
(21
)
-
-
-
(21
)
Net (decrease) increase in cash and cash equivalents
(612
)
2,147
(377
)
-
1,158
Cash and cash equivalents, beginning of year
661
2,019
1,744
-
4,424
Exchange movement on cash balances
-
-
(10
)
-
(10
)
Cash and cash equivalents, end of period
$
49
$
4,166
$
1,357
$
-
$
5,572
TWENTY-FIRST CENTURY FOX, INC. NOTES TO THE UNAUDITED CONSOLIDATED FINANCIAL STATEMENTS Supplemental Condensed Consolidating Statement of Cash Flows For the nine months ended March 31, 2016 (in millions)
21st Century Fox America, Inc.
Twenty-First Century Fox
Non-Guarantor
Reclassifications and Eliminations
Twenty-First Century Fox and Subsidiaries
OPERATING ACTIVITIES
Net cash (used in) provided by operating activities from continuing operations
$
(585
)
$
1,569
$
1,028
$
-
$
2,012
INVESTING ACTIVITIES
Property, plant and equipment
(5
)
-
(151
)
-
(156
)
Investments
(185
)
(586
)
(453
)
-
(1,224
)
Net cash used in investing activities from continuing operations
(190
)
(586
)
(604
)
-
(1,380
)
FINANCING ACTIVITIES
Borrowings
987
-
208
-
1,195
Repayment of borrowings
(200
)
-
(302
)
-
(502
)
Repurchase of shares
-
(3,958
)
-
-
(3,958
)
Dividends paid and distributions
-
(299
)
(166
)
-
(465
)
Purchase of subsidiary shares from noncontrolling interests
-
(56
)
(231
)
-
(287
)
Other financing activities, net
-
11
-
-
11
Net cash provided by (used in) financing activities from continuing operations
787
(4,302
)
(491
)
-
(4,006
)
Discontinued operations
Net decrease in cash and cash equivalents from discontinued operations
(15
)
-
-
-
(15
)
Net decrease in cash and cash equivalents
(3
)
(3,319
)
(67
)
-
(3,389
)
Cash and cash equivalents, beginning of year
767
5,913
1,748
-
8,428
Exchange movement on cash balances
-
-
(46
)
-
(46
)
Cash and cash equivalents, end of period
$
764
$
2,594
$
1,635
$
-
$
4,993</t>
  </si>
  <si>
    <t>Basis of Presentation (Narrative) (Details)</t>
  </si>
  <si>
    <t>Mar. 31, 2017Segment</t>
  </si>
  <si>
    <t>Basis of Presentation [Abstract]</t>
  </si>
  <si>
    <t>Number of Reportable Segments</t>
  </si>
  <si>
    <t>Acquisitions (Narrative) (Details) £ / shares in Units, $ in Millions</t>
  </si>
  <si>
    <t>1 Months Ended</t>
  </si>
  <si>
    <t>11 Months Ended</t>
  </si>
  <si>
    <t>12 Months Ended</t>
  </si>
  <si>
    <t>Dec. 31, 2016USD ($)</t>
  </si>
  <si>
    <t>Dec. 31, 2016GBP (£)</t>
  </si>
  <si>
    <t>Dec. 31, 2015USD ($)</t>
  </si>
  <si>
    <t>Nov. 30, 2015USD ($)</t>
  </si>
  <si>
    <t>Mar. 31, 2016USD ($)</t>
  </si>
  <si>
    <t>Dec. 31, 2017USD ($)</t>
  </si>
  <si>
    <t>Dec. 31, 2017£ / shares</t>
  </si>
  <si>
    <t>Business Acquisition [Line Items]</t>
  </si>
  <si>
    <t>Business acquisition, cost of acquired entity, cash paid</t>
  </si>
  <si>
    <t>21st Century Fox America, Inc. | Bridge Credit Agreement</t>
  </si>
  <si>
    <t>Line of credit facility, maximum borrowing capacity</t>
  </si>
  <si>
    <t>Line of credit facility, commitment fee percentage on undrawn funds</t>
  </si>
  <si>
    <t>0.10%</t>
  </si>
  <si>
    <t>Line of credit facility, duration fee payable on the 90th day after funding of the loans as a percentage of the aggregate principal amount of the advances and undrawn commitments outstanding at that time</t>
  </si>
  <si>
    <t>0.50%</t>
  </si>
  <si>
    <t>Line of credit facility, duration fee payable on the 180th day after funding of the loans as a percentage of the aggregate principal amount of the advances and undrawn commitments outstanding at that time</t>
  </si>
  <si>
    <t>0.75%</t>
  </si>
  <si>
    <t>Line of credit facility, duration fee payable on the 270th day after funding of the loans as a percentage of the aggregate principal amount of the advances and undrawn commitments outstanding at that time</t>
  </si>
  <si>
    <t>1.00%</t>
  </si>
  <si>
    <t>21st Century Fox America, Inc. | Bridge Credit Agreement | London Interbank Offered Rate (LIBOR) | Minimum</t>
  </si>
  <si>
    <t>Line of credit facility, applicable Margin on advances</t>
  </si>
  <si>
    <t>1.125%</t>
  </si>
  <si>
    <t>21st Century Fox America, Inc. | Bridge Credit Agreement | London Interbank Offered Rate (LIBOR) | Maximum</t>
  </si>
  <si>
    <t>1.875%</t>
  </si>
  <si>
    <t>National Geographic Partners</t>
  </si>
  <si>
    <t>Cash contributed to a consolidated subsidiary</t>
  </si>
  <si>
    <t>Subsidiary Ownership Percentage</t>
  </si>
  <si>
    <t>73.00%</t>
  </si>
  <si>
    <t>Scenario, Forecast</t>
  </si>
  <si>
    <t>Proceeds resulting from the Federal Communications Commission's recently completed reverse auction for broadcast spectrum</t>
  </si>
  <si>
    <t>Sky</t>
  </si>
  <si>
    <t>Ownership percentage</t>
  </si>
  <si>
    <t>39.00%</t>
  </si>
  <si>
    <t>Date of acquisition agreement</t>
  </si>
  <si>
    <t>Dec. 31,
		2016</t>
  </si>
  <si>
    <t>Sky | Co-Operation Agreement</t>
  </si>
  <si>
    <t>Break fee payable in cash in certain circumstances</t>
  </si>
  <si>
    <t>Sky | Scenario, Forecast</t>
  </si>
  <si>
    <t>Share price | £ / shares</t>
  </si>
  <si>
    <t>Business acquisition, expected to close on or before date</t>
  </si>
  <si>
    <t>Dec. 31,
		2017</t>
  </si>
  <si>
    <t>NGS Media Business | National Geographic Partners</t>
  </si>
  <si>
    <t>Effective Date of Acquisition</t>
  </si>
  <si>
    <t>Nov. 30,
		2015</t>
  </si>
  <si>
    <t>Business acquisition purchase price allocation amortizable intangible assets</t>
  </si>
  <si>
    <t>Goodwill and other net assets</t>
  </si>
  <si>
    <t>NGS Media Business | National Geographic Partners | Subscriber Relationships</t>
  </si>
  <si>
    <t>Useful life of amortizable intangible assets</t>
  </si>
  <si>
    <t>8 years</t>
  </si>
  <si>
    <t>NGS Media Business | National Geographic Partners | Trademark License</t>
  </si>
  <si>
    <t>Business acquisition purchase price allocation indefinite lived intangible assets</t>
  </si>
  <si>
    <t>MAA Television Network</t>
  </si>
  <si>
    <t>Dec. 31,
		2015</t>
  </si>
  <si>
    <t>Allocation of consideration transferred</t>
  </si>
  <si>
    <t>Business acquisition purchase price allocation intangible assets other than goodwill</t>
  </si>
  <si>
    <t>MAA Television Network | Multi-Channel Video Programming Distributor Affiliate Agreements and Relationships</t>
  </si>
  <si>
    <t>11 years</t>
  </si>
  <si>
    <t>MAA Television Network | Advertiser Relationships</t>
  </si>
  <si>
    <t>MAA Television Network | Trade Names</t>
  </si>
  <si>
    <t>10 years</t>
  </si>
  <si>
    <t>Inventories, Net (Schedule of Inventories, Net) (Details) - USD ($) $ in Millions</t>
  </si>
  <si>
    <t>Programming rights and other</t>
  </si>
  <si>
    <t>Films</t>
  </si>
  <si>
    <t>Released or completed</t>
  </si>
  <si>
    <t>In production</t>
  </si>
  <si>
    <t>In development or preproduction</t>
  </si>
  <si>
    <t>Films, Total</t>
  </si>
  <si>
    <t>Television productions</t>
  </si>
  <si>
    <t>Released</t>
  </si>
  <si>
    <t>In production, development or preproduction</t>
  </si>
  <si>
    <t>Television productions, Total</t>
  </si>
  <si>
    <t>Total filmed entertainment costs, less accumulated amortization</t>
  </si>
  <si>
    <t>Total inventories, net</t>
  </si>
  <si>
    <t>Less: current portion of inventories, net</t>
  </si>
  <si>
    <t>Total non-current inventories, net</t>
  </si>
  <si>
    <t>Other includes DVDs, Blu-rays and other merchandise.</t>
  </si>
  <si>
    <t>Does not include $249 million and $273 million of net intangible film library costs as of March 31, 2017 and June 30, 2016, respectively, which were included in intangible assets subject to amortization in the Consolidated Balance Sheets.</t>
  </si>
  <si>
    <t>Inventories, Net (Schedule of Inventories, Net) (Parenthetical) (Details) - USD ($) $ in Millions</t>
  </si>
  <si>
    <t>Inventory [Line Items]</t>
  </si>
  <si>
    <t>Current portion of inventories, net</t>
  </si>
  <si>
    <t>Acquired Film Libraries</t>
  </si>
  <si>
    <t>Intangible assets subject to amortization, net</t>
  </si>
  <si>
    <t>Programming Rights</t>
  </si>
  <si>
    <t>Investments (Schedule of Investments) (Details) - USD ($) $ in Millions</t>
  </si>
  <si>
    <t>Investment Holdings [Line Items]</t>
  </si>
  <si>
    <t>Total investments</t>
  </si>
  <si>
    <t>[1],[2]</t>
  </si>
  <si>
    <t>Endemol Shine Group</t>
  </si>
  <si>
    <t>50.00%</t>
  </si>
  <si>
    <t>Equity method investment.</t>
  </si>
  <si>
    <t>The Company’s investment in Sky had a market value of $8.2 billion as of March 31, 2017 determined using its quoted market price on the London Stock Exchange (a Level 1 measurement as defined in Note 5 – Fair Value). The Company received dividends of approximately $170 million and $210 million from Sky for the nine months ended March 31, 2017 and 2016, respectively. As part of the agreement for the Proposed Sky Acquisition, Sky will not pay any dividends in calendar year 2017 (See Note 2 – Acquisitions, Disposals and Other Transactions under the heading “Sky” for further discussion of this investment).</t>
  </si>
  <si>
    <t>Investments (Schedule of Investments) (Parenthetical) (Details) - USD ($)</t>
  </si>
  <si>
    <t>Dec. 31, 2017</t>
  </si>
  <si>
    <t>Quoted Prices in Active Markets for Identical Instruments (Level 1) | Sky</t>
  </si>
  <si>
    <t>Market value of equity method investments</t>
  </si>
  <si>
    <t>Investments (Narratives) (Details) - Hulu</t>
  </si>
  <si>
    <t>Aug. 31, 2016USD ($)</t>
  </si>
  <si>
    <t>Equity Method Investment, percentage of equity interest issued</t>
  </si>
  <si>
    <t>10.00%</t>
  </si>
  <si>
    <t>Equity method investment, ownership percentage</t>
  </si>
  <si>
    <t>30.00%</t>
  </si>
  <si>
    <t>Equity method investment, put/call period</t>
  </si>
  <si>
    <t>36 months</t>
  </si>
  <si>
    <t>Maximum</t>
  </si>
  <si>
    <t>Additional capital contribution required in the event the equity investee is required to fund the repurchase of shares</t>
  </si>
  <si>
    <t>Fair Value (Narrative) (Details) - USD ($)</t>
  </si>
  <si>
    <t>Derivatives Fair Value [Line Items]</t>
  </si>
  <si>
    <t>Minority shareholder's put right exercisable period</t>
  </si>
  <si>
    <t>As of March 31, 2017, one minority shareholder’s put right will become exercisable in July 2017 and two minority shareholders’ put rights will become exercisable in March 2018. The remaining redeemable noncontrolling interests are currently not exercisable.</t>
  </si>
  <si>
    <t>Foreign Currency Cash Flow Hedges [Abstract]</t>
  </si>
  <si>
    <t>Number of years to reclassify the cumulative change in fair value of cash flow hedges, foreign currency forward and option contracts</t>
  </si>
  <si>
    <t>2 years</t>
  </si>
  <si>
    <t>Interest Rate Cash Flow Hedges [Abstract]</t>
  </si>
  <si>
    <t>Number of years to reclassify the cumulative change in fair value of cash flow hedges, interest rate swap</t>
  </si>
  <si>
    <t>3 years</t>
  </si>
  <si>
    <t>Fair value measurements recurring</t>
  </si>
  <si>
    <t>Fair value of assets and liability</t>
  </si>
  <si>
    <t>Fair value measurements recurring | Level 1</t>
  </si>
  <si>
    <t>Fair Value (Schedule of Financial Assets and Liabilities Carried at Fair Value on a Recurring Basis) (Details) - USD ($) $ in Millions</t>
  </si>
  <si>
    <t>Liabilities</t>
  </si>
  <si>
    <t>Assets</t>
  </si>
  <si>
    <t>Derivatives</t>
  </si>
  <si>
    <t>Total</t>
  </si>
  <si>
    <t>Fair value measurements recurring | (Level 2)</t>
  </si>
  <si>
    <t>Fair value measurements recurring | (Level 3)</t>
  </si>
  <si>
    <t>Represents derivatives associated with the Company’s foreign currency forward and option contracts and interest rate swap contracts.</t>
  </si>
  <si>
    <t>Primarily relates to past acquisitions, including contingent consideration arrangements.</t>
  </si>
  <si>
    <t>Fair Value (Borrowings) (Details) - USD ($) $ in Millions</t>
  </si>
  <si>
    <t>Fair value</t>
  </si>
  <si>
    <t>Carrying value</t>
  </si>
  <si>
    <t>Fair Value (Schedule of Financial Instruments Used to Hedge Certain Exposures to Foreign Currency Exchange Rate Risks) (Details) - USD ($) $ in Millions</t>
  </si>
  <si>
    <t>Foreign Currency Forward Contracts | Cash Flow Hedges | Designated as Hedging Instrument</t>
  </si>
  <si>
    <t>Notional amount</t>
  </si>
  <si>
    <t>Foreign Currency Contracts | Economic hedges</t>
  </si>
  <si>
    <t>Includes the foreign currency option contract to limit the foreign currency exchange rate risk in connection with the Proposed Sky Acquisition. The foreign currency option contract has a notional amount of $12.3 billion and consists of the foreign currency option and a premium payable of approximately $175 million due on the option expiration date. As of March 31, 2017, the foreign currency option had a fair value of $42 million.</t>
  </si>
  <si>
    <t>Fair Value (Schedule of Financial Instruments Used to Hedge Certain Exposures to Foreign Currency Exchange Rate Risks) (Parenthetical) (Details) - Foreign Currency Option Contract - Economic hedges - Sky $ in Millions</t>
  </si>
  <si>
    <t>Mar. 31, 2017USD ($)</t>
  </si>
  <si>
    <t>Foreign currency option premium payable</t>
  </si>
  <si>
    <t>Fair Value (Schedule of Financial Instruments Used to Hedge Certain Exposures to Interest Rate Risks) (Details) - Interest Rate Swap Contracts - Cash Flow Hedges - Designated as Hedging Instrument - USD ($) $ in Millions</t>
  </si>
  <si>
    <t>Borrowings (Schedule of Borrowings) (Details) - USD ($) $ in Millions</t>
  </si>
  <si>
    <t>Debt Instrument [Line Items]</t>
  </si>
  <si>
    <t>Total principal amount</t>
  </si>
  <si>
    <t>Less: unamortized discount and debt issuance cost</t>
  </si>
  <si>
    <t>Total borrowings</t>
  </si>
  <si>
    <t>Less: current borrowings</t>
  </si>
  <si>
    <t>Non-current borrowings</t>
  </si>
  <si>
    <t>Bank loans</t>
  </si>
  <si>
    <t>Senior Notes</t>
  </si>
  <si>
    <t>Senior Notes | Public debt - Predecessor indentures</t>
  </si>
  <si>
    <t>Senior Notes | Public debt - Senior notes issued under August 2009 indenture</t>
  </si>
  <si>
    <t>The adoption of ASU 2015-03 resulted in a $172 million decrease in Other non-current assets and Non-current Borrowings in the Consolidated Balance Sheet as of June 30, 2016.</t>
  </si>
  <si>
    <t>Borrowings (Schedule of Borrowings) (Parenthetical) (Details) $ in Millions</t>
  </si>
  <si>
    <t>Jun. 30, 2016USD ($)</t>
  </si>
  <si>
    <t>ASU 2015-03</t>
  </si>
  <si>
    <t>Decrease in other non-current assets and non-current borrowings in the consolidated balance sheet as a result of the adoption of an accounting standard update</t>
  </si>
  <si>
    <t>Borrowings (Narrative) (Details)</t>
  </si>
  <si>
    <t>Nov. 30, 2016USD ($)</t>
  </si>
  <si>
    <t>Oct. 31, 2016USD ($)</t>
  </si>
  <si>
    <t>Dec. 22, 2016USD ($)OneYearPeriods</t>
  </si>
  <si>
    <t>21st Century Fox America, Inc. | Revolving Credit Facility | Credit Facility $1.4 Billion Due May 2020</t>
  </si>
  <si>
    <t>Credit facility, agreement date</t>
  </si>
  <si>
    <t>May 31,
		2015</t>
  </si>
  <si>
    <t>Limit on revolving credit facility</t>
  </si>
  <si>
    <t>Sub-limit for maximum amount of letters of credit issuable under revolving credit facility</t>
  </si>
  <si>
    <t>Secured credit facility, maturity date</t>
  </si>
  <si>
    <t>May 31,
		2020</t>
  </si>
  <si>
    <t>Maximum borrowing capacity under the credit facility</t>
  </si>
  <si>
    <t>Maturity extension number of one year periods | OneYearPeriods</t>
  </si>
  <si>
    <t>Line of credit facility, commitment fee percentage</t>
  </si>
  <si>
    <t>0.125%</t>
  </si>
  <si>
    <t>Premium over LIBOR for initial drawn cost on borrowings on unsecured revolving credit facility (percentage)</t>
  </si>
  <si>
    <t>Senior Notes | 3.375% Due 2026 | 21st Century Fox America, Inc.</t>
  </si>
  <si>
    <t>Face amount of debt</t>
  </si>
  <si>
    <t>Stated interest rate of debt instrument</t>
  </si>
  <si>
    <t>3.375%</t>
  </si>
  <si>
    <t>Senior notes, maturity year</t>
  </si>
  <si>
    <t>Senior Notes | 4.750% Due 2046 | 21st Century Fox America, Inc.</t>
  </si>
  <si>
    <t>4.75%</t>
  </si>
  <si>
    <t>Senior Notes | 3.375% Due 2026 and 4.750% Due 2046 | 21st Century Fox America, Inc.</t>
  </si>
  <si>
    <t>Net proceeds from issuance of senior notes</t>
  </si>
  <si>
    <t>Senior Notes | 8.00% Due 2016</t>
  </si>
  <si>
    <t>8.00%</t>
  </si>
  <si>
    <t>Senior notes retired</t>
  </si>
  <si>
    <t>Term Loans | Yankees Entertainment and Sports Network</t>
  </si>
  <si>
    <t>Principal payment</t>
  </si>
  <si>
    <t>Stockholders' Equity (Schedule of Changes in Stockholders' Equity) (Details) - USD ($) $ in Millions</t>
  </si>
  <si>
    <t>Increase (Decrease) in Stockholders' Equity</t>
  </si>
  <si>
    <t>Balance, beginning of period</t>
  </si>
  <si>
    <t>Other comprehensive income (loss)</t>
  </si>
  <si>
    <t>Issuance (cancellation) of shares, net</t>
  </si>
  <si>
    <t>Dividends declared</t>
  </si>
  <si>
    <t>Balance, end of period</t>
  </si>
  <si>
    <t>Twenty-First Century Fox stockholders</t>
  </si>
  <si>
    <t>Noncontrolling Interests</t>
  </si>
  <si>
    <t>Net income attributable to noncontrolling interests excludes $43 million and $36 million for the three months ended March 31, 2017 and 2016, respectively, and $113 million and $96 million for the nine months ended March 31, 2017 and 2016, respectively, relating to redeemable noncontrolling interests which are reflected in temporary equity.</t>
  </si>
  <si>
    <t>Other activity attributable to noncontrolling interests excludes $(2) million and $(142) million for the three months ended March 31, 2017 and 2016, respectively, and $(46) million and $(206) million for the nine months ended March 31, 2017 and 2016, respectively, relating to redeemable noncontrolling interests.</t>
  </si>
  <si>
    <t>Stockholders' Equity (Schedule of Changes in Stockholders' Equity) (Parenthetical) (Details) - USD ($) $ in Millions</t>
  </si>
  <si>
    <t>Temporary Equity Disclosure</t>
  </si>
  <si>
    <t>Other activity attributable to redeemable noncontrolling interests</t>
  </si>
  <si>
    <t>Stockholders' Equity (Other Comprehensive Income) (Details) - USD ($) $ in Millions</t>
  </si>
  <si>
    <t>Unrealized gains (losses) on foreign currency translation, before reclassification adjustment, before tax</t>
  </si>
  <si>
    <t>Other comprehensive income (loss) on foreign currency translation adjustments, before tax</t>
  </si>
  <si>
    <t>Unrealized gains (losses) on foreign currency translation, before reclassification adjustment, tax</t>
  </si>
  <si>
    <t>Other comprehensive income (loss) on foreign currency translation adjustments, tax</t>
  </si>
  <si>
    <t>Unrealized gains (losses) on foreign currency translation, before reclassification adjustment, net of tax</t>
  </si>
  <si>
    <t>Other comprehensive income (loss) on foreign currency translation adjustments, net of tax</t>
  </si>
  <si>
    <t>Unrealized gains (losses) on cash flow hedges, before reclassification adjustment, before tax</t>
  </si>
  <si>
    <t>Amount reclassified on hedging activity, before tax</t>
  </si>
  <si>
    <t>Other comprehensive income (loss) on cash flow hedges, before tax</t>
  </si>
  <si>
    <t>Unrealized gains (losses) on cash flow hedges, before reclassification adjustment, tax</t>
  </si>
  <si>
    <t>Amount reclassified on hedging activity, tax</t>
  </si>
  <si>
    <t>Other comprehensive income (loss) on cash flow hedges, tax</t>
  </si>
  <si>
    <t>Unrealized gains (losses) on cash flow hedges, net of tax</t>
  </si>
  <si>
    <t>Amount reclassified on hedging activity, net of tax</t>
  </si>
  <si>
    <t>Other comprehensive income on cash flow hedges, net of tax</t>
  </si>
  <si>
    <t>Losses on securities</t>
  </si>
  <si>
    <t>Amount reclassified on sale of securities, before tax</t>
  </si>
  <si>
    <t>Other comprehensive loss on securities, before tax</t>
  </si>
  <si>
    <t>Amount reclassified on sale of securities, tax</t>
  </si>
  <si>
    <t>Other comprehensive loss on securities, tax</t>
  </si>
  <si>
    <t>Amount reclassified on sale of securities, net of tax</t>
  </si>
  <si>
    <t>Other comprehensive loss on securities, net of tax</t>
  </si>
  <si>
    <t>Benefit plan adjustments unrealized gains (losses), before reclassification adjustment, before tax</t>
  </si>
  <si>
    <t>Benefit plan reclassification adjustments realized in net income, before tax</t>
  </si>
  <si>
    <t>[4]</t>
  </si>
  <si>
    <t>Other comprehensive income on benefit plan adjustments, before tax</t>
  </si>
  <si>
    <t>Benefit plan adjustments unrealized gains (losses), before benefit plan adjustments, tax</t>
  </si>
  <si>
    <t>Benefit plan reclassification adjustments realized in net income, tax</t>
  </si>
  <si>
    <t>Benefit plan adjustments, after reclassification adjustment, tax</t>
  </si>
  <si>
    <t>Benefit plan adjustments unrealized gains (losses), before reclassification adjustment, net of tax</t>
  </si>
  <si>
    <t>Benefit plan reclassification adjustments realized in net income, net of tax</t>
  </si>
  <si>
    <t>Benefit plan adjustments, after reclassification adjustment, net of tax</t>
  </si>
  <si>
    <t>Unrealized gains (losses) and reclassifications on equity method investments, before tax</t>
  </si>
  <si>
    <t>Other comprehensive income (loss) on equity method investments, before tax</t>
  </si>
  <si>
    <t>Unrealized gains (losses) and reclassifications on equity method investments, tax</t>
  </si>
  <si>
    <t>Other comprehensive income (loss) on equity method investments, tax</t>
  </si>
  <si>
    <t>Unrealized gains (losses) and reclassifications on equity method investments, net of tax</t>
  </si>
  <si>
    <t>Other comprehensive income (loss) on equity method investments, net of tax</t>
  </si>
  <si>
    <t>Reclassifications of amounts related to hedging activity are included in Revenues, Operating expenses, Selling, general and administrative expenses, Interest expense, net or Other, net, as appropriate, in the Unaudited Consolidated Statements of Operations for the three and nine months ended March 31, 2017 and 2016 (See Note 5 – Fair Value for additional information regarding hedging activity).</t>
  </si>
  <si>
    <t>Reclassifications of amounts related to gains and losses on securities are included in Other, net in the Unaudited Consolidated Statements of Operations for the nine months ended March 31, 2016.</t>
  </si>
  <si>
    <t>For the three and nine months ended March 31, 2017, the Company recorded a net unrealized actuarial gain from the remeasurement of its pension plan.</t>
  </si>
  <si>
    <t>Reclassifications of amounts related to benefit plan adjustments are included in Selling, general and administrative expenses or Other, net, as appropriate, in the Unaudited Consolidated Statements of Operations for the three and nine months ended March 31, 2017 and 2016.</t>
  </si>
  <si>
    <t>Stockholders' Equity (Earnings Per Share Data) (Details) - USD ($) $ in Millions</t>
  </si>
  <si>
    <t>Earnings Per Share Data</t>
  </si>
  <si>
    <t>Income from continuing operations attributable to Twenty-First Century Fox stockholders</t>
  </si>
  <si>
    <t>Stockholders' Equity (Narrative) (Details) - USD ($)</t>
  </si>
  <si>
    <t>Aug. 31, 2016</t>
  </si>
  <si>
    <t>Stock Repurchase Program [Abstract]</t>
  </si>
  <si>
    <t>Stock repurchase program, authorized repurchase amount</t>
  </si>
  <si>
    <t>Stock repurchase program, remaining authorized amount</t>
  </si>
  <si>
    <t>Dividends [Abstract]</t>
  </si>
  <si>
    <t>Cash dividend declared per share</t>
  </si>
  <si>
    <t>Cash dividend payable date</t>
  </si>
  <si>
    <t>Apr. 30,
		2017</t>
  </si>
  <si>
    <t>Cash dividend record date</t>
  </si>
  <si>
    <t>Mar. 15,
		2017</t>
  </si>
  <si>
    <t>Class A Common Stock | Fiscal 2016 Authorization</t>
  </si>
  <si>
    <t>Class A Common Stock | Fiscal 2017 Authorization</t>
  </si>
  <si>
    <t>Stockholders' Equity (Schedule of Dividends Declared) (Details) - $ / shares</t>
  </si>
  <si>
    <t>Class Of Stock [Line Items]</t>
  </si>
  <si>
    <t>Cash dividend per share</t>
  </si>
  <si>
    <t>Equity-Based Compensation (Summary of Equity-Based Compensation) (Details) - USD ($) $ in Millions</t>
  </si>
  <si>
    <t>Intrinsic value of all settled equity-based awards</t>
  </si>
  <si>
    <t>Tax benefit on vested equity-based awards</t>
  </si>
  <si>
    <t>Equity-Based Compensation (Narrative) (Details) - USD ($) shares in Millions, $ in Millions</t>
  </si>
  <si>
    <t>Share Based Compensation Arrangement By Share Based Payment Award [Line Items]</t>
  </si>
  <si>
    <t>Total compensation costs related to non-vested equity-based awards, not yet recognized</t>
  </si>
  <si>
    <t>Performance Stock Units | Class A Common Stock</t>
  </si>
  <si>
    <t>Granted</t>
  </si>
  <si>
    <t>Vested</t>
  </si>
  <si>
    <t>Minimum</t>
  </si>
  <si>
    <t>Weighted average future period unrecognized compensation cost related to equity based awards is expected to be recognized</t>
  </si>
  <si>
    <t>1 year</t>
  </si>
  <si>
    <t>Commitments and Contingencies (Narrative) (Details) - USD ($) $ in Millions</t>
  </si>
  <si>
    <t>Loss Contingencies [Line Items]</t>
  </si>
  <si>
    <t>Total firm commitments and future debt payments</t>
  </si>
  <si>
    <t>Hulu</t>
  </si>
  <si>
    <t>Contingent guarantees</t>
  </si>
  <si>
    <t>Equity Method Investments Term Loan</t>
  </si>
  <si>
    <t>Debt, term</t>
  </si>
  <si>
    <t>5 years</t>
  </si>
  <si>
    <t>Debt, maturity date</t>
  </si>
  <si>
    <t>Oct. 31,
		2017</t>
  </si>
  <si>
    <t>Segment Information (Narrative) (Details) $ in Millions</t>
  </si>
  <si>
    <t>Mar. 31, 2017USD ($)SegmentFullpowertvstationDuopoly</t>
  </si>
  <si>
    <t>Segment Reporting Information [Line Items]</t>
  </si>
  <si>
    <t>Number of Reportable Segments | Segment</t>
  </si>
  <si>
    <t>Revenues | $</t>
  </si>
  <si>
    <t>Amortization of Intangible Assets | $</t>
  </si>
  <si>
    <t>Filmed Entertainment Segment | Intersegment Eliminations</t>
  </si>
  <si>
    <t>US | Television Segment</t>
  </si>
  <si>
    <t>Full power broadcast television stations</t>
  </si>
  <si>
    <t>Duopolies | Duopoly</t>
  </si>
  <si>
    <t>US | Television Segment | Fox</t>
  </si>
  <si>
    <t>US | Television Segment | MyNetworkTV</t>
  </si>
  <si>
    <t>US | Television Segment | CW Television Network and MyNetworkTV</t>
  </si>
  <si>
    <t>US | Television Segment | Independent Station</t>
  </si>
  <si>
    <t>Segment Information (Reconciliation from Income from Continuing Operations Before Income Tax Expense to Total Segment OIBDA) (Details) - USD ($) $ in Millions</t>
  </si>
  <si>
    <t>Segment Reporting Information Profit Loss [Abstract]</t>
  </si>
  <si>
    <t>Total Segment OIBDA</t>
  </si>
  <si>
    <t>Segment Information (Reconciliation of Revenues and Segment OIBDA from Segments to Consolidated) (Details) - USD ($) $ in Millions</t>
  </si>
  <si>
    <t>Operating Segments | Cable Network Programming Segment</t>
  </si>
  <si>
    <t>Operating Segments | Television Segment</t>
  </si>
  <si>
    <t>Operating Segments | Filmed Entertainment Segment</t>
  </si>
  <si>
    <t>Other, Corporate and Eliminations Segment</t>
  </si>
  <si>
    <t>Segment Information (Reconciliation of Depreciation and Amortization from Segments to Consolidated) (Details) - USD ($) $ in Millions</t>
  </si>
  <si>
    <t>Segment Information (Reconciliation of Assets from Segments to Consolidated) (Details) - USD ($) $ in Millions</t>
  </si>
  <si>
    <t>Segment Information (Reconciliation of Revenues by Components to Consolidated) (Details) - USD ($) $ in Millions</t>
  </si>
  <si>
    <t>Affiliate fees</t>
  </si>
  <si>
    <t>Advertising</t>
  </si>
  <si>
    <t>Content</t>
  </si>
  <si>
    <t>Total revenues</t>
  </si>
  <si>
    <t>Additional Financial Information (Narrative) (Details) - USD ($) $ in Millions</t>
  </si>
  <si>
    <t>Allowances for returns and doubtful accounts</t>
  </si>
  <si>
    <t>Additional Financial Information (Other, Net) (Details) - USD ($) $ in Millions</t>
  </si>
  <si>
    <t>Acquisition related and other transaction costs</t>
  </si>
  <si>
    <t>Investment impairment losses</t>
  </si>
  <si>
    <t>Total other, net</t>
  </si>
  <si>
    <t>The acquisition related and other transaction costs for the three and nine months ended March 31, 2017 primarily represent the change in fair value of a foreign currency option contract to limit the foreign currency exchange rate risk in connection with the Proposed Sky Acquisition (See Note 2 – Acquisitions, Disposals and Other Transactions under the heading “Sky” for further discussion). The acquisition related costs for the nine months ended March 31, 2016 are primarily due to the revision of a contingency estimate related to a past acquisition.</t>
  </si>
  <si>
    <t>See Note 7 – Investments in the 2016 Form 10-K under the heading “Other” for further discussion.</t>
  </si>
  <si>
    <t>Other for the three and nine months ended March 31, 2017 included approximately $10 million and $45 million, respectively, of costs related to settlements of pending and potential litigations following the July 2016 resignation of the Chairman and CEO of Fox News Channel after a public complaint was filed containing allegations of sexual harassment.</t>
  </si>
  <si>
    <t>Additional Financial Information (Other, Net) (Parenthetical) (Details) - USD ($) $ in Millions</t>
  </si>
  <si>
    <t>Costs related to settlements of pending and potential litigations following the July 2016 resignation of the Chairman and CEO of Fox News Channel after a public complaint was filed containing allegations of sexual harassment</t>
  </si>
  <si>
    <t>Additional Financial Information (Supplemental Cash Flows Information) (Details) - USD ($) $ in Millions</t>
  </si>
  <si>
    <t>Supplemental cash flows information</t>
  </si>
  <si>
    <t>Cash paid for income taxes</t>
  </si>
  <si>
    <t>Cash paid for interest</t>
  </si>
  <si>
    <t>Supplemental information on acquisitions and additional investments</t>
  </si>
  <si>
    <t>Fair value of assets acquired</t>
  </si>
  <si>
    <t>Cash acquired</t>
  </si>
  <si>
    <t>Liabilities assumed</t>
  </si>
  <si>
    <t>Cash paid</t>
  </si>
  <si>
    <t>Fair value of equity instruments issued to third parties</t>
  </si>
  <si>
    <t>Issuance of subsidiary common units</t>
  </si>
  <si>
    <t>Fair value of equity instruments consideration</t>
  </si>
  <si>
    <t>Includes Redeemable noncontrolling interests.</t>
  </si>
  <si>
    <t>Supplemental Guarantor Information (Supplemental Condensed Consolidating Statements of Operations) (Details) - USD ($) $ in Millions</t>
  </si>
  <si>
    <t>Condensed Income Statements Captions [Line Items]</t>
  </si>
  <si>
    <t>Expenses</t>
  </si>
  <si>
    <t>Comprehensive income attributable to Twenty-First Century Fox stockholders</t>
  </si>
  <si>
    <t>Legal Entities | 21st Century Fox America, Inc.</t>
  </si>
  <si>
    <t>Earnings from subsidiary entities</t>
  </si>
  <si>
    <t>Legal Entities | Twenty-First Century Fox</t>
  </si>
  <si>
    <t>Legal Entities | Non-Guarantor</t>
  </si>
  <si>
    <t>Reclassifications and Eliminations</t>
  </si>
  <si>
    <t>Supplemental Guarantor Information (Supplemental Condensed Consolidating Balance Sheets) (Details) - USD ($) $ in Millions</t>
  </si>
  <si>
    <t>Dec. 31, 2016</t>
  </si>
  <si>
    <t>Dec. 31, 2015</t>
  </si>
  <si>
    <t>Jun. 30, 2015</t>
  </si>
  <si>
    <t>Investments in associated companies and other investments</t>
  </si>
  <si>
    <t>Other current liabilities</t>
  </si>
  <si>
    <t>Other non-current liabilities</t>
  </si>
  <si>
    <t>Intragroup investments</t>
  </si>
  <si>
    <t>Intercompany</t>
  </si>
  <si>
    <t>Supplemental Guarantor Information (Supplemental Condensed Consolidating Statements of Cash Flows) (Details) - USD ($) $ in Millions</t>
  </si>
  <si>
    <t>Discontinued oper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08161</v>
      </c>
    </row>
    <row r="11" spans="1:3">
      <c r="A11" s="4" t="s">
        <v>17</v>
      </c>
      <c r="B11" s="4" t="s">
        <v>18</v>
      </c>
    </row>
    <row r="12" spans="1:3">
      <c r="A12" s="4" t="s">
        <v>19</v>
      </c>
      <c r="B12" s="4" t="s">
        <v>20</v>
      </c>
    </row>
    <row r="13" spans="1:3">
      <c r="A13" s="4" t="s">
        <v>21</v>
      </c>
    </row>
    <row r="14" spans="1:3">
      <c r="A14" s="3" t="s">
        <v>4</v>
      </c>
    </row>
    <row r="15" spans="1:3">
      <c r="A15" s="4" t="s">
        <v>22</v>
      </c>
      <c r="B15" s="4" t="s">
        <v>23</v>
      </c>
    </row>
    <row r="16" spans="1:3">
      <c r="A16" s="4" t="s">
        <v>24</v>
      </c>
      <c r="C16" s="5" t="n">
        <v>1052334514</v>
      </c>
    </row>
    <row r="17" spans="1:3">
      <c r="A17" s="4" t="s">
        <v>25</v>
      </c>
    </row>
    <row r="18" spans="1:3">
      <c r="A18" s="3" t="s">
        <v>4</v>
      </c>
    </row>
    <row r="19" spans="1:3">
      <c r="A19" s="4" t="s">
        <v>22</v>
      </c>
      <c r="B19" s="4" t="s">
        <v>26</v>
      </c>
    </row>
    <row r="20" spans="1:3">
      <c r="A20" s="4" t="s">
        <v>24</v>
      </c>
      <c r="C20" s="5" t="n">
        <v>798520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8</v>
      </c>
      <c r="B1" s="2" t="s">
        <v>1</v>
      </c>
    </row>
    <row r="2" spans="1:2">
      <c r="B2" s="2" t="s">
        <v>2</v>
      </c>
    </row>
    <row r="3" spans="1:2">
      <c r="A3" s="3" t="s">
        <v>161</v>
      </c>
    </row>
    <row r="4" spans="1:2">
      <c r="A4" s="4" t="s">
        <v>78</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5</v>
      </c>
      <c r="B1" s="2" t="s">
        <v>1</v>
      </c>
    </row>
    <row r="2" spans="1:2">
      <c r="B2" s="2" t="s">
        <v>2</v>
      </c>
    </row>
    <row r="3" spans="1:2">
      <c r="A3" s="3" t="s">
        <v>166</v>
      </c>
    </row>
    <row r="4" spans="1:2">
      <c r="A4" s="4" t="s">
        <v>8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53</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v>
      </c>
      <c r="C1" s="2" t="s">
        <v>28</v>
      </c>
      <c r="E1" s="2" t="s">
        <v>1</v>
      </c>
    </row>
    <row r="2" spans="1:6">
      <c r="C2" s="2" t="s">
        <v>2</v>
      </c>
      <c r="D2" s="2" t="s">
        <v>29</v>
      </c>
      <c r="E2" s="2" t="s">
        <v>2</v>
      </c>
      <c r="F2" s="2" t="s">
        <v>29</v>
      </c>
    </row>
    <row r="3" spans="1:6">
      <c r="A3" s="3" t="s">
        <v>30</v>
      </c>
    </row>
    <row r="4" spans="1:6">
      <c r="A4" s="4" t="s">
        <v>31</v>
      </c>
      <c r="C4" s="7" t="n">
        <v>7564</v>
      </c>
      <c r="D4" s="7" t="n">
        <v>7228</v>
      </c>
      <c r="E4" s="7" t="n">
        <v>21752</v>
      </c>
      <c r="F4" s="7" t="n">
        <v>20680</v>
      </c>
    </row>
    <row r="5" spans="1:6">
      <c r="A5" s="4" t="s">
        <v>32</v>
      </c>
      <c r="C5" s="5" t="n">
        <v>-4763</v>
      </c>
      <c r="D5" s="5" t="n">
        <v>-4472</v>
      </c>
      <c r="E5" s="5" t="n">
        <v>-13472</v>
      </c>
      <c r="F5" s="5" t="n">
        <v>-12902</v>
      </c>
    </row>
    <row r="6" spans="1:6">
      <c r="A6" s="4" t="s">
        <v>33</v>
      </c>
      <c r="C6" s="5" t="n">
        <v>-878</v>
      </c>
      <c r="D6" s="5" t="n">
        <v>-893</v>
      </c>
      <c r="E6" s="5" t="n">
        <v>-2603</v>
      </c>
      <c r="F6" s="5" t="n">
        <v>-2685</v>
      </c>
    </row>
    <row r="7" spans="1:6">
      <c r="A7" s="4" t="s">
        <v>34</v>
      </c>
      <c r="C7" s="5" t="n">
        <v>-140</v>
      </c>
      <c r="D7" s="5" t="n">
        <v>-133</v>
      </c>
      <c r="E7" s="5" t="n">
        <v>-410</v>
      </c>
      <c r="F7" s="5" t="n">
        <v>-391</v>
      </c>
    </row>
    <row r="8" spans="1:6">
      <c r="A8" s="4" t="s">
        <v>35</v>
      </c>
      <c r="C8" s="5" t="n">
        <v>-37</v>
      </c>
      <c r="D8" s="5" t="n">
        <v>-15</v>
      </c>
      <c r="E8" s="5" t="n">
        <v>-213</v>
      </c>
      <c r="F8" s="5" t="n">
        <v>-46</v>
      </c>
    </row>
    <row r="9" spans="1:6">
      <c r="A9" s="4" t="s">
        <v>36</v>
      </c>
      <c r="C9" s="5" t="n">
        <v>-51</v>
      </c>
      <c r="D9" s="5" t="n">
        <v>-9</v>
      </c>
      <c r="E9" s="5" t="n">
        <v>-57</v>
      </c>
      <c r="F9" s="5" t="n">
        <v>38</v>
      </c>
    </row>
    <row r="10" spans="1:6">
      <c r="A10" s="4" t="s">
        <v>37</v>
      </c>
      <c r="C10" s="5" t="n">
        <v>-310</v>
      </c>
      <c r="D10" s="5" t="n">
        <v>-295</v>
      </c>
      <c r="E10" s="5" t="n">
        <v>-909</v>
      </c>
      <c r="F10" s="5" t="n">
        <v>-888</v>
      </c>
    </row>
    <row r="11" spans="1:6">
      <c r="A11" s="4" t="s">
        <v>38</v>
      </c>
      <c r="C11" s="5" t="n">
        <v>9</v>
      </c>
      <c r="D11" s="5" t="n">
        <v>12</v>
      </c>
      <c r="E11" s="5" t="n">
        <v>27</v>
      </c>
      <c r="F11" s="5" t="n">
        <v>28</v>
      </c>
    </row>
    <row r="12" spans="1:6">
      <c r="A12" s="4" t="s">
        <v>39</v>
      </c>
      <c r="C12" s="5" t="n">
        <v>-142</v>
      </c>
      <c r="D12" s="5" t="n">
        <v>-32</v>
      </c>
      <c r="E12" s="5" t="n">
        <v>-241</v>
      </c>
      <c r="F12" s="5" t="n">
        <v>-226</v>
      </c>
    </row>
    <row r="13" spans="1:6">
      <c r="A13" s="4" t="s">
        <v>40</v>
      </c>
      <c r="C13" s="5" t="n">
        <v>1252</v>
      </c>
      <c r="D13" s="5" t="n">
        <v>1391</v>
      </c>
      <c r="E13" s="5" t="n">
        <v>3874</v>
      </c>
      <c r="F13" s="5" t="n">
        <v>3608</v>
      </c>
    </row>
    <row r="14" spans="1:6">
      <c r="A14" s="4" t="s">
        <v>41</v>
      </c>
      <c r="C14" s="5" t="n">
        <v>-370</v>
      </c>
      <c r="D14" s="5" t="n">
        <v>-463</v>
      </c>
      <c r="E14" s="5" t="n">
        <v>-1161</v>
      </c>
      <c r="F14" s="5" t="n">
        <v>-1190</v>
      </c>
    </row>
    <row r="15" spans="1:6">
      <c r="A15" s="4" t="s">
        <v>42</v>
      </c>
      <c r="C15" s="5" t="n">
        <v>882</v>
      </c>
      <c r="D15" s="5" t="n">
        <v>928</v>
      </c>
      <c r="E15" s="5" t="n">
        <v>2713</v>
      </c>
      <c r="F15" s="5" t="n">
        <v>2418</v>
      </c>
    </row>
    <row r="16" spans="1:6">
      <c r="A16" s="4" t="s">
        <v>43</v>
      </c>
      <c r="C16" s="5" t="n">
        <v>-12</v>
      </c>
      <c r="D16" s="5" t="n">
        <v>-3</v>
      </c>
      <c r="E16" s="5" t="n">
        <v>-19</v>
      </c>
      <c r="F16" s="5" t="n">
        <v>-8</v>
      </c>
    </row>
    <row r="17" spans="1:6">
      <c r="A17" s="4" t="s">
        <v>44</v>
      </c>
      <c r="C17" s="5" t="n">
        <v>870</v>
      </c>
      <c r="D17" s="5" t="n">
        <v>925</v>
      </c>
      <c r="E17" s="5" t="n">
        <v>2694</v>
      </c>
      <c r="F17" s="5" t="n">
        <v>2410</v>
      </c>
    </row>
    <row r="18" spans="1:6">
      <c r="A18" s="4" t="s">
        <v>45</v>
      </c>
      <c r="B18" s="4" t="s">
        <v>46</v>
      </c>
      <c r="C18" s="5" t="n">
        <v>-71</v>
      </c>
      <c r="D18" s="5" t="n">
        <v>-84</v>
      </c>
      <c r="E18" s="5" t="n">
        <v>-218</v>
      </c>
      <c r="F18" s="5" t="n">
        <v>-222</v>
      </c>
    </row>
    <row r="19" spans="1:6">
      <c r="A19" s="4" t="s">
        <v>47</v>
      </c>
      <c r="C19" s="5" t="n">
        <v>799</v>
      </c>
      <c r="D19" s="5" t="n">
        <v>841</v>
      </c>
      <c r="E19" s="5" t="n">
        <v>2476</v>
      </c>
      <c r="F19" s="5" t="n">
        <v>2188</v>
      </c>
    </row>
    <row r="20" spans="1:6">
      <c r="A20" s="3" t="s">
        <v>48</v>
      </c>
    </row>
    <row r="21" spans="1:6">
      <c r="A21" s="4" t="s">
        <v>49</v>
      </c>
      <c r="C21" s="7" t="n">
        <v>811</v>
      </c>
      <c r="D21" s="7" t="n">
        <v>844</v>
      </c>
      <c r="E21" s="7" t="n">
        <v>2495</v>
      </c>
      <c r="F21" s="7" t="n">
        <v>2196</v>
      </c>
    </row>
    <row r="22" spans="1:6">
      <c r="A22" s="3" t="s">
        <v>50</v>
      </c>
    </row>
    <row r="23" spans="1:6">
      <c r="A23" s="4" t="s">
        <v>51</v>
      </c>
      <c r="C23" s="5" t="n">
        <v>1851</v>
      </c>
      <c r="D23" s="5" t="n">
        <v>1916</v>
      </c>
      <c r="E23" s="5" t="n">
        <v>1855</v>
      </c>
      <c r="F23" s="5" t="n">
        <v>1961</v>
      </c>
    </row>
    <row r="24" spans="1:6">
      <c r="A24" s="4" t="s">
        <v>52</v>
      </c>
      <c r="C24" s="5" t="n">
        <v>1853</v>
      </c>
      <c r="D24" s="5" t="n">
        <v>1916</v>
      </c>
      <c r="E24" s="5" t="n">
        <v>1857</v>
      </c>
      <c r="F24" s="5" t="n">
        <v>1962</v>
      </c>
    </row>
    <row r="25" spans="1:6">
      <c r="A25" s="3" t="s">
        <v>53</v>
      </c>
    </row>
    <row r="26" spans="1:6">
      <c r="A26" s="4" t="s">
        <v>51</v>
      </c>
      <c r="C26" s="8" t="n">
        <v>0.44</v>
      </c>
      <c r="D26" s="8" t="n">
        <v>0.44</v>
      </c>
      <c r="E26" s="8" t="n">
        <v>1.35</v>
      </c>
      <c r="F26" s="8" t="n">
        <v>1.12</v>
      </c>
    </row>
    <row r="27" spans="1:6">
      <c r="A27" s="4" t="s">
        <v>52</v>
      </c>
      <c r="C27" s="9" t="n">
        <v>0.44</v>
      </c>
      <c r="D27" s="9" t="n">
        <v>0.44</v>
      </c>
      <c r="E27" s="9" t="n">
        <v>1.34</v>
      </c>
      <c r="F27" s="9" t="n">
        <v>1.12</v>
      </c>
    </row>
    <row r="28" spans="1:6">
      <c r="A28" s="4" t="s">
        <v>54</v>
      </c>
      <c r="C28" s="8" t="n">
        <v>0.43</v>
      </c>
      <c r="D28" s="8" t="n">
        <v>0.44</v>
      </c>
      <c r="E28" s="8" t="n">
        <v>1.33</v>
      </c>
      <c r="F28" s="8" t="n">
        <v>1.12</v>
      </c>
    </row>
    <row r="29" spans="1:6"/>
    <row r="30" spans="1:6">
      <c r="A30" s="4" t="s">
        <v>46</v>
      </c>
      <c r="B30" s="4" t="s">
        <v>55</v>
      </c>
    </row>
  </sheetData>
  <mergeCells count="5">
    <mergeCell ref="A1:B2"/>
    <mergeCell ref="C1:D1"/>
    <mergeCell ref="E1:F1"/>
    <mergeCell ref="A29:E29"/>
    <mergeCell ref="B30:E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7</v>
      </c>
      <c r="B4" s="4" t="s">
        <v>188</v>
      </c>
    </row>
    <row r="5" spans="1:2">
      <c r="A5" s="4" t="s">
        <v>7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row>
    <row r="7" spans="1:2">
      <c r="A7" s="3" t="s">
        <v>207</v>
      </c>
    </row>
    <row r="8" spans="1:2">
      <c r="A8" s="4" t="s">
        <v>213</v>
      </c>
      <c r="B8" s="4" t="s">
        <v>214</v>
      </c>
    </row>
    <row r="9" spans="1:2">
      <c r="A9" s="4" t="s">
        <v>215</v>
      </c>
    </row>
    <row r="10" spans="1:2">
      <c r="A10" s="3" t="s">
        <v>207</v>
      </c>
    </row>
    <row r="11" spans="1:2">
      <c r="A11" s="4" t="s">
        <v>213</v>
      </c>
      <c r="B11"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169</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5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8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v>
      </c>
      <c r="C1" s="2" t="s">
        <v>28</v>
      </c>
      <c r="E1" s="2" t="s">
        <v>1</v>
      </c>
    </row>
    <row r="2" spans="1:6">
      <c r="C2" s="2" t="s">
        <v>2</v>
      </c>
      <c r="D2" s="2" t="s">
        <v>29</v>
      </c>
      <c r="E2" s="2" t="s">
        <v>2</v>
      </c>
      <c r="F2" s="2" t="s">
        <v>29</v>
      </c>
    </row>
    <row r="3" spans="1:6">
      <c r="A3" s="3" t="s">
        <v>57</v>
      </c>
    </row>
    <row r="4" spans="1:6">
      <c r="A4" s="4" t="s">
        <v>44</v>
      </c>
      <c r="C4" s="7" t="n">
        <v>870</v>
      </c>
      <c r="D4" s="7" t="n">
        <v>925</v>
      </c>
      <c r="E4" s="7" t="n">
        <v>2694</v>
      </c>
      <c r="F4" s="7" t="n">
        <v>2410</v>
      </c>
    </row>
    <row r="5" spans="1:6">
      <c r="A5" s="3" t="s">
        <v>58</v>
      </c>
    </row>
    <row r="6" spans="1:6">
      <c r="A6" s="4" t="s">
        <v>59</v>
      </c>
      <c r="C6" s="5" t="n">
        <v>111</v>
      </c>
      <c r="D6" s="5" t="n">
        <v>42</v>
      </c>
      <c r="E6" s="5" t="n">
        <v>-40</v>
      </c>
      <c r="F6" s="5" t="n">
        <v>-123</v>
      </c>
    </row>
    <row r="7" spans="1:6">
      <c r="A7" s="4" t="s">
        <v>60</v>
      </c>
      <c r="C7" s="5" t="n">
        <v>6</v>
      </c>
      <c r="D7" s="5" t="n">
        <v>-20</v>
      </c>
      <c r="E7" s="5" t="n">
        <v>19</v>
      </c>
      <c r="F7" s="5" t="n">
        <v>-4</v>
      </c>
    </row>
    <row r="8" spans="1:6">
      <c r="A8" s="4" t="s">
        <v>61</v>
      </c>
      <c r="C8" s="5" t="n">
        <v>0</v>
      </c>
      <c r="D8" s="5" t="n">
        <v>0</v>
      </c>
      <c r="E8" s="5" t="n">
        <v>0</v>
      </c>
      <c r="F8" s="5" t="n">
        <v>-4</v>
      </c>
    </row>
    <row r="9" spans="1:6">
      <c r="A9" s="4" t="s">
        <v>62</v>
      </c>
      <c r="C9" s="5" t="n">
        <v>74</v>
      </c>
      <c r="D9" s="5" t="n">
        <v>5</v>
      </c>
      <c r="E9" s="5" t="n">
        <v>117</v>
      </c>
      <c r="F9" s="5" t="n">
        <v>15</v>
      </c>
    </row>
    <row r="10" spans="1:6">
      <c r="A10" s="4" t="s">
        <v>63</v>
      </c>
      <c r="C10" s="5" t="n">
        <v>0</v>
      </c>
      <c r="D10" s="5" t="n">
        <v>47</v>
      </c>
      <c r="E10" s="5" t="n">
        <v>-163</v>
      </c>
      <c r="F10" s="5" t="n">
        <v>-179</v>
      </c>
    </row>
    <row r="11" spans="1:6">
      <c r="A11" s="4" t="s">
        <v>58</v>
      </c>
      <c r="C11" s="5" t="n">
        <v>191</v>
      </c>
      <c r="D11" s="5" t="n">
        <v>74</v>
      </c>
      <c r="E11" s="5" t="n">
        <v>-67</v>
      </c>
      <c r="F11" s="5" t="n">
        <v>-295</v>
      </c>
    </row>
    <row r="12" spans="1:6">
      <c r="A12" s="4" t="s">
        <v>64</v>
      </c>
      <c r="C12" s="5" t="n">
        <v>1061</v>
      </c>
      <c r="D12" s="5" t="n">
        <v>999</v>
      </c>
      <c r="E12" s="5" t="n">
        <v>2627</v>
      </c>
      <c r="F12" s="5" t="n">
        <v>2115</v>
      </c>
    </row>
    <row r="13" spans="1:6">
      <c r="A13" s="4" t="s">
        <v>45</v>
      </c>
      <c r="B13" s="4" t="s">
        <v>46</v>
      </c>
      <c r="C13" s="5" t="n">
        <v>-71</v>
      </c>
      <c r="D13" s="5" t="n">
        <v>-84</v>
      </c>
      <c r="E13" s="5" t="n">
        <v>-218</v>
      </c>
      <c r="F13" s="5" t="n">
        <v>-222</v>
      </c>
    </row>
    <row r="14" spans="1:6">
      <c r="A14" s="4" t="s">
        <v>65</v>
      </c>
      <c r="C14" s="5" t="n">
        <v>-4</v>
      </c>
      <c r="D14" s="5" t="n">
        <v>0</v>
      </c>
      <c r="E14" s="5" t="n">
        <v>16</v>
      </c>
      <c r="F14" s="5" t="n">
        <v>0</v>
      </c>
    </row>
    <row r="15" spans="1:6">
      <c r="A15" s="4" t="s">
        <v>66</v>
      </c>
      <c r="C15" s="7" t="n">
        <v>986</v>
      </c>
      <c r="D15" s="7" t="n">
        <v>915</v>
      </c>
      <c r="E15" s="7" t="n">
        <v>2425</v>
      </c>
      <c r="F15" s="7" t="n">
        <v>1893</v>
      </c>
    </row>
    <row r="16" spans="1:6"/>
    <row r="17" spans="1:6">
      <c r="A17" s="4" t="s">
        <v>46</v>
      </c>
      <c r="B17" s="4" t="s">
        <v>55</v>
      </c>
    </row>
  </sheetData>
  <mergeCells count="5">
    <mergeCell ref="A1:B2"/>
    <mergeCell ref="C1:D1"/>
    <mergeCell ref="E1:F1"/>
    <mergeCell ref="A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55</v>
      </c>
      <c r="B1" s="2" t="s">
        <v>1</v>
      </c>
    </row>
    <row r="2" spans="1:2">
      <c r="B2" s="2" t="s">
        <v>256</v>
      </c>
    </row>
    <row r="3" spans="1:2">
      <c r="A3" s="3" t="s">
        <v>257</v>
      </c>
    </row>
    <row r="4" spans="1:2">
      <c r="A4" s="4" t="s">
        <v>258</v>
      </c>
      <c r="B4" s="5" t="n">
        <v>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 customWidth="1" max="7" min="7" width="21"/>
    <col customWidth="1" max="8" min="8" width="21"/>
    <col customWidth="1" max="9" min="9" width="21"/>
    <col customWidth="1" max="10" min="10" width="24"/>
    <col customWidth="1" max="11" min="11" width="21"/>
  </cols>
  <sheetData>
    <row r="1" spans="1:11">
      <c r="A1" s="1" t="s">
        <v>259</v>
      </c>
      <c r="B1" s="2" t="s">
        <v>260</v>
      </c>
      <c r="F1" s="2" t="s">
        <v>1</v>
      </c>
      <c r="H1" s="2" t="s">
        <v>261</v>
      </c>
      <c r="I1" s="2" t="s">
        <v>262</v>
      </c>
    </row>
    <row r="2" spans="1:11">
      <c r="B2" s="2" t="s">
        <v>263</v>
      </c>
      <c r="C2" s="2" t="s">
        <v>264</v>
      </c>
      <c r="D2" s="2" t="s">
        <v>265</v>
      </c>
      <c r="E2" s="2" t="s">
        <v>266</v>
      </c>
      <c r="F2" s="2" t="s">
        <v>2</v>
      </c>
      <c r="G2" s="2" t="s">
        <v>267</v>
      </c>
      <c r="H2" s="2" t="s">
        <v>268</v>
      </c>
      <c r="I2" s="2" t="s">
        <v>268</v>
      </c>
      <c r="J2" s="2" t="s">
        <v>269</v>
      </c>
      <c r="K2" s="2" t="s">
        <v>264</v>
      </c>
    </row>
    <row r="3" spans="1:11">
      <c r="A3" s="3" t="s">
        <v>270</v>
      </c>
    </row>
    <row r="4" spans="1:11">
      <c r="A4" s="4" t="s">
        <v>271</v>
      </c>
      <c r="G4" s="7" t="n">
        <v>916</v>
      </c>
    </row>
    <row r="5" spans="1:11">
      <c r="A5" s="4" t="s">
        <v>141</v>
      </c>
      <c r="G5" s="7" t="n">
        <v>287</v>
      </c>
    </row>
    <row r="6" spans="1:11">
      <c r="A6" s="4" t="s">
        <v>272</v>
      </c>
    </row>
    <row r="7" spans="1:11">
      <c r="A7" s="3" t="s">
        <v>270</v>
      </c>
    </row>
    <row r="8" spans="1:11">
      <c r="A8" s="4" t="s">
        <v>273</v>
      </c>
      <c r="B8" s="7" t="n">
        <v>15000</v>
      </c>
      <c r="K8" s="10" t="n">
        <v>12200000000</v>
      </c>
    </row>
    <row r="9" spans="1:11">
      <c r="A9" s="4" t="s">
        <v>274</v>
      </c>
      <c r="B9" s="4" t="s">
        <v>275</v>
      </c>
      <c r="C9" s="4" t="s">
        <v>275</v>
      </c>
    </row>
    <row r="10" spans="1:11">
      <c r="A10" s="4" t="s">
        <v>276</v>
      </c>
      <c r="B10" s="4" t="s">
        <v>277</v>
      </c>
      <c r="K10" s="4" t="s">
        <v>277</v>
      </c>
    </row>
    <row r="11" spans="1:11">
      <c r="A11" s="4" t="s">
        <v>278</v>
      </c>
      <c r="B11" s="4" t="s">
        <v>279</v>
      </c>
      <c r="K11" s="4" t="s">
        <v>279</v>
      </c>
    </row>
    <row r="12" spans="1:11">
      <c r="A12" s="4" t="s">
        <v>280</v>
      </c>
      <c r="B12" s="4" t="s">
        <v>281</v>
      </c>
      <c r="K12" s="4" t="s">
        <v>281</v>
      </c>
    </row>
    <row r="13" spans="1:11">
      <c r="A13" s="4" t="s">
        <v>282</v>
      </c>
    </row>
    <row r="14" spans="1:11">
      <c r="A14" s="3" t="s">
        <v>270</v>
      </c>
    </row>
    <row r="15" spans="1:11">
      <c r="A15" s="4" t="s">
        <v>283</v>
      </c>
      <c r="B15" s="4" t="s">
        <v>284</v>
      </c>
      <c r="C15" s="4" t="s">
        <v>284</v>
      </c>
    </row>
    <row r="16" spans="1:11">
      <c r="A16" s="4" t="s">
        <v>285</v>
      </c>
    </row>
    <row r="17" spans="1:11">
      <c r="A17" s="3" t="s">
        <v>270</v>
      </c>
    </row>
    <row r="18" spans="1:11">
      <c r="A18" s="4" t="s">
        <v>283</v>
      </c>
      <c r="B18" s="4" t="s">
        <v>286</v>
      </c>
      <c r="C18" s="4" t="s">
        <v>286</v>
      </c>
    </row>
    <row r="19" spans="1:11">
      <c r="A19" s="4" t="s">
        <v>287</v>
      </c>
    </row>
    <row r="20" spans="1:11">
      <c r="A20" s="3" t="s">
        <v>270</v>
      </c>
    </row>
    <row r="21" spans="1:11">
      <c r="A21" s="4" t="s">
        <v>288</v>
      </c>
      <c r="E21" s="7" t="n">
        <v>625</v>
      </c>
    </row>
    <row r="22" spans="1:11">
      <c r="A22" s="4" t="s">
        <v>289</v>
      </c>
      <c r="E22" s="4" t="s">
        <v>290</v>
      </c>
    </row>
    <row r="23" spans="1:11">
      <c r="A23" s="4" t="s">
        <v>141</v>
      </c>
      <c r="E23" s="7" t="n">
        <v>55</v>
      </c>
    </row>
    <row r="24" spans="1:11">
      <c r="A24" s="4" t="s">
        <v>291</v>
      </c>
    </row>
    <row r="25" spans="1:11">
      <c r="A25" s="3" t="s">
        <v>270</v>
      </c>
    </row>
    <row r="26" spans="1:11">
      <c r="A26" s="4" t="s">
        <v>292</v>
      </c>
      <c r="H26" s="7" t="n">
        <v>350</v>
      </c>
    </row>
    <row r="27" spans="1:11">
      <c r="A27" s="4" t="s">
        <v>293</v>
      </c>
    </row>
    <row r="28" spans="1:11">
      <c r="A28" s="3" t="s">
        <v>270</v>
      </c>
    </row>
    <row r="29" spans="1:11">
      <c r="A29" s="4" t="s">
        <v>294</v>
      </c>
      <c r="B29" s="4" t="s">
        <v>295</v>
      </c>
      <c r="K29" s="4" t="s">
        <v>295</v>
      </c>
    </row>
    <row r="30" spans="1:11">
      <c r="A30" s="4" t="s">
        <v>296</v>
      </c>
      <c r="F30" s="4" t="s">
        <v>297</v>
      </c>
    </row>
    <row r="31" spans="1:11">
      <c r="A31" s="4" t="s">
        <v>298</v>
      </c>
    </row>
    <row r="32" spans="1:11">
      <c r="A32" s="3" t="s">
        <v>270</v>
      </c>
    </row>
    <row r="33" spans="1:11">
      <c r="A33" s="4" t="s">
        <v>299</v>
      </c>
      <c r="B33" s="7" t="n">
        <v>250</v>
      </c>
      <c r="C33" s="10" t="n">
        <v>200000000</v>
      </c>
    </row>
    <row r="34" spans="1:11">
      <c r="A34" s="4" t="s">
        <v>300</v>
      </c>
    </row>
    <row r="35" spans="1:11">
      <c r="A35" s="3" t="s">
        <v>270</v>
      </c>
    </row>
    <row r="36" spans="1:11">
      <c r="A36" s="4" t="s">
        <v>301</v>
      </c>
      <c r="J36" s="11" t="n">
        <v>10.75</v>
      </c>
    </row>
    <row r="37" spans="1:11">
      <c r="A37" s="4" t="s">
        <v>271</v>
      </c>
      <c r="I37" s="7" t="n">
        <v>15000</v>
      </c>
    </row>
    <row r="38" spans="1:11">
      <c r="A38" s="4" t="s">
        <v>302</v>
      </c>
      <c r="I38" s="4" t="s">
        <v>303</v>
      </c>
    </row>
    <row r="39" spans="1:11">
      <c r="A39" s="4" t="s">
        <v>304</v>
      </c>
    </row>
    <row r="40" spans="1:11">
      <c r="A40" s="3" t="s">
        <v>270</v>
      </c>
    </row>
    <row r="41" spans="1:11">
      <c r="A41" s="4" t="s">
        <v>305</v>
      </c>
      <c r="F41" s="4" t="s">
        <v>306</v>
      </c>
    </row>
    <row r="42" spans="1:11">
      <c r="A42" s="4" t="s">
        <v>307</v>
      </c>
      <c r="E42" s="5" t="n">
        <v>105</v>
      </c>
    </row>
    <row r="43" spans="1:11">
      <c r="A43" s="4" t="s">
        <v>308</v>
      </c>
      <c r="E43" s="7" t="n">
        <v>60</v>
      </c>
    </row>
    <row r="44" spans="1:11">
      <c r="A44" s="4" t="s">
        <v>309</v>
      </c>
    </row>
    <row r="45" spans="1:11">
      <c r="A45" s="3" t="s">
        <v>270</v>
      </c>
    </row>
    <row r="46" spans="1:11">
      <c r="A46" s="4" t="s">
        <v>310</v>
      </c>
      <c r="E46" s="4" t="s">
        <v>311</v>
      </c>
    </row>
    <row r="47" spans="1:11">
      <c r="A47" s="4" t="s">
        <v>312</v>
      </c>
    </row>
    <row r="48" spans="1:11">
      <c r="A48" s="3" t="s">
        <v>270</v>
      </c>
    </row>
    <row r="49" spans="1:11">
      <c r="A49" s="4" t="s">
        <v>313</v>
      </c>
      <c r="E49" s="7" t="n">
        <v>510</v>
      </c>
    </row>
    <row r="50" spans="1:11">
      <c r="A50" s="4" t="s">
        <v>314</v>
      </c>
    </row>
    <row r="51" spans="1:11">
      <c r="A51" s="3" t="s">
        <v>270</v>
      </c>
    </row>
    <row r="52" spans="1:11">
      <c r="A52" s="4" t="s">
        <v>271</v>
      </c>
      <c r="D52" s="7" t="n">
        <v>346</v>
      </c>
    </row>
    <row r="53" spans="1:11">
      <c r="A53" s="4" t="s">
        <v>305</v>
      </c>
      <c r="F53" s="4" t="s">
        <v>315</v>
      </c>
    </row>
    <row r="54" spans="1:11">
      <c r="A54" s="4" t="s">
        <v>316</v>
      </c>
      <c r="D54" s="5" t="n">
        <v>285</v>
      </c>
    </row>
    <row r="55" spans="1:11">
      <c r="A55" s="4" t="s">
        <v>317</v>
      </c>
      <c r="D55" s="7" t="n">
        <v>90</v>
      </c>
    </row>
    <row r="56" spans="1:11">
      <c r="A56" s="4" t="s">
        <v>318</v>
      </c>
    </row>
    <row r="57" spans="1:11">
      <c r="A57" s="3" t="s">
        <v>270</v>
      </c>
    </row>
    <row r="58" spans="1:11">
      <c r="A58" s="4" t="s">
        <v>310</v>
      </c>
      <c r="D58" s="4" t="s">
        <v>319</v>
      </c>
    </row>
    <row r="59" spans="1:11">
      <c r="A59" s="4" t="s">
        <v>320</v>
      </c>
    </row>
    <row r="60" spans="1:11">
      <c r="A60" s="3" t="s">
        <v>270</v>
      </c>
    </row>
    <row r="61" spans="1:11">
      <c r="A61" s="4" t="s">
        <v>310</v>
      </c>
      <c r="D61" s="4" t="s">
        <v>311</v>
      </c>
    </row>
    <row r="62" spans="1:11">
      <c r="A62" s="4" t="s">
        <v>321</v>
      </c>
    </row>
    <row r="63" spans="1:11">
      <c r="A63" s="3" t="s">
        <v>270</v>
      </c>
    </row>
    <row r="64" spans="1:11">
      <c r="A64" s="4" t="s">
        <v>310</v>
      </c>
      <c r="D64" s="4" t="s">
        <v>322</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3</v>
      </c>
      <c r="C1" s="2" t="s">
        <v>2</v>
      </c>
      <c r="D1" s="2" t="s">
        <v>70</v>
      </c>
    </row>
    <row r="2" spans="1:4">
      <c r="A2" s="3" t="s">
        <v>159</v>
      </c>
    </row>
    <row r="3" spans="1:4">
      <c r="A3" s="4" t="s">
        <v>324</v>
      </c>
      <c r="B3" s="4" t="s">
        <v>46</v>
      </c>
      <c r="C3" s="7" t="n">
        <v>6763</v>
      </c>
      <c r="D3" s="7" t="n">
        <v>6359</v>
      </c>
    </row>
    <row r="4" spans="1:4">
      <c r="A4" s="3" t="s">
        <v>325</v>
      </c>
    </row>
    <row r="5" spans="1:4">
      <c r="A5" s="4" t="s">
        <v>326</v>
      </c>
      <c r="C5" s="5" t="n">
        <v>1320</v>
      </c>
      <c r="D5" s="5" t="n">
        <v>1569</v>
      </c>
    </row>
    <row r="6" spans="1:4">
      <c r="A6" s="4" t="s">
        <v>327</v>
      </c>
      <c r="C6" s="5" t="n">
        <v>1213</v>
      </c>
      <c r="D6" s="5" t="n">
        <v>825</v>
      </c>
    </row>
    <row r="7" spans="1:4">
      <c r="A7" s="4" t="s">
        <v>328</v>
      </c>
      <c r="C7" s="5" t="n">
        <v>265</v>
      </c>
      <c r="D7" s="5" t="n">
        <v>196</v>
      </c>
    </row>
    <row r="8" spans="1:4">
      <c r="A8" s="4" t="s">
        <v>329</v>
      </c>
      <c r="C8" s="5" t="n">
        <v>2798</v>
      </c>
      <c r="D8" s="5" t="n">
        <v>2590</v>
      </c>
    </row>
    <row r="9" spans="1:4">
      <c r="A9" s="3" t="s">
        <v>330</v>
      </c>
    </row>
    <row r="10" spans="1:4">
      <c r="A10" s="4" t="s">
        <v>331</v>
      </c>
      <c r="C10" s="5" t="n">
        <v>1109</v>
      </c>
      <c r="D10" s="5" t="n">
        <v>1067</v>
      </c>
    </row>
    <row r="11" spans="1:4">
      <c r="A11" s="4" t="s">
        <v>332</v>
      </c>
      <c r="C11" s="5" t="n">
        <v>473</v>
      </c>
      <c r="D11" s="5" t="n">
        <v>316</v>
      </c>
    </row>
    <row r="12" spans="1:4">
      <c r="A12" s="4" t="s">
        <v>333</v>
      </c>
      <c r="C12" s="5" t="n">
        <v>1582</v>
      </c>
      <c r="D12" s="5" t="n">
        <v>1383</v>
      </c>
    </row>
    <row r="13" spans="1:4">
      <c r="A13" s="4" t="s">
        <v>334</v>
      </c>
      <c r="B13" s="4" t="s">
        <v>106</v>
      </c>
      <c r="C13" s="5" t="n">
        <v>4380</v>
      </c>
      <c r="D13" s="5" t="n">
        <v>3973</v>
      </c>
    </row>
    <row r="14" spans="1:4">
      <c r="A14" s="4" t="s">
        <v>335</v>
      </c>
      <c r="C14" s="5" t="n">
        <v>11143</v>
      </c>
      <c r="D14" s="5" t="n">
        <v>10332</v>
      </c>
    </row>
    <row r="15" spans="1:4">
      <c r="A15" s="4" t="s">
        <v>336</v>
      </c>
      <c r="B15" s="4" t="s">
        <v>107</v>
      </c>
      <c r="C15" s="5" t="n">
        <v>-3418</v>
      </c>
      <c r="D15" s="5" t="n">
        <v>-3291</v>
      </c>
    </row>
    <row r="16" spans="1:4">
      <c r="A16" s="4" t="s">
        <v>337</v>
      </c>
      <c r="C16" s="7" t="n">
        <v>7725</v>
      </c>
      <c r="D16" s="7" t="n">
        <v>7041</v>
      </c>
    </row>
    <row r="17" spans="1:4"/>
    <row r="18" spans="1:4">
      <c r="A18" s="4" t="s">
        <v>46</v>
      </c>
      <c r="B18" s="4" t="s">
        <v>338</v>
      </c>
    </row>
    <row r="19" spans="1:4">
      <c r="A19" s="4" t="s">
        <v>106</v>
      </c>
      <c r="B19" s="4" t="s">
        <v>339</v>
      </c>
    </row>
    <row r="20" spans="1:4">
      <c r="A20" s="4" t="s">
        <v>107</v>
      </c>
      <c r="B20" s="4" t="s">
        <v>108</v>
      </c>
    </row>
  </sheetData>
  <mergeCells count="5">
    <mergeCell ref="A1:B1"/>
    <mergeCell ref="A17:C17"/>
    <mergeCell ref="B18:C18"/>
    <mergeCell ref="B19:C19"/>
    <mergeCell ref="B20:C2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0</v>
      </c>
      <c r="C1" s="2" t="s">
        <v>2</v>
      </c>
      <c r="D1" s="2" t="s">
        <v>70</v>
      </c>
    </row>
    <row r="2" spans="1:4">
      <c r="A2" s="3" t="s">
        <v>341</v>
      </c>
    </row>
    <row r="3" spans="1:4">
      <c r="A3" s="4" t="s">
        <v>342</v>
      </c>
      <c r="B3" s="4" t="s">
        <v>46</v>
      </c>
      <c r="C3" s="7" t="n">
        <v>3418</v>
      </c>
      <c r="D3" s="7" t="n">
        <v>3291</v>
      </c>
    </row>
    <row r="4" spans="1:4">
      <c r="A4" s="4" t="s">
        <v>343</v>
      </c>
    </row>
    <row r="5" spans="1:4">
      <c r="A5" s="3" t="s">
        <v>341</v>
      </c>
    </row>
    <row r="6" spans="1:4">
      <c r="A6" s="4" t="s">
        <v>344</v>
      </c>
      <c r="C6" s="5" t="n">
        <v>249</v>
      </c>
      <c r="D6" s="5" t="n">
        <v>273</v>
      </c>
    </row>
    <row r="7" spans="1:4">
      <c r="A7" s="4" t="s">
        <v>345</v>
      </c>
    </row>
    <row r="8" spans="1:4">
      <c r="A8" s="3" t="s">
        <v>341</v>
      </c>
    </row>
    <row r="9" spans="1:4">
      <c r="A9" s="4" t="s">
        <v>342</v>
      </c>
      <c r="C9" s="7" t="n">
        <v>3337</v>
      </c>
      <c r="D9" s="7" t="n">
        <v>3212</v>
      </c>
    </row>
    <row r="10" spans="1:4"/>
    <row r="11" spans="1:4">
      <c r="A11" s="4" t="s">
        <v>46</v>
      </c>
      <c r="B11" s="4" t="s">
        <v>108</v>
      </c>
    </row>
  </sheetData>
  <mergeCells count="3">
    <mergeCell ref="A1:B1"/>
    <mergeCell ref="A10:C10"/>
    <mergeCell ref="B11:C1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46</v>
      </c>
      <c r="C1" s="2" t="s">
        <v>2</v>
      </c>
      <c r="D1" s="2" t="s">
        <v>70</v>
      </c>
    </row>
    <row r="2" spans="1:4">
      <c r="A2" s="3" t="s">
        <v>347</v>
      </c>
    </row>
    <row r="3" spans="1:4">
      <c r="A3" s="4" t="s">
        <v>135</v>
      </c>
      <c r="C3" s="7" t="n">
        <v>496</v>
      </c>
      <c r="D3" s="7" t="n">
        <v>446</v>
      </c>
    </row>
    <row r="4" spans="1:4">
      <c r="A4" s="4" t="s">
        <v>348</v>
      </c>
      <c r="C4" s="7" t="n">
        <v>3679</v>
      </c>
      <c r="D4" s="5" t="n">
        <v>3863</v>
      </c>
    </row>
    <row r="5" spans="1:4">
      <c r="A5" s="4" t="s">
        <v>293</v>
      </c>
    </row>
    <row r="6" spans="1:4">
      <c r="A6" s="3" t="s">
        <v>347</v>
      </c>
    </row>
    <row r="7" spans="1:4">
      <c r="A7" s="4" t="s">
        <v>294</v>
      </c>
      <c r="B7" s="4" t="s">
        <v>349</v>
      </c>
      <c r="C7" s="4" t="s">
        <v>295</v>
      </c>
    </row>
    <row r="8" spans="1:4">
      <c r="A8" s="4" t="s">
        <v>63</v>
      </c>
      <c r="B8" s="4" t="s">
        <v>349</v>
      </c>
      <c r="C8" s="7" t="n">
        <v>2919</v>
      </c>
      <c r="D8" s="5" t="n">
        <v>2972</v>
      </c>
    </row>
    <row r="9" spans="1:4">
      <c r="A9" s="4" t="s">
        <v>350</v>
      </c>
    </row>
    <row r="10" spans="1:4">
      <c r="A10" s="3" t="s">
        <v>347</v>
      </c>
    </row>
    <row r="11" spans="1:4">
      <c r="A11" s="4" t="s">
        <v>294</v>
      </c>
      <c r="B11" s="4" t="s">
        <v>46</v>
      </c>
      <c r="C11" s="4" t="s">
        <v>351</v>
      </c>
    </row>
    <row r="12" spans="1:4">
      <c r="A12" s="4" t="s">
        <v>63</v>
      </c>
      <c r="B12" s="4" t="s">
        <v>46</v>
      </c>
      <c r="C12" s="7" t="n">
        <v>264</v>
      </c>
      <c r="D12" s="7" t="n">
        <v>445</v>
      </c>
    </row>
    <row r="13" spans="1:4"/>
    <row r="14" spans="1:4">
      <c r="A14" s="4" t="s">
        <v>46</v>
      </c>
      <c r="B14" s="4" t="s">
        <v>352</v>
      </c>
    </row>
    <row r="15" spans="1:4">
      <c r="A15" s="4" t="s">
        <v>106</v>
      </c>
      <c r="B15" s="4" t="s">
        <v>353</v>
      </c>
    </row>
  </sheetData>
  <mergeCells count="4">
    <mergeCell ref="A1:B1"/>
    <mergeCell ref="A13:C13"/>
    <mergeCell ref="B14:C14"/>
    <mergeCell ref="B15:C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54</v>
      </c>
      <c r="B1" s="2" t="s">
        <v>1</v>
      </c>
      <c r="D1" s="2" t="s">
        <v>262</v>
      </c>
    </row>
    <row r="2" spans="1:4">
      <c r="B2" s="2" t="s">
        <v>2</v>
      </c>
      <c r="C2" s="2" t="s">
        <v>29</v>
      </c>
      <c r="D2" s="2" t="s">
        <v>355</v>
      </c>
    </row>
    <row r="3" spans="1:4">
      <c r="A3" s="3" t="s">
        <v>347</v>
      </c>
    </row>
    <row r="4" spans="1:4">
      <c r="A4" s="4" t="s">
        <v>123</v>
      </c>
      <c r="B4" s="7" t="n">
        <v>182000000</v>
      </c>
      <c r="C4" s="7" t="n">
        <v>225000000</v>
      </c>
    </row>
    <row r="5" spans="1:4">
      <c r="A5" s="4" t="s">
        <v>293</v>
      </c>
    </row>
    <row r="6" spans="1:4">
      <c r="A6" s="3" t="s">
        <v>347</v>
      </c>
    </row>
    <row r="7" spans="1:4">
      <c r="A7" s="4" t="s">
        <v>123</v>
      </c>
      <c r="B7" s="5" t="n">
        <v>170000000</v>
      </c>
      <c r="C7" s="7" t="n">
        <v>210000000</v>
      </c>
    </row>
    <row r="8" spans="1:4">
      <c r="A8" s="4" t="s">
        <v>300</v>
      </c>
    </row>
    <row r="9" spans="1:4">
      <c r="A9" s="3" t="s">
        <v>347</v>
      </c>
    </row>
    <row r="10" spans="1:4">
      <c r="A10" s="4" t="s">
        <v>123</v>
      </c>
      <c r="D10" s="7" t="n">
        <v>0</v>
      </c>
    </row>
    <row r="11" spans="1:4">
      <c r="A11" s="4" t="s">
        <v>356</v>
      </c>
    </row>
    <row r="12" spans="1:4">
      <c r="A12" s="3" t="s">
        <v>347</v>
      </c>
    </row>
    <row r="13" spans="1:4">
      <c r="A13" s="4" t="s">
        <v>357</v>
      </c>
      <c r="B13" s="7" t="n">
        <v>8200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260</v>
      </c>
    </row>
    <row r="2" spans="1:2">
      <c r="B2" s="2" t="s">
        <v>359</v>
      </c>
    </row>
    <row r="3" spans="1:2">
      <c r="A3" s="3" t="s">
        <v>347</v>
      </c>
    </row>
    <row r="4" spans="1:2">
      <c r="A4" s="4" t="s">
        <v>360</v>
      </c>
      <c r="B4" s="4" t="s">
        <v>361</v>
      </c>
    </row>
    <row r="5" spans="1:2">
      <c r="A5" s="4" t="s">
        <v>362</v>
      </c>
      <c r="B5" s="4" t="s">
        <v>363</v>
      </c>
    </row>
    <row r="6" spans="1:2">
      <c r="A6" s="4" t="s">
        <v>364</v>
      </c>
      <c r="B6" s="4" t="s">
        <v>365</v>
      </c>
    </row>
    <row r="7" spans="1:2">
      <c r="A7" s="4" t="s">
        <v>366</v>
      </c>
    </row>
    <row r="8" spans="1:2">
      <c r="A8" s="3" t="s">
        <v>347</v>
      </c>
    </row>
    <row r="9" spans="1:2">
      <c r="A9" s="4" t="s">
        <v>367</v>
      </c>
      <c r="B9" s="7" t="n">
        <v>30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8</v>
      </c>
      <c r="B1" s="2" t="s">
        <v>1</v>
      </c>
    </row>
    <row r="2" spans="1:3">
      <c r="B2" s="2" t="s">
        <v>2</v>
      </c>
      <c r="C2" s="2" t="s">
        <v>70</v>
      </c>
    </row>
    <row r="3" spans="1:3">
      <c r="A3" s="3" t="s">
        <v>369</v>
      </c>
    </row>
    <row r="4" spans="1:3">
      <c r="A4" s="4" t="s">
        <v>370</v>
      </c>
      <c r="B4" s="4" t="s">
        <v>371</v>
      </c>
    </row>
    <row r="5" spans="1:3">
      <c r="A5" s="3" t="s">
        <v>372</v>
      </c>
    </row>
    <row r="6" spans="1:3">
      <c r="A6" s="4" t="s">
        <v>373</v>
      </c>
      <c r="B6" s="4" t="s">
        <v>374</v>
      </c>
    </row>
    <row r="7" spans="1:3">
      <c r="A7" s="3" t="s">
        <v>375</v>
      </c>
    </row>
    <row r="8" spans="1:3">
      <c r="A8" s="4" t="s">
        <v>376</v>
      </c>
      <c r="B8" s="4" t="s">
        <v>377</v>
      </c>
    </row>
    <row r="9" spans="1:3">
      <c r="A9" s="4" t="s">
        <v>378</v>
      </c>
    </row>
    <row r="10" spans="1:3">
      <c r="A10" s="3" t="s">
        <v>369</v>
      </c>
    </row>
    <row r="11" spans="1:3">
      <c r="A11" s="4" t="s">
        <v>379</v>
      </c>
      <c r="B11" s="7" t="n">
        <v>-564000000</v>
      </c>
      <c r="C11" s="7" t="n">
        <v>-632000000</v>
      </c>
    </row>
    <row r="12" spans="1:3">
      <c r="A12" s="4" t="s">
        <v>380</v>
      </c>
    </row>
    <row r="13" spans="1:3">
      <c r="A13" s="3" t="s">
        <v>369</v>
      </c>
    </row>
    <row r="14" spans="1:3">
      <c r="A14" s="4" t="s">
        <v>379</v>
      </c>
      <c r="B14" s="7" t="n">
        <v>0</v>
      </c>
      <c r="C14"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1</v>
      </c>
      <c r="C1" s="2" t="s">
        <v>2</v>
      </c>
      <c r="D1" s="2" t="s">
        <v>70</v>
      </c>
    </row>
    <row r="2" spans="1:4">
      <c r="A2" s="3" t="s">
        <v>382</v>
      </c>
    </row>
    <row r="3" spans="1:4">
      <c r="A3" s="4" t="s">
        <v>94</v>
      </c>
      <c r="C3" s="7" t="n">
        <v>-619</v>
      </c>
      <c r="D3" s="7" t="n">
        <v>-552</v>
      </c>
    </row>
    <row r="4" spans="1:4">
      <c r="A4" s="4" t="s">
        <v>378</v>
      </c>
    </row>
    <row r="5" spans="1:4">
      <c r="A5" s="3" t="s">
        <v>383</v>
      </c>
    </row>
    <row r="6" spans="1:4">
      <c r="A6" s="4" t="s">
        <v>384</v>
      </c>
      <c r="B6" s="4" t="s">
        <v>46</v>
      </c>
      <c r="C6" s="5" t="n">
        <v>47</v>
      </c>
      <c r="D6" s="5" t="n">
        <v>6</v>
      </c>
    </row>
    <row r="7" spans="1:4">
      <c r="A7" s="4" t="s">
        <v>75</v>
      </c>
      <c r="B7" s="4" t="s">
        <v>106</v>
      </c>
      <c r="C7" s="5" t="n">
        <v>30</v>
      </c>
    </row>
    <row r="8" spans="1:4">
      <c r="A8" s="3" t="s">
        <v>382</v>
      </c>
    </row>
    <row r="9" spans="1:4">
      <c r="A9" s="4" t="s">
        <v>384</v>
      </c>
      <c r="B9" s="4" t="s">
        <v>46</v>
      </c>
      <c r="C9" s="5" t="n">
        <v>-22</v>
      </c>
      <c r="D9" s="5" t="n">
        <v>-50</v>
      </c>
    </row>
    <row r="10" spans="1:4">
      <c r="A10" s="4" t="s">
        <v>75</v>
      </c>
      <c r="B10" s="4" t="s">
        <v>106</v>
      </c>
      <c r="D10" s="5" t="n">
        <v>-36</v>
      </c>
    </row>
    <row r="11" spans="1:4">
      <c r="A11" s="4" t="s">
        <v>94</v>
      </c>
      <c r="C11" s="5" t="n">
        <v>-619</v>
      </c>
      <c r="D11" s="5" t="n">
        <v>-552</v>
      </c>
    </row>
    <row r="12" spans="1:4">
      <c r="A12" s="4" t="s">
        <v>385</v>
      </c>
      <c r="C12" s="5" t="n">
        <v>-564</v>
      </c>
      <c r="D12" s="5" t="n">
        <v>-632</v>
      </c>
    </row>
    <row r="13" spans="1:4">
      <c r="A13" s="4" t="s">
        <v>386</v>
      </c>
    </row>
    <row r="14" spans="1:4">
      <c r="A14" s="3" t="s">
        <v>383</v>
      </c>
    </row>
    <row r="15" spans="1:4">
      <c r="A15" s="4" t="s">
        <v>384</v>
      </c>
      <c r="B15" s="4" t="s">
        <v>46</v>
      </c>
      <c r="C15" s="5" t="n">
        <v>47</v>
      </c>
      <c r="D15" s="5" t="n">
        <v>6</v>
      </c>
    </row>
    <row r="16" spans="1:4">
      <c r="A16" s="3" t="s">
        <v>382</v>
      </c>
    </row>
    <row r="17" spans="1:4">
      <c r="A17" s="4" t="s">
        <v>384</v>
      </c>
      <c r="B17" s="4" t="s">
        <v>46</v>
      </c>
      <c r="C17" s="5" t="n">
        <v>-22</v>
      </c>
      <c r="D17" s="5" t="n">
        <v>-50</v>
      </c>
    </row>
    <row r="18" spans="1:4">
      <c r="A18" s="4" t="s">
        <v>385</v>
      </c>
      <c r="C18" s="5" t="n">
        <v>25</v>
      </c>
      <c r="D18" s="5" t="n">
        <v>-44</v>
      </c>
    </row>
    <row r="19" spans="1:4">
      <c r="A19" s="4" t="s">
        <v>387</v>
      </c>
    </row>
    <row r="20" spans="1:4">
      <c r="A20" s="3" t="s">
        <v>383</v>
      </c>
    </row>
    <row r="21" spans="1:4">
      <c r="A21" s="4" t="s">
        <v>75</v>
      </c>
      <c r="B21" s="4" t="s">
        <v>106</v>
      </c>
      <c r="C21" s="5" t="n">
        <v>30</v>
      </c>
    </row>
    <row r="22" spans="1:4">
      <c r="A22" s="3" t="s">
        <v>382</v>
      </c>
    </row>
    <row r="23" spans="1:4">
      <c r="A23" s="4" t="s">
        <v>75</v>
      </c>
      <c r="B23" s="4" t="s">
        <v>106</v>
      </c>
      <c r="D23" s="5" t="n">
        <v>-36</v>
      </c>
    </row>
    <row r="24" spans="1:4">
      <c r="A24" s="4" t="s">
        <v>94</v>
      </c>
      <c r="C24" s="5" t="n">
        <v>-619</v>
      </c>
      <c r="D24" s="5" t="n">
        <v>-552</v>
      </c>
    </row>
    <row r="25" spans="1:4">
      <c r="A25" s="4" t="s">
        <v>385</v>
      </c>
      <c r="C25" s="7" t="n">
        <v>-589</v>
      </c>
      <c r="D25" s="7" t="n">
        <v>-588</v>
      </c>
    </row>
    <row r="26" spans="1:4"/>
    <row r="27" spans="1:4">
      <c r="A27" s="4" t="s">
        <v>46</v>
      </c>
      <c r="B27" s="4" t="s">
        <v>388</v>
      </c>
    </row>
    <row r="28" spans="1:4">
      <c r="A28" s="4" t="s">
        <v>106</v>
      </c>
      <c r="B28" s="4" t="s">
        <v>389</v>
      </c>
    </row>
  </sheetData>
  <mergeCells count="4">
    <mergeCell ref="A1:B1"/>
    <mergeCell ref="A26:C26"/>
    <mergeCell ref="B27:C27"/>
    <mergeCell ref="B28:C2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0</v>
      </c>
      <c r="B1" s="2" t="s">
        <v>2</v>
      </c>
      <c r="C1" s="2" t="s">
        <v>70</v>
      </c>
    </row>
    <row r="2" spans="1:3">
      <c r="A2" s="3" t="s">
        <v>164</v>
      </c>
    </row>
    <row r="3" spans="1:3">
      <c r="A3" s="4" t="s">
        <v>391</v>
      </c>
      <c r="B3" s="7" t="n">
        <v>23141</v>
      </c>
      <c r="C3" s="7" t="n">
        <v>23986</v>
      </c>
    </row>
    <row r="4" spans="1:3">
      <c r="A4" s="4" t="s">
        <v>392</v>
      </c>
      <c r="B4" s="7" t="n">
        <v>19896</v>
      </c>
      <c r="C4" s="7" t="n">
        <v>195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8</v>
      </c>
      <c r="D1" s="2" t="s">
        <v>1</v>
      </c>
    </row>
    <row r="2" spans="1:5">
      <c r="B2" s="2" t="s">
        <v>2</v>
      </c>
      <c r="C2" s="2" t="s">
        <v>29</v>
      </c>
      <c r="D2" s="2" t="s">
        <v>2</v>
      </c>
      <c r="E2" s="2" t="s">
        <v>29</v>
      </c>
    </row>
    <row r="3" spans="1:5">
      <c r="A3" s="3" t="s">
        <v>57</v>
      </c>
    </row>
    <row r="4" spans="1:5">
      <c r="A4" s="4" t="s">
        <v>68</v>
      </c>
      <c r="B4" s="7" t="n">
        <v>43</v>
      </c>
      <c r="C4" s="7" t="n">
        <v>36</v>
      </c>
      <c r="D4" s="7" t="n">
        <v>113</v>
      </c>
      <c r="E4" s="7" t="n">
        <v>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3</v>
      </c>
      <c r="C1" s="2" t="s">
        <v>2</v>
      </c>
      <c r="D1" s="2" t="s">
        <v>70</v>
      </c>
    </row>
    <row r="2" spans="1:4">
      <c r="A2" s="4" t="s">
        <v>394</v>
      </c>
    </row>
    <row r="3" spans="1:4">
      <c r="A3" s="3" t="s">
        <v>369</v>
      </c>
    </row>
    <row r="4" spans="1:4">
      <c r="A4" s="4" t="s">
        <v>395</v>
      </c>
      <c r="C4" s="7" t="n">
        <v>179</v>
      </c>
      <c r="D4" s="7" t="n">
        <v>409</v>
      </c>
    </row>
    <row r="5" spans="1:4">
      <c r="A5" s="4" t="s">
        <v>391</v>
      </c>
      <c r="C5" s="5" t="n">
        <v>-18</v>
      </c>
      <c r="D5" s="5" t="n">
        <v>-25</v>
      </c>
    </row>
    <row r="6" spans="1:4">
      <c r="A6" s="4" t="s">
        <v>396</v>
      </c>
    </row>
    <row r="7" spans="1:4">
      <c r="A7" s="3" t="s">
        <v>369</v>
      </c>
    </row>
    <row r="8" spans="1:4">
      <c r="A8" s="4" t="s">
        <v>395</v>
      </c>
      <c r="B8" s="4" t="s">
        <v>46</v>
      </c>
      <c r="C8" s="5" t="n">
        <v>12370</v>
      </c>
      <c r="D8" s="5" t="n">
        <v>44</v>
      </c>
    </row>
    <row r="9" spans="1:4">
      <c r="A9" s="4" t="s">
        <v>391</v>
      </c>
      <c r="B9" s="4" t="s">
        <v>46</v>
      </c>
      <c r="C9" s="7" t="n">
        <v>42</v>
      </c>
      <c r="D9" s="7" t="n">
        <v>0</v>
      </c>
    </row>
    <row r="10" spans="1:4"/>
    <row r="11" spans="1:4">
      <c r="A11" s="4" t="s">
        <v>46</v>
      </c>
      <c r="B11" s="4" t="s">
        <v>397</v>
      </c>
    </row>
  </sheetData>
  <mergeCells count="3">
    <mergeCell ref="A1:B1"/>
    <mergeCell ref="A10:C10"/>
    <mergeCell ref="B11:C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369</v>
      </c>
    </row>
    <row r="3" spans="1:2">
      <c r="A3" s="4" t="s">
        <v>395</v>
      </c>
      <c r="B3" s="7" t="n">
        <v>12300</v>
      </c>
    </row>
    <row r="4" spans="1:2">
      <c r="A4" s="4" t="s">
        <v>400</v>
      </c>
      <c r="B4" s="5" t="n">
        <v>175</v>
      </c>
    </row>
    <row r="5" spans="1:2">
      <c r="A5" s="4" t="s">
        <v>391</v>
      </c>
      <c r="B5" s="7" t="n">
        <v>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70</v>
      </c>
    </row>
    <row r="2" spans="1:3">
      <c r="A2" s="3" t="s">
        <v>369</v>
      </c>
    </row>
    <row r="3" spans="1:3">
      <c r="A3" s="4" t="s">
        <v>395</v>
      </c>
      <c r="B3" s="7" t="n">
        <v>676</v>
      </c>
      <c r="C3" s="7" t="n">
        <v>701</v>
      </c>
    </row>
    <row r="4" spans="1:3">
      <c r="A4" s="4" t="s">
        <v>391</v>
      </c>
      <c r="B4" s="7" t="n">
        <v>1</v>
      </c>
      <c r="C4" s="7" t="n">
        <v>-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402</v>
      </c>
      <c r="C1" s="2" t="s">
        <v>2</v>
      </c>
      <c r="D1" s="2" t="s">
        <v>70</v>
      </c>
    </row>
    <row r="2" spans="1:4">
      <c r="A2" s="3" t="s">
        <v>403</v>
      </c>
    </row>
    <row r="3" spans="1:4">
      <c r="A3" s="4" t="s">
        <v>404</v>
      </c>
      <c r="C3" s="7" t="n">
        <v>20066</v>
      </c>
      <c r="D3" s="7" t="n">
        <v>19725</v>
      </c>
    </row>
    <row r="4" spans="1:4">
      <c r="A4" s="4" t="s">
        <v>405</v>
      </c>
      <c r="B4" s="4" t="s">
        <v>46</v>
      </c>
      <c r="C4" s="5" t="n">
        <v>-170</v>
      </c>
      <c r="D4" s="5" t="n">
        <v>-172</v>
      </c>
    </row>
    <row r="5" spans="1:4">
      <c r="A5" s="4" t="s">
        <v>406</v>
      </c>
      <c r="C5" s="5" t="n">
        <v>19896</v>
      </c>
      <c r="D5" s="5" t="n">
        <v>19553</v>
      </c>
    </row>
    <row r="6" spans="1:4">
      <c r="A6" s="4" t="s">
        <v>407</v>
      </c>
      <c r="C6" s="5" t="n">
        <v>-107</v>
      </c>
      <c r="D6" s="5" t="n">
        <v>-427</v>
      </c>
    </row>
    <row r="7" spans="1:4">
      <c r="A7" s="4" t="s">
        <v>408</v>
      </c>
      <c r="C7" s="5" t="n">
        <v>19789</v>
      </c>
      <c r="D7" s="5" t="n">
        <v>19126</v>
      </c>
    </row>
    <row r="8" spans="1:4">
      <c r="A8" s="4" t="s">
        <v>409</v>
      </c>
    </row>
    <row r="9" spans="1:4">
      <c r="A9" s="3" t="s">
        <v>403</v>
      </c>
    </row>
    <row r="10" spans="1:4">
      <c r="A10" s="4" t="s">
        <v>404</v>
      </c>
      <c r="C10" s="5" t="n">
        <v>1337</v>
      </c>
      <c r="D10" s="5" t="n">
        <v>1446</v>
      </c>
    </row>
    <row r="11" spans="1:4">
      <c r="A11" s="4" t="s">
        <v>410</v>
      </c>
    </row>
    <row r="12" spans="1:4">
      <c r="A12" s="3" t="s">
        <v>403</v>
      </c>
    </row>
    <row r="13" spans="1:4">
      <c r="A13" s="4" t="s">
        <v>404</v>
      </c>
      <c r="C13" s="5" t="n">
        <v>18729</v>
      </c>
      <c r="D13" s="5" t="n">
        <v>18279</v>
      </c>
    </row>
    <row r="14" spans="1:4">
      <c r="A14" s="4" t="s">
        <v>411</v>
      </c>
    </row>
    <row r="15" spans="1:4">
      <c r="A15" s="3" t="s">
        <v>403</v>
      </c>
    </row>
    <row r="16" spans="1:4">
      <c r="A16" s="4" t="s">
        <v>404</v>
      </c>
      <c r="C16" s="5" t="n">
        <v>10179</v>
      </c>
      <c r="D16" s="5" t="n">
        <v>10579</v>
      </c>
    </row>
    <row r="17" spans="1:4">
      <c r="A17" s="4" t="s">
        <v>412</v>
      </c>
    </row>
    <row r="18" spans="1:4">
      <c r="A18" s="3" t="s">
        <v>403</v>
      </c>
    </row>
    <row r="19" spans="1:4">
      <c r="A19" s="4" t="s">
        <v>404</v>
      </c>
      <c r="C19" s="7" t="n">
        <v>8550</v>
      </c>
      <c r="D19" s="7" t="n">
        <v>7700</v>
      </c>
    </row>
    <row r="20" spans="1:4"/>
    <row r="21" spans="1:4">
      <c r="A21" s="4" t="s">
        <v>46</v>
      </c>
      <c r="B21" s="4" t="s">
        <v>413</v>
      </c>
    </row>
  </sheetData>
  <mergeCells count="3">
    <mergeCell ref="A1:B1"/>
    <mergeCell ref="A20:C20"/>
    <mergeCell ref="B21:C2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4" t="s">
        <v>416</v>
      </c>
    </row>
    <row r="3" spans="1:2">
      <c r="A3" s="3" t="s">
        <v>403</v>
      </c>
    </row>
    <row r="4" spans="1:2">
      <c r="A4" s="4" t="s">
        <v>417</v>
      </c>
      <c r="B4" s="7" t="n">
        <v>1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s>
  <sheetData>
    <row r="1" spans="1:5">
      <c r="A1" s="1" t="s">
        <v>418</v>
      </c>
      <c r="B1" s="2" t="s">
        <v>260</v>
      </c>
      <c r="D1" s="2" t="s">
        <v>1</v>
      </c>
    </row>
    <row r="2" spans="1:5">
      <c r="B2" s="2" t="s">
        <v>419</v>
      </c>
      <c r="C2" s="2" t="s">
        <v>420</v>
      </c>
      <c r="D2" s="2" t="s">
        <v>399</v>
      </c>
      <c r="E2" s="2" t="s">
        <v>421</v>
      </c>
    </row>
    <row r="3" spans="1:5">
      <c r="A3" s="4" t="s">
        <v>422</v>
      </c>
    </row>
    <row r="4" spans="1:5">
      <c r="A4" s="3" t="s">
        <v>403</v>
      </c>
    </row>
    <row r="5" spans="1:5">
      <c r="A5" s="4" t="s">
        <v>423</v>
      </c>
      <c r="D5" s="4" t="s">
        <v>424</v>
      </c>
    </row>
    <row r="6" spans="1:5">
      <c r="A6" s="4" t="s">
        <v>425</v>
      </c>
      <c r="E6" s="7" t="n">
        <v>1400000000</v>
      </c>
    </row>
    <row r="7" spans="1:5">
      <c r="A7" s="4" t="s">
        <v>426</v>
      </c>
      <c r="E7" s="5" t="n">
        <v>250000000</v>
      </c>
    </row>
    <row r="8" spans="1:5">
      <c r="A8" s="4" t="s">
        <v>427</v>
      </c>
      <c r="D8" s="4" t="s">
        <v>428</v>
      </c>
    </row>
    <row r="9" spans="1:5">
      <c r="A9" s="4" t="s">
        <v>429</v>
      </c>
      <c r="E9" s="7" t="n">
        <v>2000000000</v>
      </c>
    </row>
    <row r="10" spans="1:5">
      <c r="A10" s="4" t="s">
        <v>430</v>
      </c>
      <c r="E10" s="5" t="n">
        <v>2</v>
      </c>
    </row>
    <row r="11" spans="1:5">
      <c r="A11" s="4" t="s">
        <v>431</v>
      </c>
      <c r="D11" s="4" t="s">
        <v>432</v>
      </c>
    </row>
    <row r="12" spans="1:5">
      <c r="A12" s="4" t="s">
        <v>433</v>
      </c>
      <c r="D12" s="4" t="s">
        <v>284</v>
      </c>
    </row>
    <row r="13" spans="1:5">
      <c r="A13" s="4" t="s">
        <v>434</v>
      </c>
    </row>
    <row r="14" spans="1:5">
      <c r="A14" s="3" t="s">
        <v>403</v>
      </c>
    </row>
    <row r="15" spans="1:5">
      <c r="A15" s="4" t="s">
        <v>435</v>
      </c>
      <c r="B15" s="7" t="n">
        <v>450000000</v>
      </c>
    </row>
    <row r="16" spans="1:5">
      <c r="A16" s="4" t="s">
        <v>436</v>
      </c>
      <c r="B16" s="4" t="s">
        <v>437</v>
      </c>
    </row>
    <row r="17" spans="1:5">
      <c r="A17" s="4" t="s">
        <v>438</v>
      </c>
      <c r="D17" s="5" t="n">
        <v>2026</v>
      </c>
    </row>
    <row r="18" spans="1:5">
      <c r="A18" s="4" t="s">
        <v>439</v>
      </c>
    </row>
    <row r="19" spans="1:5">
      <c r="A19" s="3" t="s">
        <v>403</v>
      </c>
    </row>
    <row r="20" spans="1:5">
      <c r="A20" s="4" t="s">
        <v>435</v>
      </c>
      <c r="B20" s="7" t="n">
        <v>400000000</v>
      </c>
    </row>
    <row r="21" spans="1:5">
      <c r="A21" s="4" t="s">
        <v>436</v>
      </c>
      <c r="B21" s="4" t="s">
        <v>440</v>
      </c>
    </row>
    <row r="22" spans="1:5">
      <c r="A22" s="4" t="s">
        <v>438</v>
      </c>
      <c r="D22" s="5" t="n">
        <v>2046</v>
      </c>
    </row>
    <row r="23" spans="1:5">
      <c r="A23" s="4" t="s">
        <v>441</v>
      </c>
    </row>
    <row r="24" spans="1:5">
      <c r="A24" s="3" t="s">
        <v>403</v>
      </c>
    </row>
    <row r="25" spans="1:5">
      <c r="A25" s="4" t="s">
        <v>442</v>
      </c>
      <c r="B25" s="7" t="n">
        <v>842000000</v>
      </c>
    </row>
    <row r="26" spans="1:5">
      <c r="A26" s="4" t="s">
        <v>443</v>
      </c>
    </row>
    <row r="27" spans="1:5">
      <c r="A27" s="3" t="s">
        <v>403</v>
      </c>
    </row>
    <row r="28" spans="1:5">
      <c r="A28" s="4" t="s">
        <v>436</v>
      </c>
      <c r="C28" s="4" t="s">
        <v>444</v>
      </c>
    </row>
    <row r="29" spans="1:5">
      <c r="A29" s="4" t="s">
        <v>445</v>
      </c>
      <c r="C29" s="7" t="n">
        <v>400000000</v>
      </c>
    </row>
    <row r="30" spans="1:5">
      <c r="A30" s="4" t="s">
        <v>446</v>
      </c>
    </row>
    <row r="31" spans="1:5">
      <c r="A31" s="3" t="s">
        <v>403</v>
      </c>
    </row>
    <row r="32" spans="1:5">
      <c r="A32" s="4" t="s">
        <v>447</v>
      </c>
      <c r="D32" s="7" t="n">
        <v>107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8</v>
      </c>
      <c r="C1" s="2" t="s">
        <v>28</v>
      </c>
      <c r="E1" s="2" t="s">
        <v>1</v>
      </c>
    </row>
    <row r="2" spans="1:6">
      <c r="C2" s="2" t="s">
        <v>2</v>
      </c>
      <c r="D2" s="2" t="s">
        <v>29</v>
      </c>
      <c r="E2" s="2" t="s">
        <v>2</v>
      </c>
      <c r="F2" s="2" t="s">
        <v>29</v>
      </c>
    </row>
    <row r="3" spans="1:6">
      <c r="A3" s="3" t="s">
        <v>449</v>
      </c>
    </row>
    <row r="4" spans="1:6">
      <c r="A4" s="4" t="s">
        <v>450</v>
      </c>
      <c r="C4" s="7" t="n">
        <v>15555</v>
      </c>
      <c r="D4" s="7" t="n">
        <v>15495</v>
      </c>
      <c r="E4" s="7" t="n">
        <v>14881</v>
      </c>
      <c r="F4" s="7" t="n">
        <v>18186</v>
      </c>
    </row>
    <row r="5" spans="1:6">
      <c r="A5" s="4" t="s">
        <v>44</v>
      </c>
      <c r="C5" s="5" t="n">
        <v>827</v>
      </c>
      <c r="D5" s="5" t="n">
        <v>889</v>
      </c>
      <c r="E5" s="5" t="n">
        <v>2581</v>
      </c>
      <c r="F5" s="5" t="n">
        <v>2314</v>
      </c>
    </row>
    <row r="6" spans="1:6">
      <c r="A6" s="4" t="s">
        <v>451</v>
      </c>
      <c r="C6" s="5" t="n">
        <v>191</v>
      </c>
      <c r="D6" s="5" t="n">
        <v>74</v>
      </c>
      <c r="E6" s="5" t="n">
        <v>-67</v>
      </c>
      <c r="F6" s="5" t="n">
        <v>-295</v>
      </c>
    </row>
    <row r="7" spans="1:6">
      <c r="A7" s="4" t="s">
        <v>452</v>
      </c>
      <c r="C7" s="5" t="n">
        <v>1</v>
      </c>
      <c r="D7" s="5" t="n">
        <v>-740</v>
      </c>
      <c r="E7" s="5" t="n">
        <v>-527</v>
      </c>
      <c r="F7" s="5" t="n">
        <v>-3897</v>
      </c>
    </row>
    <row r="8" spans="1:6">
      <c r="A8" s="4" t="s">
        <v>453</v>
      </c>
      <c r="C8" s="5" t="n">
        <v>-333</v>
      </c>
      <c r="D8" s="5" t="n">
        <v>-287</v>
      </c>
      <c r="E8" s="5" t="n">
        <v>-668</v>
      </c>
      <c r="F8" s="5" t="n">
        <v>-586</v>
      </c>
    </row>
    <row r="9" spans="1:6">
      <c r="A9" s="4" t="s">
        <v>75</v>
      </c>
      <c r="C9" s="5" t="n">
        <v>11</v>
      </c>
      <c r="D9" s="5" t="n">
        <v>119</v>
      </c>
      <c r="E9" s="5" t="n">
        <v>52</v>
      </c>
      <c r="F9" s="5" t="n">
        <v>-172</v>
      </c>
    </row>
    <row r="10" spans="1:6">
      <c r="A10" s="4" t="s">
        <v>454</v>
      </c>
      <c r="C10" s="5" t="n">
        <v>16252</v>
      </c>
      <c r="D10" s="5" t="n">
        <v>15550</v>
      </c>
      <c r="E10" s="5" t="n">
        <v>16252</v>
      </c>
      <c r="F10" s="5" t="n">
        <v>15550</v>
      </c>
    </row>
    <row r="11" spans="1:6">
      <c r="A11" s="4" t="s">
        <v>455</v>
      </c>
    </row>
    <row r="12" spans="1:6">
      <c r="A12" s="3" t="s">
        <v>449</v>
      </c>
    </row>
    <row r="13" spans="1:6">
      <c r="A13" s="4" t="s">
        <v>450</v>
      </c>
      <c r="C13" s="5" t="n">
        <v>14340</v>
      </c>
      <c r="D13" s="5" t="n">
        <v>14504</v>
      </c>
      <c r="E13" s="5" t="n">
        <v>13661</v>
      </c>
      <c r="F13" s="5" t="n">
        <v>17220</v>
      </c>
    </row>
    <row r="14" spans="1:6">
      <c r="A14" s="4" t="s">
        <v>44</v>
      </c>
      <c r="C14" s="5" t="n">
        <v>799</v>
      </c>
      <c r="D14" s="5" t="n">
        <v>841</v>
      </c>
      <c r="E14" s="5" t="n">
        <v>2476</v>
      </c>
      <c r="F14" s="5" t="n">
        <v>2188</v>
      </c>
    </row>
    <row r="15" spans="1:6">
      <c r="A15" s="4" t="s">
        <v>451</v>
      </c>
      <c r="C15" s="5" t="n">
        <v>187</v>
      </c>
      <c r="D15" s="5" t="n">
        <v>74</v>
      </c>
      <c r="E15" s="5" t="n">
        <v>-51</v>
      </c>
      <c r="F15" s="5" t="n">
        <v>-295</v>
      </c>
    </row>
    <row r="16" spans="1:6">
      <c r="A16" s="4" t="s">
        <v>452</v>
      </c>
      <c r="C16" s="5" t="n">
        <v>1</v>
      </c>
      <c r="D16" s="5" t="n">
        <v>-740</v>
      </c>
      <c r="E16" s="5" t="n">
        <v>-527</v>
      </c>
      <c r="F16" s="5" t="n">
        <v>-3897</v>
      </c>
    </row>
    <row r="17" spans="1:6">
      <c r="A17" s="4" t="s">
        <v>453</v>
      </c>
      <c r="C17" s="5" t="n">
        <v>-333</v>
      </c>
      <c r="D17" s="5" t="n">
        <v>-287</v>
      </c>
      <c r="E17" s="5" t="n">
        <v>-668</v>
      </c>
      <c r="F17" s="5" t="n">
        <v>-586</v>
      </c>
    </row>
    <row r="18" spans="1:6">
      <c r="A18" s="4" t="s">
        <v>75</v>
      </c>
      <c r="C18" s="5" t="n">
        <v>23</v>
      </c>
      <c r="D18" s="5" t="n">
        <v>79</v>
      </c>
      <c r="E18" s="5" t="n">
        <v>126</v>
      </c>
      <c r="F18" s="5" t="n">
        <v>-159</v>
      </c>
    </row>
    <row r="19" spans="1:6">
      <c r="A19" s="4" t="s">
        <v>454</v>
      </c>
      <c r="C19" s="5" t="n">
        <v>15017</v>
      </c>
      <c r="D19" s="5" t="n">
        <v>14471</v>
      </c>
      <c r="E19" s="5" t="n">
        <v>15017</v>
      </c>
      <c r="F19" s="5" t="n">
        <v>14471</v>
      </c>
    </row>
    <row r="20" spans="1:6">
      <c r="A20" s="4" t="s">
        <v>456</v>
      </c>
    </row>
    <row r="21" spans="1:6">
      <c r="A21" s="3" t="s">
        <v>449</v>
      </c>
    </row>
    <row r="22" spans="1:6">
      <c r="A22" s="4" t="s">
        <v>450</v>
      </c>
      <c r="C22" s="5" t="n">
        <v>1215</v>
      </c>
      <c r="D22" s="5" t="n">
        <v>991</v>
      </c>
      <c r="E22" s="5" t="n">
        <v>1220</v>
      </c>
      <c r="F22" s="5" t="n">
        <v>966</v>
      </c>
    </row>
    <row r="23" spans="1:6">
      <c r="A23" s="4" t="s">
        <v>44</v>
      </c>
      <c r="B23" s="4" t="s">
        <v>46</v>
      </c>
      <c r="C23" s="5" t="n">
        <v>28</v>
      </c>
      <c r="D23" s="5" t="n">
        <v>48</v>
      </c>
      <c r="E23" s="5" t="n">
        <v>105</v>
      </c>
      <c r="F23" s="5" t="n">
        <v>126</v>
      </c>
    </row>
    <row r="24" spans="1:6">
      <c r="A24" s="4" t="s">
        <v>451</v>
      </c>
      <c r="C24" s="5" t="n">
        <v>4</v>
      </c>
      <c r="E24" s="5" t="n">
        <v>-16</v>
      </c>
    </row>
    <row r="25" spans="1:6">
      <c r="A25" s="4" t="s">
        <v>75</v>
      </c>
      <c r="B25" s="4" t="s">
        <v>106</v>
      </c>
      <c r="C25" s="5" t="n">
        <v>-12</v>
      </c>
      <c r="D25" s="5" t="n">
        <v>40</v>
      </c>
      <c r="E25" s="5" t="n">
        <v>-74</v>
      </c>
      <c r="F25" s="5" t="n">
        <v>-13</v>
      </c>
    </row>
    <row r="26" spans="1:6">
      <c r="A26" s="4" t="s">
        <v>454</v>
      </c>
      <c r="C26" s="7" t="n">
        <v>1235</v>
      </c>
      <c r="D26" s="7" t="n">
        <v>1079</v>
      </c>
      <c r="E26" s="7" t="n">
        <v>1235</v>
      </c>
      <c r="F26" s="7" t="n">
        <v>1079</v>
      </c>
    </row>
    <row r="27" spans="1:6"/>
    <row r="28" spans="1:6">
      <c r="A28" s="4" t="s">
        <v>46</v>
      </c>
      <c r="B28" s="4" t="s">
        <v>457</v>
      </c>
    </row>
    <row r="29" spans="1:6">
      <c r="A29" s="4" t="s">
        <v>106</v>
      </c>
      <c r="B29" s="4" t="s">
        <v>458</v>
      </c>
    </row>
  </sheetData>
  <mergeCells count="6">
    <mergeCell ref="A1:B2"/>
    <mergeCell ref="C1:D1"/>
    <mergeCell ref="E1:F1"/>
    <mergeCell ref="A27:E27"/>
    <mergeCell ref="B28:E28"/>
    <mergeCell ref="B29:E2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8</v>
      </c>
      <c r="D1" s="2" t="s">
        <v>1</v>
      </c>
    </row>
    <row r="2" spans="1:5">
      <c r="B2" s="2" t="s">
        <v>2</v>
      </c>
      <c r="C2" s="2" t="s">
        <v>29</v>
      </c>
      <c r="D2" s="2" t="s">
        <v>2</v>
      </c>
      <c r="E2" s="2" t="s">
        <v>29</v>
      </c>
    </row>
    <row r="3" spans="1:5">
      <c r="A3" s="3" t="s">
        <v>460</v>
      </c>
    </row>
    <row r="4" spans="1:5">
      <c r="A4" s="4" t="s">
        <v>68</v>
      </c>
      <c r="B4" s="7" t="n">
        <v>43</v>
      </c>
      <c r="C4" s="7" t="n">
        <v>36</v>
      </c>
      <c r="D4" s="7" t="n">
        <v>113</v>
      </c>
      <c r="E4" s="7" t="n">
        <v>96</v>
      </c>
    </row>
    <row r="5" spans="1:5">
      <c r="A5" s="4" t="s">
        <v>461</v>
      </c>
      <c r="B5" s="7" t="n">
        <v>-2</v>
      </c>
      <c r="C5" s="7" t="n">
        <v>-142</v>
      </c>
      <c r="D5" s="7" t="n">
        <v>-46</v>
      </c>
      <c r="E5" s="7" t="n">
        <v>-2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462</v>
      </c>
      <c r="C1" s="2" t="s">
        <v>28</v>
      </c>
      <c r="F1" s="2" t="s">
        <v>1</v>
      </c>
    </row>
    <row r="2" spans="1:8">
      <c r="C2" s="2" t="s">
        <v>2</v>
      </c>
      <c r="E2" s="2" t="s">
        <v>29</v>
      </c>
      <c r="F2" s="2" t="s">
        <v>2</v>
      </c>
      <c r="H2" s="2" t="s">
        <v>29</v>
      </c>
    </row>
    <row r="3" spans="1:8">
      <c r="A3" s="3" t="s">
        <v>59</v>
      </c>
    </row>
    <row r="4" spans="1:8">
      <c r="A4" s="4" t="s">
        <v>463</v>
      </c>
      <c r="C4" s="7" t="n">
        <v>111</v>
      </c>
      <c r="E4" s="7" t="n">
        <v>42</v>
      </c>
      <c r="F4" s="7" t="n">
        <v>-40</v>
      </c>
      <c r="H4" s="7" t="n">
        <v>-125</v>
      </c>
    </row>
    <row r="5" spans="1:8">
      <c r="A5" s="4" t="s">
        <v>464</v>
      </c>
      <c r="C5" s="5" t="n">
        <v>111</v>
      </c>
      <c r="E5" s="5" t="n">
        <v>42</v>
      </c>
      <c r="F5" s="5" t="n">
        <v>-40</v>
      </c>
      <c r="H5" s="5" t="n">
        <v>-125</v>
      </c>
    </row>
    <row r="6" spans="1:8">
      <c r="A6" s="4" t="s">
        <v>465</v>
      </c>
      <c r="C6" s="5" t="n">
        <v>0</v>
      </c>
      <c r="F6" s="5" t="n">
        <v>0</v>
      </c>
      <c r="H6" s="5" t="n">
        <v>2</v>
      </c>
    </row>
    <row r="7" spans="1:8">
      <c r="A7" s="4" t="s">
        <v>466</v>
      </c>
      <c r="C7" s="5" t="n">
        <v>0</v>
      </c>
      <c r="E7" s="5" t="n">
        <v>0</v>
      </c>
      <c r="F7" s="5" t="n">
        <v>0</v>
      </c>
      <c r="H7" s="5" t="n">
        <v>2</v>
      </c>
    </row>
    <row r="8" spans="1:8">
      <c r="A8" s="4" t="s">
        <v>467</v>
      </c>
      <c r="C8" s="5" t="n">
        <v>111</v>
      </c>
      <c r="E8" s="5" t="n">
        <v>42</v>
      </c>
      <c r="F8" s="5" t="n">
        <v>-40</v>
      </c>
      <c r="H8" s="5" t="n">
        <v>-123</v>
      </c>
    </row>
    <row r="9" spans="1:8">
      <c r="A9" s="4" t="s">
        <v>468</v>
      </c>
      <c r="C9" s="5" t="n">
        <v>111</v>
      </c>
      <c r="E9" s="5" t="n">
        <v>42</v>
      </c>
      <c r="F9" s="5" t="n">
        <v>-40</v>
      </c>
      <c r="H9" s="5" t="n">
        <v>-123</v>
      </c>
    </row>
    <row r="10" spans="1:8">
      <c r="A10" s="3" t="s">
        <v>60</v>
      </c>
    </row>
    <row r="11" spans="1:8">
      <c r="A11" s="4" t="s">
        <v>469</v>
      </c>
      <c r="C11" s="5" t="n">
        <v>1</v>
      </c>
      <c r="E11" s="5" t="n">
        <v>-40</v>
      </c>
      <c r="F11" s="5" t="n">
        <v>14</v>
      </c>
      <c r="H11" s="5" t="n">
        <v>-19</v>
      </c>
    </row>
    <row r="12" spans="1:8">
      <c r="A12" s="4" t="s">
        <v>470</v>
      </c>
      <c r="B12" s="4" t="s">
        <v>46</v>
      </c>
      <c r="C12" s="5" t="n">
        <v>9</v>
      </c>
      <c r="E12" s="5" t="n">
        <v>11</v>
      </c>
      <c r="F12" s="5" t="n">
        <v>16</v>
      </c>
      <c r="H12" s="5" t="n">
        <v>14</v>
      </c>
    </row>
    <row r="13" spans="1:8">
      <c r="A13" s="4" t="s">
        <v>471</v>
      </c>
      <c r="C13" s="5" t="n">
        <v>10</v>
      </c>
      <c r="E13" s="5" t="n">
        <v>-29</v>
      </c>
      <c r="F13" s="5" t="n">
        <v>30</v>
      </c>
      <c r="H13" s="5" t="n">
        <v>-5</v>
      </c>
    </row>
    <row r="14" spans="1:8">
      <c r="A14" s="4" t="s">
        <v>472</v>
      </c>
      <c r="E14" s="5" t="n">
        <v>15</v>
      </c>
      <c r="F14" s="5" t="n">
        <v>-5</v>
      </c>
      <c r="H14" s="5" t="n">
        <v>7</v>
      </c>
    </row>
    <row r="15" spans="1:8">
      <c r="A15" s="4" t="s">
        <v>473</v>
      </c>
      <c r="B15" s="4" t="s">
        <v>46</v>
      </c>
      <c r="C15" s="5" t="n">
        <v>-4</v>
      </c>
      <c r="E15" s="5" t="n">
        <v>-6</v>
      </c>
      <c r="F15" s="5" t="n">
        <v>-6</v>
      </c>
      <c r="H15" s="5" t="n">
        <v>-6</v>
      </c>
    </row>
    <row r="16" spans="1:8">
      <c r="A16" s="4" t="s">
        <v>474</v>
      </c>
      <c r="C16" s="5" t="n">
        <v>-4</v>
      </c>
      <c r="E16" s="5" t="n">
        <v>9</v>
      </c>
      <c r="F16" s="5" t="n">
        <v>-11</v>
      </c>
      <c r="H16" s="5" t="n">
        <v>1</v>
      </c>
    </row>
    <row r="17" spans="1:8">
      <c r="A17" s="4" t="s">
        <v>475</v>
      </c>
      <c r="C17" s="5" t="n">
        <v>1</v>
      </c>
      <c r="E17" s="5" t="n">
        <v>-25</v>
      </c>
      <c r="F17" s="5" t="n">
        <v>9</v>
      </c>
      <c r="H17" s="5" t="n">
        <v>-12</v>
      </c>
    </row>
    <row r="18" spans="1:8">
      <c r="A18" s="4" t="s">
        <v>476</v>
      </c>
      <c r="B18" s="4" t="s">
        <v>46</v>
      </c>
      <c r="C18" s="5" t="n">
        <v>5</v>
      </c>
      <c r="E18" s="5" t="n">
        <v>5</v>
      </c>
      <c r="F18" s="5" t="n">
        <v>10</v>
      </c>
      <c r="H18" s="5" t="n">
        <v>8</v>
      </c>
    </row>
    <row r="19" spans="1:8">
      <c r="A19" s="4" t="s">
        <v>477</v>
      </c>
      <c r="C19" s="5" t="n">
        <v>6</v>
      </c>
      <c r="E19" s="5" t="n">
        <v>-20</v>
      </c>
      <c r="F19" s="5" t="n">
        <v>19</v>
      </c>
      <c r="H19" s="5" t="n">
        <v>-4</v>
      </c>
    </row>
    <row r="20" spans="1:8">
      <c r="A20" s="3" t="s">
        <v>478</v>
      </c>
    </row>
    <row r="21" spans="1:8">
      <c r="A21" s="4" t="s">
        <v>479</v>
      </c>
      <c r="B21" s="4" t="s">
        <v>106</v>
      </c>
      <c r="H21" s="5" t="n">
        <v>-7</v>
      </c>
    </row>
    <row r="22" spans="1:8">
      <c r="A22" s="4" t="s">
        <v>480</v>
      </c>
      <c r="E22" s="5" t="n">
        <v>0</v>
      </c>
      <c r="H22" s="5" t="n">
        <v>-7</v>
      </c>
    </row>
    <row r="23" spans="1:8">
      <c r="A23" s="4" t="s">
        <v>481</v>
      </c>
      <c r="B23" s="4" t="s">
        <v>106</v>
      </c>
      <c r="H23" s="5" t="n">
        <v>3</v>
      </c>
    </row>
    <row r="24" spans="1:8">
      <c r="A24" s="4" t="s">
        <v>482</v>
      </c>
      <c r="E24" s="5" t="n">
        <v>0</v>
      </c>
      <c r="H24" s="5" t="n">
        <v>3</v>
      </c>
    </row>
    <row r="25" spans="1:8">
      <c r="A25" s="4" t="s">
        <v>483</v>
      </c>
      <c r="B25" s="4" t="s">
        <v>106</v>
      </c>
      <c r="E25" s="5" t="n">
        <v>0</v>
      </c>
      <c r="H25" s="5" t="n">
        <v>-4</v>
      </c>
    </row>
    <row r="26" spans="1:8">
      <c r="A26" s="4" t="s">
        <v>484</v>
      </c>
      <c r="C26" s="5" t="n">
        <v>0</v>
      </c>
      <c r="E26" s="5" t="n">
        <v>0</v>
      </c>
      <c r="F26" s="5" t="n">
        <v>0</v>
      </c>
      <c r="H26" s="5" t="n">
        <v>-4</v>
      </c>
    </row>
    <row r="27" spans="1:8">
      <c r="A27" s="3" t="s">
        <v>62</v>
      </c>
    </row>
    <row r="28" spans="1:8">
      <c r="A28" s="4" t="s">
        <v>485</v>
      </c>
      <c r="C28" s="5" t="n">
        <v>104</v>
      </c>
      <c r="D28" s="4" t="s">
        <v>107</v>
      </c>
      <c r="F28" s="5" t="n">
        <v>104</v>
      </c>
      <c r="G28" s="4" t="s">
        <v>107</v>
      </c>
      <c r="H28" s="5" t="n">
        <v>-2</v>
      </c>
    </row>
    <row r="29" spans="1:8">
      <c r="A29" s="4" t="s">
        <v>486</v>
      </c>
      <c r="B29" s="4" t="s">
        <v>487</v>
      </c>
      <c r="C29" s="5" t="n">
        <v>13</v>
      </c>
      <c r="E29" s="5" t="n">
        <v>9</v>
      </c>
      <c r="F29" s="5" t="n">
        <v>81</v>
      </c>
      <c r="H29" s="5" t="n">
        <v>26</v>
      </c>
    </row>
    <row r="30" spans="1:8">
      <c r="A30" s="4" t="s">
        <v>488</v>
      </c>
      <c r="C30" s="5" t="n">
        <v>117</v>
      </c>
      <c r="E30" s="5" t="n">
        <v>9</v>
      </c>
      <c r="F30" s="5" t="n">
        <v>185</v>
      </c>
      <c r="H30" s="5" t="n">
        <v>24</v>
      </c>
    </row>
    <row r="31" spans="1:8">
      <c r="A31" s="4" t="s">
        <v>489</v>
      </c>
      <c r="B31" s="4" t="s">
        <v>107</v>
      </c>
      <c r="C31" s="5" t="n">
        <v>-38</v>
      </c>
      <c r="F31" s="5" t="n">
        <v>-38</v>
      </c>
    </row>
    <row r="32" spans="1:8">
      <c r="A32" s="4" t="s">
        <v>490</v>
      </c>
      <c r="B32" s="4" t="s">
        <v>487</v>
      </c>
      <c r="C32" s="5" t="n">
        <v>-5</v>
      </c>
      <c r="E32" s="5" t="n">
        <v>-4</v>
      </c>
      <c r="F32" s="5" t="n">
        <v>-30</v>
      </c>
      <c r="H32" s="5" t="n">
        <v>-9</v>
      </c>
    </row>
    <row r="33" spans="1:8">
      <c r="A33" s="4" t="s">
        <v>491</v>
      </c>
      <c r="C33" s="5" t="n">
        <v>-43</v>
      </c>
      <c r="E33" s="5" t="n">
        <v>-4</v>
      </c>
      <c r="F33" s="5" t="n">
        <v>-68</v>
      </c>
      <c r="H33" s="5" t="n">
        <v>-9</v>
      </c>
    </row>
    <row r="34" spans="1:8">
      <c r="A34" s="4" t="s">
        <v>492</v>
      </c>
      <c r="C34" s="5" t="n">
        <v>66</v>
      </c>
      <c r="D34" s="4" t="s">
        <v>107</v>
      </c>
      <c r="E34" s="5" t="n">
        <v>0</v>
      </c>
      <c r="F34" s="5" t="n">
        <v>66</v>
      </c>
      <c r="G34" s="4" t="s">
        <v>107</v>
      </c>
      <c r="H34" s="5" t="n">
        <v>-2</v>
      </c>
    </row>
    <row r="35" spans="1:8">
      <c r="A35" s="4" t="s">
        <v>493</v>
      </c>
      <c r="B35" s="4" t="s">
        <v>487</v>
      </c>
      <c r="C35" s="5" t="n">
        <v>8</v>
      </c>
      <c r="E35" s="5" t="n">
        <v>5</v>
      </c>
      <c r="F35" s="5" t="n">
        <v>51</v>
      </c>
      <c r="H35" s="5" t="n">
        <v>17</v>
      </c>
    </row>
    <row r="36" spans="1:8">
      <c r="A36" s="4" t="s">
        <v>494</v>
      </c>
      <c r="C36" s="5" t="n">
        <v>74</v>
      </c>
      <c r="E36" s="5" t="n">
        <v>5</v>
      </c>
      <c r="F36" s="5" t="n">
        <v>117</v>
      </c>
      <c r="H36" s="5" t="n">
        <v>15</v>
      </c>
    </row>
    <row r="37" spans="1:8">
      <c r="A37" s="3" t="s">
        <v>63</v>
      </c>
    </row>
    <row r="38" spans="1:8">
      <c r="A38" s="4" t="s">
        <v>495</v>
      </c>
      <c r="C38" s="5" t="n">
        <v>5</v>
      </c>
      <c r="E38" s="5" t="n">
        <v>56</v>
      </c>
      <c r="F38" s="5" t="n">
        <v>-218</v>
      </c>
      <c r="H38" s="5" t="n">
        <v>-154</v>
      </c>
    </row>
    <row r="39" spans="1:8">
      <c r="A39" s="4" t="s">
        <v>496</v>
      </c>
      <c r="C39" s="5" t="n">
        <v>5</v>
      </c>
      <c r="E39" s="5" t="n">
        <v>56</v>
      </c>
      <c r="F39" s="5" t="n">
        <v>-218</v>
      </c>
      <c r="H39" s="5" t="n">
        <v>-154</v>
      </c>
    </row>
    <row r="40" spans="1:8">
      <c r="A40" s="4" t="s">
        <v>497</v>
      </c>
      <c r="C40" s="5" t="n">
        <v>-5</v>
      </c>
      <c r="E40" s="5" t="n">
        <v>-9</v>
      </c>
      <c r="F40" s="5" t="n">
        <v>55</v>
      </c>
      <c r="H40" s="5" t="n">
        <v>-25</v>
      </c>
    </row>
    <row r="41" spans="1:8">
      <c r="A41" s="4" t="s">
        <v>498</v>
      </c>
      <c r="C41" s="5" t="n">
        <v>-5</v>
      </c>
      <c r="E41" s="5" t="n">
        <v>-9</v>
      </c>
      <c r="F41" s="5" t="n">
        <v>55</v>
      </c>
      <c r="H41" s="5" t="n">
        <v>-25</v>
      </c>
    </row>
    <row r="42" spans="1:8">
      <c r="A42" s="4" t="s">
        <v>499</v>
      </c>
      <c r="C42" s="5" t="n">
        <v>0</v>
      </c>
      <c r="E42" s="5" t="n">
        <v>47</v>
      </c>
      <c r="F42" s="5" t="n">
        <v>-163</v>
      </c>
      <c r="H42" s="5" t="n">
        <v>-179</v>
      </c>
    </row>
    <row r="43" spans="1:8">
      <c r="A43" s="4" t="s">
        <v>500</v>
      </c>
      <c r="C43" s="7" t="n">
        <v>0</v>
      </c>
      <c r="E43" s="7" t="n">
        <v>47</v>
      </c>
      <c r="F43" s="7" t="n">
        <v>-163</v>
      </c>
      <c r="H43" s="7" t="n">
        <v>-179</v>
      </c>
    </row>
    <row r="44" spans="1:8"/>
    <row r="45" spans="1:8">
      <c r="A45" s="4" t="s">
        <v>46</v>
      </c>
      <c r="B45" s="4" t="s">
        <v>501</v>
      </c>
    </row>
    <row r="46" spans="1:8">
      <c r="A46" s="4" t="s">
        <v>106</v>
      </c>
      <c r="B46" s="4" t="s">
        <v>502</v>
      </c>
    </row>
    <row r="47" spans="1:8">
      <c r="A47" s="4" t="s">
        <v>107</v>
      </c>
      <c r="B47" s="4" t="s">
        <v>503</v>
      </c>
    </row>
    <row r="48" spans="1:8">
      <c r="A48" s="4" t="s">
        <v>487</v>
      </c>
      <c r="B48" s="4" t="s">
        <v>504</v>
      </c>
    </row>
  </sheetData>
  <mergeCells count="10">
    <mergeCell ref="A1:B2"/>
    <mergeCell ref="C1:E1"/>
    <mergeCell ref="F1:H1"/>
    <mergeCell ref="C2:D2"/>
    <mergeCell ref="F2:G2"/>
    <mergeCell ref="A44:G44"/>
    <mergeCell ref="B45:G45"/>
    <mergeCell ref="B46:G46"/>
    <mergeCell ref="B47:G47"/>
    <mergeCell ref="B48:G4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5</v>
      </c>
      <c r="C1" s="2" t="s">
        <v>28</v>
      </c>
      <c r="E1" s="2" t="s">
        <v>1</v>
      </c>
    </row>
    <row r="2" spans="1:6">
      <c r="C2" s="2" t="s">
        <v>2</v>
      </c>
      <c r="D2" s="2" t="s">
        <v>29</v>
      </c>
      <c r="E2" s="2" t="s">
        <v>2</v>
      </c>
      <c r="F2" s="2" t="s">
        <v>29</v>
      </c>
    </row>
    <row r="3" spans="1:6">
      <c r="A3" s="3" t="s">
        <v>506</v>
      </c>
    </row>
    <row r="4" spans="1:6">
      <c r="A4" s="4" t="s">
        <v>42</v>
      </c>
      <c r="C4" s="7" t="n">
        <v>882</v>
      </c>
      <c r="D4" s="7" t="n">
        <v>928</v>
      </c>
      <c r="E4" s="7" t="n">
        <v>2713</v>
      </c>
      <c r="F4" s="7" t="n">
        <v>2418</v>
      </c>
    </row>
    <row r="5" spans="1:6">
      <c r="A5" s="4" t="s">
        <v>45</v>
      </c>
      <c r="B5" s="4" t="s">
        <v>46</v>
      </c>
      <c r="C5" s="5" t="n">
        <v>-71</v>
      </c>
      <c r="D5" s="5" t="n">
        <v>-84</v>
      </c>
      <c r="E5" s="5" t="n">
        <v>-218</v>
      </c>
      <c r="F5" s="5" t="n">
        <v>-222</v>
      </c>
    </row>
    <row r="6" spans="1:6">
      <c r="A6" s="4" t="s">
        <v>507</v>
      </c>
      <c r="C6" s="7" t="n">
        <v>811</v>
      </c>
      <c r="D6" s="7" t="n">
        <v>844</v>
      </c>
      <c r="E6" s="7" t="n">
        <v>2495</v>
      </c>
      <c r="F6" s="7" t="n">
        <v>2196</v>
      </c>
    </row>
    <row r="7" spans="1:6"/>
    <row r="8" spans="1:6">
      <c r="A8" s="4" t="s">
        <v>46</v>
      </c>
      <c r="B8" s="4" t="s">
        <v>55</v>
      </c>
    </row>
  </sheetData>
  <mergeCells count="5">
    <mergeCell ref="A1:B2"/>
    <mergeCell ref="C1:D1"/>
    <mergeCell ref="E1:F1"/>
    <mergeCell ref="A7:E7"/>
    <mergeCell ref="B8:E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69</v>
      </c>
      <c r="C1" s="2" t="s">
        <v>2</v>
      </c>
      <c r="D1" s="2" t="s">
        <v>70</v>
      </c>
    </row>
    <row r="2" spans="1:4">
      <c r="A2" s="3" t="s">
        <v>71</v>
      </c>
    </row>
    <row r="3" spans="1:4">
      <c r="A3" s="4" t="s">
        <v>72</v>
      </c>
      <c r="C3" s="7" t="n">
        <v>5572</v>
      </c>
      <c r="D3" s="7" t="n">
        <v>4424</v>
      </c>
    </row>
    <row r="4" spans="1:4">
      <c r="A4" s="4" t="s">
        <v>73</v>
      </c>
      <c r="C4" s="5" t="n">
        <v>7219</v>
      </c>
      <c r="D4" s="5" t="n">
        <v>6258</v>
      </c>
    </row>
    <row r="5" spans="1:4">
      <c r="A5" s="4" t="s">
        <v>74</v>
      </c>
      <c r="B5" s="4" t="s">
        <v>46</v>
      </c>
      <c r="C5" s="5" t="n">
        <v>3418</v>
      </c>
      <c r="D5" s="5" t="n">
        <v>3291</v>
      </c>
    </row>
    <row r="6" spans="1:4">
      <c r="A6" s="4" t="s">
        <v>75</v>
      </c>
      <c r="C6" s="5" t="n">
        <v>529</v>
      </c>
      <c r="D6" s="5" t="n">
        <v>976</v>
      </c>
    </row>
    <row r="7" spans="1:4">
      <c r="A7" s="4" t="s">
        <v>76</v>
      </c>
      <c r="C7" s="5" t="n">
        <v>16738</v>
      </c>
      <c r="D7" s="5" t="n">
        <v>14949</v>
      </c>
    </row>
    <row r="8" spans="1:4">
      <c r="A8" s="3" t="s">
        <v>77</v>
      </c>
    </row>
    <row r="9" spans="1:4">
      <c r="A9" s="4" t="s">
        <v>73</v>
      </c>
      <c r="C9" s="5" t="n">
        <v>538</v>
      </c>
      <c r="D9" s="5" t="n">
        <v>389</v>
      </c>
    </row>
    <row r="10" spans="1:4">
      <c r="A10" s="4" t="s">
        <v>78</v>
      </c>
      <c r="C10" s="5" t="n">
        <v>3679</v>
      </c>
      <c r="D10" s="5" t="n">
        <v>3863</v>
      </c>
    </row>
    <row r="11" spans="1:4">
      <c r="A11" s="4" t="s">
        <v>74</v>
      </c>
      <c r="C11" s="5" t="n">
        <v>7725</v>
      </c>
      <c r="D11" s="5" t="n">
        <v>7041</v>
      </c>
    </row>
    <row r="12" spans="1:4">
      <c r="A12" s="4" t="s">
        <v>79</v>
      </c>
      <c r="C12" s="5" t="n">
        <v>1691</v>
      </c>
      <c r="D12" s="5" t="n">
        <v>1692</v>
      </c>
    </row>
    <row r="13" spans="1:4">
      <c r="A13" s="4" t="s">
        <v>80</v>
      </c>
      <c r="C13" s="5" t="n">
        <v>6579</v>
      </c>
      <c r="D13" s="5" t="n">
        <v>6777</v>
      </c>
    </row>
    <row r="14" spans="1:4">
      <c r="A14" s="4" t="s">
        <v>81</v>
      </c>
      <c r="C14" s="5" t="n">
        <v>12733</v>
      </c>
      <c r="D14" s="5" t="n">
        <v>12733</v>
      </c>
    </row>
    <row r="15" spans="1:4">
      <c r="A15" s="4" t="s">
        <v>82</v>
      </c>
      <c r="C15" s="5" t="n">
        <v>1001</v>
      </c>
      <c r="D15" s="5" t="n">
        <v>749</v>
      </c>
    </row>
    <row r="16" spans="1:4">
      <c r="A16" s="4" t="s">
        <v>83</v>
      </c>
      <c r="C16" s="5" t="n">
        <v>50684</v>
      </c>
      <c r="D16" s="5" t="n">
        <v>48193</v>
      </c>
    </row>
    <row r="17" spans="1:4">
      <c r="A17" s="3" t="s">
        <v>84</v>
      </c>
    </row>
    <row r="18" spans="1:4">
      <c r="A18" s="4" t="s">
        <v>85</v>
      </c>
      <c r="C18" s="5" t="n">
        <v>107</v>
      </c>
      <c r="D18" s="5" t="n">
        <v>427</v>
      </c>
    </row>
    <row r="19" spans="1:4">
      <c r="A19" s="4" t="s">
        <v>86</v>
      </c>
      <c r="C19" s="5" t="n">
        <v>3832</v>
      </c>
      <c r="D19" s="5" t="n">
        <v>3181</v>
      </c>
    </row>
    <row r="20" spans="1:4">
      <c r="A20" s="4" t="s">
        <v>87</v>
      </c>
      <c r="C20" s="5" t="n">
        <v>1663</v>
      </c>
      <c r="D20" s="5" t="n">
        <v>1672</v>
      </c>
    </row>
    <row r="21" spans="1:4">
      <c r="A21" s="4" t="s">
        <v>88</v>
      </c>
      <c r="C21" s="5" t="n">
        <v>1233</v>
      </c>
      <c r="D21" s="5" t="n">
        <v>1283</v>
      </c>
    </row>
    <row r="22" spans="1:4">
      <c r="A22" s="4" t="s">
        <v>89</v>
      </c>
      <c r="C22" s="5" t="n">
        <v>621</v>
      </c>
      <c r="D22" s="5" t="n">
        <v>505</v>
      </c>
    </row>
    <row r="23" spans="1:4">
      <c r="A23" s="4" t="s">
        <v>90</v>
      </c>
      <c r="C23" s="5" t="n">
        <v>7456</v>
      </c>
      <c r="D23" s="5" t="n">
        <v>7068</v>
      </c>
    </row>
    <row r="24" spans="1:4">
      <c r="A24" s="3" t="s">
        <v>91</v>
      </c>
    </row>
    <row r="25" spans="1:4">
      <c r="A25" s="4" t="s">
        <v>85</v>
      </c>
      <c r="C25" s="5" t="n">
        <v>19789</v>
      </c>
      <c r="D25" s="5" t="n">
        <v>19126</v>
      </c>
    </row>
    <row r="26" spans="1:4">
      <c r="A26" s="4" t="s">
        <v>92</v>
      </c>
      <c r="C26" s="5" t="n">
        <v>3826</v>
      </c>
      <c r="D26" s="5" t="n">
        <v>3678</v>
      </c>
    </row>
    <row r="27" spans="1:4">
      <c r="A27" s="4" t="s">
        <v>93</v>
      </c>
      <c r="C27" s="5" t="n">
        <v>2742</v>
      </c>
      <c r="D27" s="5" t="n">
        <v>2888</v>
      </c>
    </row>
    <row r="28" spans="1:4">
      <c r="A28" s="4" t="s">
        <v>94</v>
      </c>
      <c r="C28" s="5" t="n">
        <v>619</v>
      </c>
      <c r="D28" s="5" t="n">
        <v>552</v>
      </c>
    </row>
    <row r="29" spans="1:4">
      <c r="A29" s="4" t="s">
        <v>95</v>
      </c>
      <c r="C29" s="4" t="s">
        <v>96</v>
      </c>
      <c r="D29" s="4" t="s">
        <v>96</v>
      </c>
    </row>
    <row r="30" spans="1:4">
      <c r="A30" s="3" t="s">
        <v>97</v>
      </c>
    </row>
    <row r="31" spans="1:4">
      <c r="A31" s="4" t="s">
        <v>98</v>
      </c>
      <c r="C31" s="5" t="n">
        <v>12274</v>
      </c>
      <c r="D31" s="5" t="n">
        <v>12211</v>
      </c>
    </row>
    <row r="32" spans="1:4">
      <c r="A32" s="4" t="s">
        <v>99</v>
      </c>
      <c r="C32" s="5" t="n">
        <v>4919</v>
      </c>
      <c r="D32" s="5" t="n">
        <v>3575</v>
      </c>
    </row>
    <row r="33" spans="1:4">
      <c r="A33" s="4" t="s">
        <v>100</v>
      </c>
      <c r="C33" s="5" t="n">
        <v>-2195</v>
      </c>
      <c r="D33" s="5" t="n">
        <v>-2144</v>
      </c>
    </row>
    <row r="34" spans="1:4">
      <c r="A34" s="4" t="s">
        <v>101</v>
      </c>
      <c r="C34" s="5" t="n">
        <v>15017</v>
      </c>
      <c r="D34" s="5" t="n">
        <v>13661</v>
      </c>
    </row>
    <row r="35" spans="1:4">
      <c r="A35" s="4" t="s">
        <v>102</v>
      </c>
      <c r="C35" s="5" t="n">
        <v>1235</v>
      </c>
      <c r="D35" s="5" t="n">
        <v>1220</v>
      </c>
    </row>
    <row r="36" spans="1:4">
      <c r="A36" s="4" t="s">
        <v>103</v>
      </c>
      <c r="C36" s="5" t="n">
        <v>16252</v>
      </c>
      <c r="D36" s="5" t="n">
        <v>14881</v>
      </c>
    </row>
    <row r="37" spans="1:4">
      <c r="A37" s="4" t="s">
        <v>104</v>
      </c>
      <c r="C37" s="5" t="n">
        <v>50684</v>
      </c>
      <c r="D37" s="5" t="n">
        <v>48193</v>
      </c>
    </row>
    <row r="38" spans="1:4">
      <c r="A38" s="4" t="s">
        <v>21</v>
      </c>
    </row>
    <row r="39" spans="1:4">
      <c r="A39" s="3" t="s">
        <v>97</v>
      </c>
    </row>
    <row r="40" spans="1:4">
      <c r="A40" s="4" t="s">
        <v>105</v>
      </c>
      <c r="B40" s="4" t="s">
        <v>106</v>
      </c>
      <c r="C40" s="5" t="n">
        <v>11</v>
      </c>
      <c r="D40" s="5" t="n">
        <v>11</v>
      </c>
    </row>
    <row r="41" spans="1:4">
      <c r="A41" s="4" t="s">
        <v>25</v>
      </c>
    </row>
    <row r="42" spans="1:4">
      <c r="A42" s="3" t="s">
        <v>97</v>
      </c>
    </row>
    <row r="43" spans="1:4">
      <c r="A43" s="4" t="s">
        <v>105</v>
      </c>
      <c r="B43" s="4" t="s">
        <v>107</v>
      </c>
      <c r="C43" s="7" t="n">
        <v>8</v>
      </c>
      <c r="D43" s="7" t="n">
        <v>8</v>
      </c>
    </row>
    <row r="44" spans="1:4"/>
    <row r="45" spans="1:4">
      <c r="A45" s="4" t="s">
        <v>46</v>
      </c>
      <c r="B45" s="4" t="s">
        <v>108</v>
      </c>
    </row>
    <row r="46" spans="1:4">
      <c r="A46" s="4" t="s">
        <v>106</v>
      </c>
      <c r="B46" s="4" t="s">
        <v>109</v>
      </c>
    </row>
    <row r="47" spans="1:4">
      <c r="A47" s="4" t="s">
        <v>107</v>
      </c>
      <c r="B47" s="4" t="s">
        <v>110</v>
      </c>
    </row>
  </sheetData>
  <mergeCells count="5">
    <mergeCell ref="A1:B1"/>
    <mergeCell ref="A44:C44"/>
    <mergeCell ref="B45:C45"/>
    <mergeCell ref="B46:C46"/>
    <mergeCell ref="B47:C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5"/>
  </cols>
  <sheetData>
    <row r="1" spans="1:6">
      <c r="A1" s="1" t="s">
        <v>508</v>
      </c>
      <c r="B1" s="2" t="s">
        <v>28</v>
      </c>
      <c r="D1" s="2" t="s">
        <v>1</v>
      </c>
    </row>
    <row r="2" spans="1:6">
      <c r="B2" s="2" t="s">
        <v>2</v>
      </c>
      <c r="C2" s="2" t="s">
        <v>29</v>
      </c>
      <c r="D2" s="2" t="s">
        <v>2</v>
      </c>
      <c r="E2" s="2" t="s">
        <v>29</v>
      </c>
      <c r="F2" s="2" t="s">
        <v>509</v>
      </c>
    </row>
    <row r="3" spans="1:6">
      <c r="A3" s="4" t="s">
        <v>21</v>
      </c>
    </row>
    <row r="4" spans="1:6">
      <c r="A4" s="3" t="s">
        <v>510</v>
      </c>
    </row>
    <row r="5" spans="1:6">
      <c r="A5" s="4" t="s">
        <v>511</v>
      </c>
      <c r="F5" s="7" t="n">
        <v>3000000000</v>
      </c>
    </row>
    <row r="6" spans="1:6">
      <c r="A6" s="4" t="s">
        <v>512</v>
      </c>
      <c r="B6" s="7" t="n">
        <v>3110000000</v>
      </c>
      <c r="D6" s="7" t="n">
        <v>3110000000</v>
      </c>
    </row>
    <row r="7" spans="1:6">
      <c r="A7" s="3" t="s">
        <v>513</v>
      </c>
    </row>
    <row r="8" spans="1:6">
      <c r="A8" s="4" t="s">
        <v>514</v>
      </c>
      <c r="B8" s="8" t="n">
        <v>0.18</v>
      </c>
      <c r="C8" s="8" t="n">
        <v>0.15</v>
      </c>
      <c r="D8" s="8" t="n">
        <v>0.36</v>
      </c>
      <c r="E8" s="8" t="n">
        <v>0.3</v>
      </c>
    </row>
    <row r="9" spans="1:6">
      <c r="A9" s="4" t="s">
        <v>515</v>
      </c>
      <c r="D9" s="4" t="s">
        <v>516</v>
      </c>
    </row>
    <row r="10" spans="1:6">
      <c r="A10" s="4" t="s">
        <v>517</v>
      </c>
      <c r="D10" s="4" t="s">
        <v>518</v>
      </c>
    </row>
    <row r="11" spans="1:6">
      <c r="A11" s="4" t="s">
        <v>519</v>
      </c>
    </row>
    <row r="12" spans="1:6">
      <c r="A12" s="3" t="s">
        <v>510</v>
      </c>
    </row>
    <row r="13" spans="1:6">
      <c r="A13" s="4" t="s">
        <v>512</v>
      </c>
      <c r="B13" s="7" t="n">
        <v>110000000</v>
      </c>
      <c r="D13" s="7" t="n">
        <v>110000000</v>
      </c>
    </row>
    <row r="14" spans="1:6">
      <c r="A14" s="4" t="s">
        <v>520</v>
      </c>
    </row>
    <row r="15" spans="1:6">
      <c r="A15" s="3" t="s">
        <v>510</v>
      </c>
    </row>
    <row r="16" spans="1:6">
      <c r="A16" s="4" t="s">
        <v>512</v>
      </c>
      <c r="B16" s="7" t="n">
        <v>3000000000</v>
      </c>
      <c r="D16" s="7" t="n">
        <v>3000000000</v>
      </c>
    </row>
    <row r="17" spans="1:6">
      <c r="A17" s="4" t="s">
        <v>25</v>
      </c>
    </row>
    <row r="18" spans="1:6">
      <c r="A18" s="3" t="s">
        <v>513</v>
      </c>
    </row>
    <row r="19" spans="1:6">
      <c r="A19" s="4" t="s">
        <v>514</v>
      </c>
      <c r="B19" s="8" t="n">
        <v>0.18</v>
      </c>
      <c r="C19" s="8" t="n">
        <v>0.15</v>
      </c>
      <c r="D19" s="8" t="n">
        <v>0.36</v>
      </c>
      <c r="E19" s="8" t="n">
        <v>0.3</v>
      </c>
    </row>
    <row r="20" spans="1:6">
      <c r="A20" s="4" t="s">
        <v>515</v>
      </c>
      <c r="D20" s="4" t="s">
        <v>516</v>
      </c>
    </row>
    <row r="21" spans="1:6">
      <c r="A21" s="4" t="s">
        <v>517</v>
      </c>
      <c r="D21" s="4" t="s">
        <v>5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21</v>
      </c>
      <c r="B1" s="2" t="s">
        <v>28</v>
      </c>
      <c r="D1" s="2" t="s">
        <v>1</v>
      </c>
    </row>
    <row r="2" spans="1:5">
      <c r="B2" s="2" t="s">
        <v>2</v>
      </c>
      <c r="C2" s="2" t="s">
        <v>29</v>
      </c>
      <c r="D2" s="2" t="s">
        <v>2</v>
      </c>
      <c r="E2" s="2" t="s">
        <v>29</v>
      </c>
    </row>
    <row r="3" spans="1:5">
      <c r="A3" s="4" t="s">
        <v>21</v>
      </c>
    </row>
    <row r="4" spans="1:5">
      <c r="A4" s="3" t="s">
        <v>522</v>
      </c>
    </row>
    <row r="5" spans="1:5">
      <c r="A5" s="4" t="s">
        <v>523</v>
      </c>
      <c r="B5" s="8" t="n">
        <v>0.18</v>
      </c>
      <c r="C5" s="8" t="n">
        <v>0.15</v>
      </c>
      <c r="D5" s="8" t="n">
        <v>0.36</v>
      </c>
      <c r="E5" s="8" t="n">
        <v>0.3</v>
      </c>
    </row>
    <row r="6" spans="1:5">
      <c r="A6" s="4" t="s">
        <v>25</v>
      </c>
    </row>
    <row r="7" spans="1:5">
      <c r="A7" s="3" t="s">
        <v>522</v>
      </c>
    </row>
    <row r="8" spans="1:5">
      <c r="A8" s="4" t="s">
        <v>523</v>
      </c>
      <c r="B8" s="8" t="n">
        <v>0.18</v>
      </c>
      <c r="C8" s="8" t="n">
        <v>0.15</v>
      </c>
      <c r="D8" s="8" t="n">
        <v>0.36</v>
      </c>
      <c r="E8" s="8" t="n">
        <v>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28</v>
      </c>
      <c r="D1" s="2" t="s">
        <v>1</v>
      </c>
    </row>
    <row r="2" spans="1:5">
      <c r="B2" s="2" t="s">
        <v>2</v>
      </c>
      <c r="C2" s="2" t="s">
        <v>29</v>
      </c>
      <c r="D2" s="2" t="s">
        <v>2</v>
      </c>
      <c r="E2" s="2" t="s">
        <v>29</v>
      </c>
    </row>
    <row r="3" spans="1:5">
      <c r="A3" s="3" t="s">
        <v>172</v>
      </c>
    </row>
    <row r="4" spans="1:5">
      <c r="A4" s="4" t="s">
        <v>121</v>
      </c>
      <c r="B4" s="7" t="n">
        <v>35</v>
      </c>
      <c r="C4" s="7" t="n">
        <v>34</v>
      </c>
      <c r="D4" s="7" t="n">
        <v>97</v>
      </c>
      <c r="E4" s="7" t="n">
        <v>158</v>
      </c>
    </row>
    <row r="5" spans="1:5">
      <c r="A5" s="4" t="s">
        <v>525</v>
      </c>
      <c r="B5" s="7" t="n">
        <v>1</v>
      </c>
      <c r="C5" s="7" t="n">
        <v>2</v>
      </c>
      <c r="D5" s="5" t="n">
        <v>70</v>
      </c>
      <c r="E5" s="5" t="n">
        <v>192</v>
      </c>
    </row>
    <row r="6" spans="1:5">
      <c r="A6" s="4" t="s">
        <v>526</v>
      </c>
      <c r="D6" s="7" t="n">
        <v>25</v>
      </c>
      <c r="E6" s="7" t="n">
        <v>6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29</v>
      </c>
    </row>
    <row r="3" spans="1:3">
      <c r="A3" s="3" t="s">
        <v>528</v>
      </c>
    </row>
    <row r="4" spans="1:3">
      <c r="A4" s="4" t="s">
        <v>529</v>
      </c>
      <c r="B4" s="7" t="n">
        <v>150</v>
      </c>
    </row>
    <row r="5" spans="1:3">
      <c r="A5" s="4" t="s">
        <v>530</v>
      </c>
    </row>
    <row r="6" spans="1:3">
      <c r="A6" s="3" t="s">
        <v>528</v>
      </c>
    </row>
    <row r="7" spans="1:3">
      <c r="A7" s="4" t="s">
        <v>531</v>
      </c>
      <c r="B7" s="12" t="n">
        <v>7.4</v>
      </c>
      <c r="C7" s="12" t="n">
        <v>6.2</v>
      </c>
    </row>
    <row r="8" spans="1:3">
      <c r="A8" s="4" t="s">
        <v>532</v>
      </c>
      <c r="B8" s="12" t="n">
        <v>2.6</v>
      </c>
      <c r="C8" s="12" t="n">
        <v>5.9</v>
      </c>
    </row>
    <row r="9" spans="1:3">
      <c r="A9" s="4" t="s">
        <v>533</v>
      </c>
    </row>
    <row r="10" spans="1:3">
      <c r="A10" s="3" t="s">
        <v>528</v>
      </c>
    </row>
    <row r="11" spans="1:3">
      <c r="A11" s="4" t="s">
        <v>534</v>
      </c>
      <c r="B11" s="4" t="s">
        <v>535</v>
      </c>
    </row>
    <row r="12" spans="1:3">
      <c r="A12" s="4" t="s">
        <v>366</v>
      </c>
    </row>
    <row r="13" spans="1:3">
      <c r="A13" s="3" t="s">
        <v>528</v>
      </c>
    </row>
    <row r="14" spans="1:3">
      <c r="A14" s="4" t="s">
        <v>534</v>
      </c>
      <c r="B14" s="4" t="s">
        <v>3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36</v>
      </c>
      <c r="B1" s="2" t="s">
        <v>1</v>
      </c>
    </row>
    <row r="2" spans="1:3">
      <c r="B2" s="2" t="s">
        <v>2</v>
      </c>
      <c r="C2" s="2" t="s">
        <v>70</v>
      </c>
    </row>
    <row r="3" spans="1:3">
      <c r="A3" s="3" t="s">
        <v>537</v>
      </c>
    </row>
    <row r="4" spans="1:3">
      <c r="A4" s="4" t="s">
        <v>538</v>
      </c>
      <c r="B4" s="7" t="n">
        <v>80000</v>
      </c>
      <c r="C4" s="7" t="n">
        <v>84000</v>
      </c>
    </row>
    <row r="5" spans="1:3">
      <c r="A5" s="4" t="s">
        <v>539</v>
      </c>
    </row>
    <row r="6" spans="1:3">
      <c r="A6" s="3" t="s">
        <v>537</v>
      </c>
    </row>
    <row r="7" spans="1:3">
      <c r="A7" s="4" t="s">
        <v>540</v>
      </c>
      <c r="B7" s="5" t="n">
        <v>115</v>
      </c>
      <c r="C7" s="5" t="n">
        <v>115</v>
      </c>
    </row>
    <row r="8" spans="1:3">
      <c r="A8" s="4" t="s">
        <v>541</v>
      </c>
      <c r="B8" s="7" t="n">
        <v>338</v>
      </c>
      <c r="C8" s="7" t="n">
        <v>338</v>
      </c>
    </row>
    <row r="9" spans="1:3">
      <c r="A9" s="4" t="s">
        <v>542</v>
      </c>
      <c r="B9" s="4" t="s">
        <v>543</v>
      </c>
    </row>
    <row r="10" spans="1:3">
      <c r="A10" s="4" t="s">
        <v>544</v>
      </c>
      <c r="B10" s="4" t="s">
        <v>5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53"/>
    <col customWidth="1" max="5" min="5" width="21"/>
  </cols>
  <sheetData>
    <row r="1" spans="1:5">
      <c r="A1" s="1" t="s">
        <v>546</v>
      </c>
      <c r="B1" s="2" t="s">
        <v>28</v>
      </c>
      <c r="D1" s="2" t="s">
        <v>1</v>
      </c>
    </row>
    <row r="2" spans="1:5">
      <c r="B2" s="2" t="s">
        <v>399</v>
      </c>
      <c r="C2" s="2" t="s">
        <v>267</v>
      </c>
      <c r="D2" s="2" t="s">
        <v>547</v>
      </c>
      <c r="E2" s="2" t="s">
        <v>267</v>
      </c>
    </row>
    <row r="3" spans="1:5">
      <c r="A3" s="3" t="s">
        <v>548</v>
      </c>
    </row>
    <row r="4" spans="1:5">
      <c r="A4" s="4" t="s">
        <v>549</v>
      </c>
      <c r="D4" s="5" t="n">
        <v>4</v>
      </c>
    </row>
    <row r="5" spans="1:5">
      <c r="A5" s="4" t="s">
        <v>550</v>
      </c>
      <c r="B5" s="7" t="n">
        <v>7564</v>
      </c>
      <c r="C5" s="7" t="n">
        <v>7228</v>
      </c>
      <c r="D5" s="7" t="n">
        <v>21752</v>
      </c>
      <c r="E5" s="7" t="n">
        <v>20680</v>
      </c>
    </row>
    <row r="6" spans="1:5">
      <c r="A6" s="4" t="s">
        <v>551</v>
      </c>
      <c r="B6" s="5" t="n">
        <v>62</v>
      </c>
      <c r="C6" s="5" t="n">
        <v>64</v>
      </c>
      <c r="D6" s="5" t="n">
        <v>192</v>
      </c>
      <c r="E6" s="5" t="n">
        <v>182</v>
      </c>
    </row>
    <row r="7" spans="1:5">
      <c r="A7" s="4" t="s">
        <v>552</v>
      </c>
    </row>
    <row r="8" spans="1:5">
      <c r="A8" s="3" t="s">
        <v>548</v>
      </c>
    </row>
    <row r="9" spans="1:5">
      <c r="A9" s="4" t="s">
        <v>550</v>
      </c>
      <c r="B9" s="7" t="n">
        <v>-407</v>
      </c>
      <c r="C9" s="7" t="n">
        <v>-315</v>
      </c>
      <c r="D9" s="7" t="n">
        <v>-1085</v>
      </c>
      <c r="E9" s="7" t="n">
        <v>-878</v>
      </c>
    </row>
    <row r="10" spans="1:5">
      <c r="A10" s="4" t="s">
        <v>553</v>
      </c>
    </row>
    <row r="11" spans="1:5">
      <c r="A11" s="3" t="s">
        <v>548</v>
      </c>
    </row>
    <row r="12" spans="1:5">
      <c r="A12" s="4" t="s">
        <v>554</v>
      </c>
      <c r="D12" s="5" t="n">
        <v>28</v>
      </c>
    </row>
    <row r="13" spans="1:5">
      <c r="A13" s="4" t="s">
        <v>555</v>
      </c>
      <c r="D13" s="5" t="n">
        <v>11</v>
      </c>
    </row>
    <row r="14" spans="1:5">
      <c r="A14" s="4" t="s">
        <v>556</v>
      </c>
    </row>
    <row r="15" spans="1:5">
      <c r="A15" s="3" t="s">
        <v>548</v>
      </c>
    </row>
    <row r="16" spans="1:5">
      <c r="A16" s="4" t="s">
        <v>554</v>
      </c>
      <c r="D16" s="5" t="n">
        <v>17</v>
      </c>
    </row>
    <row r="17" spans="1:5">
      <c r="A17" s="4" t="s">
        <v>557</v>
      </c>
    </row>
    <row r="18" spans="1:5">
      <c r="A18" s="3" t="s">
        <v>548</v>
      </c>
    </row>
    <row r="19" spans="1:5">
      <c r="A19" s="4" t="s">
        <v>554</v>
      </c>
      <c r="D19" s="5" t="n">
        <v>9</v>
      </c>
    </row>
    <row r="20" spans="1:5">
      <c r="A20" s="4" t="s">
        <v>558</v>
      </c>
    </row>
    <row r="21" spans="1:5">
      <c r="A21" s="3" t="s">
        <v>548</v>
      </c>
    </row>
    <row r="22" spans="1:5">
      <c r="A22" s="4" t="s">
        <v>554</v>
      </c>
      <c r="D22" s="5" t="n">
        <v>1</v>
      </c>
    </row>
    <row r="23" spans="1:5">
      <c r="A23" s="4" t="s">
        <v>559</v>
      </c>
    </row>
    <row r="24" spans="1:5">
      <c r="A24" s="3" t="s">
        <v>548</v>
      </c>
    </row>
    <row r="25" spans="1:5">
      <c r="A25" s="4" t="s">
        <v>554</v>
      </c>
      <c r="D25" s="5"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28</v>
      </c>
      <c r="D1" s="2" t="s">
        <v>1</v>
      </c>
    </row>
    <row r="2" spans="1:5">
      <c r="B2" s="2" t="s">
        <v>2</v>
      </c>
      <c r="C2" s="2" t="s">
        <v>29</v>
      </c>
      <c r="D2" s="2" t="s">
        <v>2</v>
      </c>
      <c r="E2" s="2" t="s">
        <v>29</v>
      </c>
    </row>
    <row r="3" spans="1:5">
      <c r="A3" s="3" t="s">
        <v>561</v>
      </c>
    </row>
    <row r="4" spans="1:5">
      <c r="A4" s="4" t="s">
        <v>40</v>
      </c>
      <c r="B4" s="7" t="n">
        <v>1252</v>
      </c>
      <c r="C4" s="7" t="n">
        <v>1391</v>
      </c>
      <c r="D4" s="7" t="n">
        <v>3874</v>
      </c>
      <c r="E4" s="7" t="n">
        <v>3608</v>
      </c>
    </row>
    <row r="5" spans="1:5">
      <c r="A5" s="4" t="s">
        <v>120</v>
      </c>
      <c r="B5" s="5" t="n">
        <v>15</v>
      </c>
      <c r="C5" s="5" t="n">
        <v>18</v>
      </c>
      <c r="D5" s="5" t="n">
        <v>46</v>
      </c>
      <c r="E5" s="5" t="n">
        <v>53</v>
      </c>
    </row>
    <row r="6" spans="1:5">
      <c r="A6" s="4" t="s">
        <v>34</v>
      </c>
      <c r="B6" s="5" t="n">
        <v>140</v>
      </c>
      <c r="C6" s="5" t="n">
        <v>133</v>
      </c>
      <c r="D6" s="5" t="n">
        <v>410</v>
      </c>
      <c r="E6" s="5" t="n">
        <v>391</v>
      </c>
    </row>
    <row r="7" spans="1:5">
      <c r="A7" s="4" t="s">
        <v>35</v>
      </c>
      <c r="B7" s="5" t="n">
        <v>37</v>
      </c>
      <c r="C7" s="5" t="n">
        <v>15</v>
      </c>
      <c r="D7" s="5" t="n">
        <v>213</v>
      </c>
      <c r="E7" s="5" t="n">
        <v>46</v>
      </c>
    </row>
    <row r="8" spans="1:5">
      <c r="A8" s="4" t="s">
        <v>122</v>
      </c>
      <c r="B8" s="5" t="n">
        <v>51</v>
      </c>
      <c r="C8" s="5" t="n">
        <v>9</v>
      </c>
      <c r="D8" s="5" t="n">
        <v>57</v>
      </c>
      <c r="E8" s="5" t="n">
        <v>-38</v>
      </c>
    </row>
    <row r="9" spans="1:5">
      <c r="A9" s="4" t="s">
        <v>37</v>
      </c>
      <c r="B9" s="5" t="n">
        <v>310</v>
      </c>
      <c r="C9" s="5" t="n">
        <v>295</v>
      </c>
      <c r="D9" s="5" t="n">
        <v>909</v>
      </c>
      <c r="E9" s="5" t="n">
        <v>888</v>
      </c>
    </row>
    <row r="10" spans="1:5">
      <c r="A10" s="4" t="s">
        <v>38</v>
      </c>
      <c r="B10" s="5" t="n">
        <v>-9</v>
      </c>
      <c r="C10" s="5" t="n">
        <v>-12</v>
      </c>
      <c r="D10" s="5" t="n">
        <v>-27</v>
      </c>
      <c r="E10" s="5" t="n">
        <v>-28</v>
      </c>
    </row>
    <row r="11" spans="1:5">
      <c r="A11" s="4" t="s">
        <v>39</v>
      </c>
      <c r="B11" s="5" t="n">
        <v>142</v>
      </c>
      <c r="C11" s="5" t="n">
        <v>32</v>
      </c>
      <c r="D11" s="5" t="n">
        <v>241</v>
      </c>
      <c r="E11" s="5" t="n">
        <v>226</v>
      </c>
    </row>
    <row r="12" spans="1:5">
      <c r="A12" s="4" t="s">
        <v>562</v>
      </c>
      <c r="B12" s="7" t="n">
        <v>1938</v>
      </c>
      <c r="C12" s="7" t="n">
        <v>1881</v>
      </c>
      <c r="D12" s="7" t="n">
        <v>5723</v>
      </c>
      <c r="E12" s="7" t="n">
        <v>514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28</v>
      </c>
      <c r="D1" s="2" t="s">
        <v>1</v>
      </c>
    </row>
    <row r="2" spans="1:5">
      <c r="B2" s="2" t="s">
        <v>2</v>
      </c>
      <c r="C2" s="2" t="s">
        <v>29</v>
      </c>
      <c r="D2" s="2" t="s">
        <v>2</v>
      </c>
      <c r="E2" s="2" t="s">
        <v>29</v>
      </c>
    </row>
    <row r="3" spans="1:5">
      <c r="A3" s="3" t="s">
        <v>548</v>
      </c>
    </row>
    <row r="4" spans="1:5">
      <c r="A4" s="4" t="s">
        <v>31</v>
      </c>
      <c r="B4" s="7" t="n">
        <v>7564</v>
      </c>
      <c r="C4" s="7" t="n">
        <v>7228</v>
      </c>
      <c r="D4" s="7" t="n">
        <v>21752</v>
      </c>
      <c r="E4" s="7" t="n">
        <v>20680</v>
      </c>
    </row>
    <row r="5" spans="1:5">
      <c r="A5" s="4" t="s">
        <v>562</v>
      </c>
      <c r="B5" s="5" t="n">
        <v>1938</v>
      </c>
      <c r="C5" s="5" t="n">
        <v>1881</v>
      </c>
      <c r="D5" s="5" t="n">
        <v>5723</v>
      </c>
      <c r="E5" s="5" t="n">
        <v>5146</v>
      </c>
    </row>
    <row r="6" spans="1:5">
      <c r="A6" s="4" t="s">
        <v>564</v>
      </c>
    </row>
    <row r="7" spans="1:5">
      <c r="A7" s="3" t="s">
        <v>548</v>
      </c>
    </row>
    <row r="8" spans="1:5">
      <c r="A8" s="4" t="s">
        <v>31</v>
      </c>
      <c r="B8" s="5" t="n">
        <v>4024</v>
      </c>
      <c r="C8" s="5" t="n">
        <v>3941</v>
      </c>
      <c r="D8" s="5" t="n">
        <v>11801</v>
      </c>
      <c r="E8" s="5" t="n">
        <v>11108</v>
      </c>
    </row>
    <row r="9" spans="1:5">
      <c r="A9" s="4" t="s">
        <v>562</v>
      </c>
      <c r="B9" s="5" t="n">
        <v>1446</v>
      </c>
      <c r="C9" s="5" t="n">
        <v>1375</v>
      </c>
      <c r="D9" s="5" t="n">
        <v>4160</v>
      </c>
      <c r="E9" s="5" t="n">
        <v>3931</v>
      </c>
    </row>
    <row r="10" spans="1:5">
      <c r="A10" s="4" t="s">
        <v>565</v>
      </c>
    </row>
    <row r="11" spans="1:5">
      <c r="A11" s="3" t="s">
        <v>548</v>
      </c>
    </row>
    <row r="12" spans="1:5">
      <c r="A12" s="4" t="s">
        <v>31</v>
      </c>
      <c r="B12" s="5" t="n">
        <v>1690</v>
      </c>
      <c r="C12" s="5" t="n">
        <v>1299</v>
      </c>
      <c r="D12" s="5" t="n">
        <v>4646</v>
      </c>
      <c r="E12" s="5" t="n">
        <v>4064</v>
      </c>
    </row>
    <row r="13" spans="1:5">
      <c r="A13" s="4" t="s">
        <v>562</v>
      </c>
      <c r="B13" s="5" t="n">
        <v>190</v>
      </c>
      <c r="C13" s="5" t="n">
        <v>125</v>
      </c>
      <c r="D13" s="5" t="n">
        <v>757</v>
      </c>
      <c r="E13" s="5" t="n">
        <v>600</v>
      </c>
    </row>
    <row r="14" spans="1:5">
      <c r="A14" s="4" t="s">
        <v>566</v>
      </c>
    </row>
    <row r="15" spans="1:5">
      <c r="A15" s="3" t="s">
        <v>548</v>
      </c>
    </row>
    <row r="16" spans="1:5">
      <c r="A16" s="4" t="s">
        <v>31</v>
      </c>
      <c r="B16" s="5" t="n">
        <v>2256</v>
      </c>
      <c r="C16" s="5" t="n">
        <v>2321</v>
      </c>
      <c r="D16" s="5" t="n">
        <v>6432</v>
      </c>
      <c r="E16" s="5" t="n">
        <v>6467</v>
      </c>
    </row>
    <row r="17" spans="1:5">
      <c r="A17" s="4" t="s">
        <v>562</v>
      </c>
      <c r="B17" s="5" t="n">
        <v>373</v>
      </c>
      <c r="C17" s="5" t="n">
        <v>470</v>
      </c>
      <c r="D17" s="5" t="n">
        <v>1073</v>
      </c>
      <c r="E17" s="5" t="n">
        <v>921</v>
      </c>
    </row>
    <row r="18" spans="1:5">
      <c r="A18" s="4" t="s">
        <v>567</v>
      </c>
    </row>
    <row r="19" spans="1:5">
      <c r="A19" s="3" t="s">
        <v>548</v>
      </c>
    </row>
    <row r="20" spans="1:5">
      <c r="A20" s="4" t="s">
        <v>31</v>
      </c>
      <c r="B20" s="5" t="n">
        <v>-406</v>
      </c>
      <c r="C20" s="5" t="n">
        <v>-333</v>
      </c>
      <c r="D20" s="5" t="n">
        <v>-1127</v>
      </c>
      <c r="E20" s="5" t="n">
        <v>-959</v>
      </c>
    </row>
    <row r="21" spans="1:5">
      <c r="A21" s="4" t="s">
        <v>562</v>
      </c>
      <c r="B21" s="7" t="n">
        <v>-71</v>
      </c>
      <c r="C21" s="7" t="n">
        <v>-89</v>
      </c>
      <c r="D21" s="7" t="n">
        <v>-267</v>
      </c>
      <c r="E21" s="7" t="n">
        <v>-3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28</v>
      </c>
      <c r="D1" s="2" t="s">
        <v>1</v>
      </c>
    </row>
    <row r="2" spans="1:5">
      <c r="B2" s="2" t="s">
        <v>2</v>
      </c>
      <c r="C2" s="2" t="s">
        <v>29</v>
      </c>
      <c r="D2" s="2" t="s">
        <v>2</v>
      </c>
      <c r="E2" s="2" t="s">
        <v>29</v>
      </c>
    </row>
    <row r="3" spans="1:5">
      <c r="A3" s="3" t="s">
        <v>548</v>
      </c>
    </row>
    <row r="4" spans="1:5">
      <c r="A4" s="4" t="s">
        <v>34</v>
      </c>
      <c r="B4" s="7" t="n">
        <v>140</v>
      </c>
      <c r="C4" s="7" t="n">
        <v>133</v>
      </c>
      <c r="D4" s="7" t="n">
        <v>410</v>
      </c>
      <c r="E4" s="7" t="n">
        <v>391</v>
      </c>
    </row>
    <row r="5" spans="1:5">
      <c r="A5" s="4" t="s">
        <v>564</v>
      </c>
    </row>
    <row r="6" spans="1:5">
      <c r="A6" s="3" t="s">
        <v>548</v>
      </c>
    </row>
    <row r="7" spans="1:5">
      <c r="A7" s="4" t="s">
        <v>34</v>
      </c>
      <c r="B7" s="5" t="n">
        <v>87</v>
      </c>
      <c r="C7" s="5" t="n">
        <v>79</v>
      </c>
      <c r="D7" s="5" t="n">
        <v>252</v>
      </c>
      <c r="E7" s="5" t="n">
        <v>229</v>
      </c>
    </row>
    <row r="8" spans="1:5">
      <c r="A8" s="4" t="s">
        <v>565</v>
      </c>
    </row>
    <row r="9" spans="1:5">
      <c r="A9" s="3" t="s">
        <v>548</v>
      </c>
    </row>
    <row r="10" spans="1:5">
      <c r="A10" s="4" t="s">
        <v>34</v>
      </c>
      <c r="B10" s="5" t="n">
        <v>28</v>
      </c>
      <c r="C10" s="5" t="n">
        <v>29</v>
      </c>
      <c r="D10" s="5" t="n">
        <v>85</v>
      </c>
      <c r="E10" s="5" t="n">
        <v>88</v>
      </c>
    </row>
    <row r="11" spans="1:5">
      <c r="A11" s="4" t="s">
        <v>566</v>
      </c>
    </row>
    <row r="12" spans="1:5">
      <c r="A12" s="3" t="s">
        <v>548</v>
      </c>
    </row>
    <row r="13" spans="1:5">
      <c r="A13" s="4" t="s">
        <v>34</v>
      </c>
      <c r="B13" s="5" t="n">
        <v>19</v>
      </c>
      <c r="C13" s="5" t="n">
        <v>20</v>
      </c>
      <c r="D13" s="5" t="n">
        <v>59</v>
      </c>
      <c r="E13" s="5" t="n">
        <v>60</v>
      </c>
    </row>
    <row r="14" spans="1:5">
      <c r="A14" s="4" t="s">
        <v>567</v>
      </c>
    </row>
    <row r="15" spans="1:5">
      <c r="A15" s="3" t="s">
        <v>548</v>
      </c>
    </row>
    <row r="16" spans="1:5">
      <c r="A16" s="4" t="s">
        <v>34</v>
      </c>
      <c r="B16" s="7" t="n">
        <v>6</v>
      </c>
      <c r="C16" s="7" t="n">
        <v>5</v>
      </c>
      <c r="D16" s="7" t="n">
        <v>14</v>
      </c>
      <c r="E16" s="7" t="n">
        <v>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70</v>
      </c>
    </row>
    <row r="2" spans="1:3">
      <c r="A2" s="3" t="s">
        <v>548</v>
      </c>
    </row>
    <row r="3" spans="1:3">
      <c r="A3" s="4" t="s">
        <v>83</v>
      </c>
      <c r="B3" s="7" t="n">
        <v>50684</v>
      </c>
      <c r="C3" s="7" t="n">
        <v>48193</v>
      </c>
    </row>
    <row r="4" spans="1:3">
      <c r="A4" s="4" t="s">
        <v>78</v>
      </c>
      <c r="B4" s="5" t="n">
        <v>3679</v>
      </c>
      <c r="C4" s="5" t="n">
        <v>3863</v>
      </c>
    </row>
    <row r="5" spans="1:3">
      <c r="A5" s="4" t="s">
        <v>564</v>
      </c>
    </row>
    <row r="6" spans="1:3">
      <c r="A6" s="3" t="s">
        <v>548</v>
      </c>
    </row>
    <row r="7" spans="1:3">
      <c r="A7" s="4" t="s">
        <v>83</v>
      </c>
      <c r="B7" s="5" t="n">
        <v>25090</v>
      </c>
      <c r="C7" s="5" t="n">
        <v>24974</v>
      </c>
    </row>
    <row r="8" spans="1:3">
      <c r="A8" s="4" t="s">
        <v>565</v>
      </c>
    </row>
    <row r="9" spans="1:3">
      <c r="A9" s="3" t="s">
        <v>548</v>
      </c>
    </row>
    <row r="10" spans="1:3">
      <c r="A10" s="4" t="s">
        <v>83</v>
      </c>
      <c r="B10" s="5" t="n">
        <v>7247</v>
      </c>
      <c r="C10" s="5" t="n">
        <v>6959</v>
      </c>
    </row>
    <row r="11" spans="1:3">
      <c r="A11" s="4" t="s">
        <v>566</v>
      </c>
    </row>
    <row r="12" spans="1:3">
      <c r="A12" s="3" t="s">
        <v>548</v>
      </c>
    </row>
    <row r="13" spans="1:3">
      <c r="A13" s="4" t="s">
        <v>83</v>
      </c>
      <c r="B13" s="5" t="n">
        <v>10695</v>
      </c>
      <c r="C13" s="5" t="n">
        <v>9579</v>
      </c>
    </row>
    <row r="14" spans="1:3">
      <c r="A14" s="4" t="s">
        <v>567</v>
      </c>
    </row>
    <row r="15" spans="1:3">
      <c r="A15" s="3" t="s">
        <v>548</v>
      </c>
    </row>
    <row r="16" spans="1:3">
      <c r="A16" s="4" t="s">
        <v>83</v>
      </c>
      <c r="B16" s="7" t="n">
        <v>3973</v>
      </c>
      <c r="C16" s="7" t="n">
        <v>28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1</v>
      </c>
      <c r="B1" s="2" t="s">
        <v>2</v>
      </c>
      <c r="C1" s="2" t="s">
        <v>70</v>
      </c>
    </row>
    <row r="2" spans="1:3">
      <c r="A2" s="4" t="s">
        <v>21</v>
      </c>
    </row>
    <row r="3" spans="1:3">
      <c r="A3" s="4" t="s">
        <v>112</v>
      </c>
      <c r="B3" s="8" t="n">
        <v>0.01</v>
      </c>
      <c r="C3" s="8" t="n">
        <v>0.01</v>
      </c>
    </row>
    <row r="4" spans="1:3">
      <c r="A4" s="4" t="s">
        <v>113</v>
      </c>
      <c r="B4" s="5" t="n">
        <v>6000000000</v>
      </c>
      <c r="C4" s="5" t="n">
        <v>6000000000</v>
      </c>
    </row>
    <row r="5" spans="1:3">
      <c r="A5" s="4" t="s">
        <v>114</v>
      </c>
      <c r="B5" s="5" t="n">
        <v>1052334514</v>
      </c>
      <c r="C5" s="5" t="n">
        <v>1071302532</v>
      </c>
    </row>
    <row r="6" spans="1:3">
      <c r="A6" s="4" t="s">
        <v>115</v>
      </c>
      <c r="B6" s="5" t="n">
        <v>123687371</v>
      </c>
      <c r="C6" s="5" t="n">
        <v>123687371</v>
      </c>
    </row>
    <row r="7" spans="1:3">
      <c r="A7" s="4" t="s">
        <v>25</v>
      </c>
    </row>
    <row r="8" spans="1:3">
      <c r="A8" s="4" t="s">
        <v>112</v>
      </c>
      <c r="B8" s="8" t="n">
        <v>0.01</v>
      </c>
      <c r="C8" s="8" t="n">
        <v>0.01</v>
      </c>
    </row>
    <row r="9" spans="1:3">
      <c r="A9" s="4" t="s">
        <v>113</v>
      </c>
      <c r="B9" s="5" t="n">
        <v>3000000000</v>
      </c>
      <c r="C9" s="5" t="n">
        <v>3000000000</v>
      </c>
    </row>
    <row r="10" spans="1:3">
      <c r="A10" s="4" t="s">
        <v>114</v>
      </c>
      <c r="B10" s="5" t="n">
        <v>798520953</v>
      </c>
      <c r="C10" s="5" t="n">
        <v>798520953</v>
      </c>
    </row>
    <row r="11" spans="1:3">
      <c r="A11" s="4" t="s">
        <v>115</v>
      </c>
      <c r="B11" s="5" t="n">
        <v>356993807</v>
      </c>
      <c r="C11" s="5" t="n">
        <v>3569938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28</v>
      </c>
      <c r="D1" s="2" t="s">
        <v>1</v>
      </c>
    </row>
    <row r="2" spans="1:5">
      <c r="B2" s="2" t="s">
        <v>2</v>
      </c>
      <c r="C2" s="2" t="s">
        <v>29</v>
      </c>
      <c r="D2" s="2" t="s">
        <v>2</v>
      </c>
      <c r="E2" s="2" t="s">
        <v>29</v>
      </c>
    </row>
    <row r="3" spans="1:5">
      <c r="A3" s="3" t="s">
        <v>31</v>
      </c>
    </row>
    <row r="4" spans="1:5">
      <c r="A4" s="4" t="s">
        <v>571</v>
      </c>
      <c r="B4" s="7" t="n">
        <v>3160</v>
      </c>
      <c r="C4" s="7" t="n">
        <v>2939</v>
      </c>
      <c r="D4" s="7" t="n">
        <v>8989</v>
      </c>
      <c r="E4" s="7" t="n">
        <v>8321</v>
      </c>
    </row>
    <row r="5" spans="1:5">
      <c r="A5" s="4" t="s">
        <v>572</v>
      </c>
      <c r="B5" s="5" t="n">
        <v>2203</v>
      </c>
      <c r="C5" s="5" t="n">
        <v>1907</v>
      </c>
      <c r="D5" s="5" t="n">
        <v>6338</v>
      </c>
      <c r="E5" s="5" t="n">
        <v>5950</v>
      </c>
    </row>
    <row r="6" spans="1:5">
      <c r="A6" s="4" t="s">
        <v>573</v>
      </c>
      <c r="B6" s="5" t="n">
        <v>2078</v>
      </c>
      <c r="C6" s="5" t="n">
        <v>2288</v>
      </c>
      <c r="D6" s="5" t="n">
        <v>5979</v>
      </c>
      <c r="E6" s="5" t="n">
        <v>6046</v>
      </c>
    </row>
    <row r="7" spans="1:5">
      <c r="A7" s="4" t="s">
        <v>75</v>
      </c>
      <c r="B7" s="5" t="n">
        <v>123</v>
      </c>
      <c r="C7" s="5" t="n">
        <v>94</v>
      </c>
      <c r="D7" s="5" t="n">
        <v>446</v>
      </c>
      <c r="E7" s="5" t="n">
        <v>363</v>
      </c>
    </row>
    <row r="8" spans="1:5">
      <c r="A8" s="4" t="s">
        <v>574</v>
      </c>
      <c r="B8" s="7" t="n">
        <v>7564</v>
      </c>
      <c r="C8" s="7" t="n">
        <v>7228</v>
      </c>
      <c r="D8" s="7" t="n">
        <v>21752</v>
      </c>
      <c r="E8" s="7" t="n">
        <v>2068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575</v>
      </c>
      <c r="B1" s="2" t="s">
        <v>28</v>
      </c>
      <c r="D1" s="2" t="s">
        <v>1</v>
      </c>
    </row>
    <row r="2" spans="1:6">
      <c r="B2" s="2" t="s">
        <v>2</v>
      </c>
      <c r="C2" s="2" t="s">
        <v>29</v>
      </c>
      <c r="D2" s="2" t="s">
        <v>2</v>
      </c>
      <c r="E2" s="2" t="s">
        <v>29</v>
      </c>
      <c r="F2" s="2" t="s">
        <v>70</v>
      </c>
    </row>
    <row r="3" spans="1:6">
      <c r="A3" s="3" t="s">
        <v>153</v>
      </c>
    </row>
    <row r="4" spans="1:6">
      <c r="A4" s="4" t="s">
        <v>35</v>
      </c>
      <c r="B4" s="7" t="n">
        <v>37</v>
      </c>
      <c r="C4" s="7" t="n">
        <v>15</v>
      </c>
      <c r="D4" s="7" t="n">
        <v>213</v>
      </c>
      <c r="E4" s="7" t="n">
        <v>46</v>
      </c>
    </row>
    <row r="5" spans="1:6">
      <c r="A5" s="4" t="s">
        <v>576</v>
      </c>
      <c r="B5" s="7" t="n">
        <v>552</v>
      </c>
      <c r="D5" s="7" t="n">
        <v>552</v>
      </c>
      <c r="F5" s="7" t="n">
        <v>57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7</v>
      </c>
      <c r="C1" s="2" t="s">
        <v>28</v>
      </c>
      <c r="E1" s="2" t="s">
        <v>1</v>
      </c>
    </row>
    <row r="2" spans="1:6">
      <c r="C2" s="2" t="s">
        <v>2</v>
      </c>
      <c r="D2" s="2" t="s">
        <v>29</v>
      </c>
      <c r="E2" s="2" t="s">
        <v>2</v>
      </c>
      <c r="F2" s="2" t="s">
        <v>29</v>
      </c>
    </row>
    <row r="3" spans="1:6">
      <c r="A3" s="3" t="s">
        <v>153</v>
      </c>
    </row>
    <row r="4" spans="1:6">
      <c r="A4" s="4" t="s">
        <v>578</v>
      </c>
      <c r="B4" s="4" t="s">
        <v>46</v>
      </c>
      <c r="C4" s="7" t="n">
        <v>-137</v>
      </c>
      <c r="E4" s="7" t="n">
        <v>-170</v>
      </c>
      <c r="F4" s="7" t="n">
        <v>-66</v>
      </c>
    </row>
    <row r="5" spans="1:6">
      <c r="A5" s="4" t="s">
        <v>579</v>
      </c>
      <c r="B5" s="4" t="s">
        <v>106</v>
      </c>
      <c r="F5" s="5" t="n">
        <v>-99</v>
      </c>
    </row>
    <row r="6" spans="1:6">
      <c r="A6" s="4" t="s">
        <v>75</v>
      </c>
      <c r="B6" s="4" t="s">
        <v>107</v>
      </c>
      <c r="C6" s="5" t="n">
        <v>-5</v>
      </c>
      <c r="D6" s="7" t="n">
        <v>-32</v>
      </c>
      <c r="E6" s="5" t="n">
        <v>-71</v>
      </c>
      <c r="F6" s="5" t="n">
        <v>-61</v>
      </c>
    </row>
    <row r="7" spans="1:6">
      <c r="A7" s="4" t="s">
        <v>580</v>
      </c>
      <c r="C7" s="7" t="n">
        <v>-142</v>
      </c>
      <c r="D7" s="7" t="n">
        <v>-32</v>
      </c>
      <c r="E7" s="7" t="n">
        <v>-241</v>
      </c>
      <c r="F7" s="7" t="n">
        <v>-226</v>
      </c>
    </row>
    <row r="8" spans="1:6"/>
    <row r="9" spans="1:6">
      <c r="A9" s="4" t="s">
        <v>46</v>
      </c>
      <c r="B9" s="4" t="s">
        <v>581</v>
      </c>
    </row>
    <row r="10" spans="1:6">
      <c r="A10" s="4" t="s">
        <v>106</v>
      </c>
      <c r="B10" s="4" t="s">
        <v>582</v>
      </c>
    </row>
    <row r="11" spans="1:6">
      <c r="A11" s="4" t="s">
        <v>107</v>
      </c>
      <c r="B11" s="4" t="s">
        <v>583</v>
      </c>
    </row>
  </sheetData>
  <mergeCells count="7">
    <mergeCell ref="A1:B2"/>
    <mergeCell ref="C1:D1"/>
    <mergeCell ref="E1:F1"/>
    <mergeCell ref="A8:E8"/>
    <mergeCell ref="B9:E9"/>
    <mergeCell ref="B10:E10"/>
    <mergeCell ref="B11:E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4</v>
      </c>
      <c r="B1" s="2" t="s">
        <v>28</v>
      </c>
      <c r="C1" s="2" t="s">
        <v>1</v>
      </c>
    </row>
    <row r="2" spans="1:3">
      <c r="B2" s="2" t="s">
        <v>2</v>
      </c>
      <c r="C2" s="2" t="s">
        <v>2</v>
      </c>
    </row>
    <row r="3" spans="1:3">
      <c r="A3" s="3" t="s">
        <v>153</v>
      </c>
    </row>
    <row r="4" spans="1:3">
      <c r="A4" s="4" t="s">
        <v>585</v>
      </c>
      <c r="B4" s="7" t="n">
        <v>10</v>
      </c>
      <c r="C4" s="7" t="n">
        <v>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4"/>
  </cols>
  <sheetData>
    <row r="1" spans="1:4">
      <c r="A1" s="1" t="s">
        <v>586</v>
      </c>
      <c r="C1" s="2" t="s">
        <v>1</v>
      </c>
    </row>
    <row r="2" spans="1:4">
      <c r="C2" s="2" t="s">
        <v>2</v>
      </c>
      <c r="D2" s="2" t="s">
        <v>29</v>
      </c>
    </row>
    <row r="3" spans="1:4">
      <c r="A3" s="3" t="s">
        <v>587</v>
      </c>
    </row>
    <row r="4" spans="1:4">
      <c r="A4" s="4" t="s">
        <v>588</v>
      </c>
      <c r="C4" s="7" t="n">
        <v>-747</v>
      </c>
      <c r="D4" s="7" t="n">
        <v>-586</v>
      </c>
    </row>
    <row r="5" spans="1:4">
      <c r="A5" s="4" t="s">
        <v>589</v>
      </c>
      <c r="C5" s="5" t="n">
        <v>-890</v>
      </c>
      <c r="D5" s="5" t="n">
        <v>-873</v>
      </c>
    </row>
    <row r="6" spans="1:4">
      <c r="A6" s="3" t="s">
        <v>590</v>
      </c>
    </row>
    <row r="7" spans="1:4">
      <c r="A7" s="4" t="s">
        <v>591</v>
      </c>
      <c r="D7" s="5" t="n">
        <v>1199</v>
      </c>
    </row>
    <row r="8" spans="1:4">
      <c r="A8" s="4" t="s">
        <v>592</v>
      </c>
      <c r="D8" s="5" t="n">
        <v>8</v>
      </c>
    </row>
    <row r="9" spans="1:4">
      <c r="A9" s="4" t="s">
        <v>593</v>
      </c>
      <c r="D9" s="5" t="n">
        <v>-110</v>
      </c>
    </row>
    <row r="10" spans="1:4">
      <c r="A10" s="4" t="s">
        <v>594</v>
      </c>
      <c r="D10" s="5" t="n">
        <v>-916</v>
      </c>
    </row>
    <row r="11" spans="1:4">
      <c r="A11" s="4" t="s">
        <v>595</v>
      </c>
      <c r="B11" s="4" t="s">
        <v>46</v>
      </c>
      <c r="C11" s="5" t="n">
        <v>0</v>
      </c>
      <c r="D11" s="5" t="n">
        <v>181</v>
      </c>
    </row>
    <row r="12" spans="1:4">
      <c r="A12" s="4" t="s">
        <v>596</v>
      </c>
      <c r="C12" s="5" t="n">
        <v>0</v>
      </c>
      <c r="D12" s="5" t="n">
        <v>-181</v>
      </c>
    </row>
    <row r="13" spans="1:4">
      <c r="A13" s="4" t="s">
        <v>597</v>
      </c>
      <c r="C13" s="7" t="n">
        <v>0</v>
      </c>
      <c r="D13" s="7" t="n">
        <v>0</v>
      </c>
    </row>
    <row r="14" spans="1:4"/>
    <row r="15" spans="1:4">
      <c r="A15" s="4" t="s">
        <v>46</v>
      </c>
      <c r="B15" s="4" t="s">
        <v>598</v>
      </c>
    </row>
  </sheetData>
  <mergeCells count="4">
    <mergeCell ref="A1:B2"/>
    <mergeCell ref="C1:D1"/>
    <mergeCell ref="A14:C14"/>
    <mergeCell ref="B15:C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9</v>
      </c>
      <c r="C1" s="2" t="s">
        <v>28</v>
      </c>
      <c r="E1" s="2" t="s">
        <v>1</v>
      </c>
    </row>
    <row r="2" spans="1:6">
      <c r="C2" s="2" t="s">
        <v>2</v>
      </c>
      <c r="D2" s="2" t="s">
        <v>29</v>
      </c>
      <c r="E2" s="2" t="s">
        <v>2</v>
      </c>
      <c r="F2" s="2" t="s">
        <v>29</v>
      </c>
    </row>
    <row r="3" spans="1:6">
      <c r="A3" s="3" t="s">
        <v>600</v>
      </c>
    </row>
    <row r="4" spans="1:6">
      <c r="A4" s="4" t="s">
        <v>31</v>
      </c>
      <c r="C4" s="7" t="n">
        <v>7564</v>
      </c>
      <c r="D4" s="7" t="n">
        <v>7228</v>
      </c>
      <c r="E4" s="7" t="n">
        <v>21752</v>
      </c>
      <c r="F4" s="7" t="n">
        <v>20680</v>
      </c>
    </row>
    <row r="5" spans="1:6">
      <c r="A5" s="4" t="s">
        <v>601</v>
      </c>
      <c r="C5" s="5" t="n">
        <v>-5818</v>
      </c>
      <c r="D5" s="5" t="n">
        <v>-5513</v>
      </c>
      <c r="E5" s="5" t="n">
        <v>-16698</v>
      </c>
      <c r="F5" s="5" t="n">
        <v>-16024</v>
      </c>
    </row>
    <row r="6" spans="1:6">
      <c r="A6" s="4" t="s">
        <v>36</v>
      </c>
      <c r="C6" s="5" t="n">
        <v>-51</v>
      </c>
      <c r="D6" s="5" t="n">
        <v>-9</v>
      </c>
      <c r="E6" s="5" t="n">
        <v>-57</v>
      </c>
      <c r="F6" s="5" t="n">
        <v>38</v>
      </c>
    </row>
    <row r="7" spans="1:6">
      <c r="A7" s="4" t="s">
        <v>37</v>
      </c>
      <c r="C7" s="5" t="n">
        <v>-310</v>
      </c>
      <c r="D7" s="5" t="n">
        <v>-295</v>
      </c>
      <c r="E7" s="5" t="n">
        <v>-909</v>
      </c>
      <c r="F7" s="5" t="n">
        <v>-888</v>
      </c>
    </row>
    <row r="8" spans="1:6">
      <c r="A8" s="4" t="s">
        <v>38</v>
      </c>
      <c r="C8" s="5" t="n">
        <v>9</v>
      </c>
      <c r="D8" s="5" t="n">
        <v>12</v>
      </c>
      <c r="E8" s="5" t="n">
        <v>27</v>
      </c>
      <c r="F8" s="5" t="n">
        <v>28</v>
      </c>
    </row>
    <row r="9" spans="1:6">
      <c r="A9" s="4" t="s">
        <v>39</v>
      </c>
      <c r="C9" s="5" t="n">
        <v>-142</v>
      </c>
      <c r="D9" s="5" t="n">
        <v>-32</v>
      </c>
      <c r="E9" s="5" t="n">
        <v>-241</v>
      </c>
      <c r="F9" s="5" t="n">
        <v>-226</v>
      </c>
    </row>
    <row r="10" spans="1:6">
      <c r="A10" s="4" t="s">
        <v>40</v>
      </c>
      <c r="C10" s="5" t="n">
        <v>1252</v>
      </c>
      <c r="D10" s="5" t="n">
        <v>1391</v>
      </c>
      <c r="E10" s="5" t="n">
        <v>3874</v>
      </c>
      <c r="F10" s="5" t="n">
        <v>3608</v>
      </c>
    </row>
    <row r="11" spans="1:6">
      <c r="A11" s="4" t="s">
        <v>41</v>
      </c>
      <c r="C11" s="5" t="n">
        <v>-370</v>
      </c>
      <c r="D11" s="5" t="n">
        <v>-463</v>
      </c>
      <c r="E11" s="5" t="n">
        <v>-1161</v>
      </c>
      <c r="F11" s="5" t="n">
        <v>-1190</v>
      </c>
    </row>
    <row r="12" spans="1:6">
      <c r="A12" s="4" t="s">
        <v>42</v>
      </c>
      <c r="C12" s="5" t="n">
        <v>882</v>
      </c>
      <c r="D12" s="5" t="n">
        <v>928</v>
      </c>
      <c r="E12" s="5" t="n">
        <v>2713</v>
      </c>
      <c r="F12" s="5" t="n">
        <v>2418</v>
      </c>
    </row>
    <row r="13" spans="1:6">
      <c r="A13" s="4" t="s">
        <v>43</v>
      </c>
      <c r="C13" s="5" t="n">
        <v>-12</v>
      </c>
      <c r="D13" s="5" t="n">
        <v>-3</v>
      </c>
      <c r="E13" s="5" t="n">
        <v>-19</v>
      </c>
      <c r="F13" s="5" t="n">
        <v>-8</v>
      </c>
    </row>
    <row r="14" spans="1:6">
      <c r="A14" s="4" t="s">
        <v>44</v>
      </c>
      <c r="C14" s="5" t="n">
        <v>870</v>
      </c>
      <c r="D14" s="5" t="n">
        <v>925</v>
      </c>
      <c r="E14" s="5" t="n">
        <v>2694</v>
      </c>
      <c r="F14" s="5" t="n">
        <v>2410</v>
      </c>
    </row>
    <row r="15" spans="1:6">
      <c r="A15" s="4" t="s">
        <v>45</v>
      </c>
      <c r="B15" s="4" t="s">
        <v>46</v>
      </c>
      <c r="C15" s="5" t="n">
        <v>-71</v>
      </c>
      <c r="D15" s="5" t="n">
        <v>-84</v>
      </c>
      <c r="E15" s="5" t="n">
        <v>-218</v>
      </c>
      <c r="F15" s="5" t="n">
        <v>-222</v>
      </c>
    </row>
    <row r="16" spans="1:6">
      <c r="A16" s="4" t="s">
        <v>47</v>
      </c>
      <c r="C16" s="5" t="n">
        <v>799</v>
      </c>
      <c r="D16" s="5" t="n">
        <v>841</v>
      </c>
      <c r="E16" s="5" t="n">
        <v>2476</v>
      </c>
      <c r="F16" s="5" t="n">
        <v>2188</v>
      </c>
    </row>
    <row r="17" spans="1:6">
      <c r="A17" s="4" t="s">
        <v>602</v>
      </c>
      <c r="C17" s="5" t="n">
        <v>986</v>
      </c>
      <c r="D17" s="5" t="n">
        <v>915</v>
      </c>
      <c r="E17" s="5" t="n">
        <v>2425</v>
      </c>
      <c r="F17" s="5" t="n">
        <v>1893</v>
      </c>
    </row>
    <row r="18" spans="1:6">
      <c r="A18" s="4" t="s">
        <v>603</v>
      </c>
    </row>
    <row r="19" spans="1:6">
      <c r="A19" s="3" t="s">
        <v>600</v>
      </c>
    </row>
    <row r="20" spans="1:6">
      <c r="A20" s="4" t="s">
        <v>31</v>
      </c>
      <c r="C20" s="5" t="n">
        <v>1</v>
      </c>
      <c r="D20" s="5" t="n">
        <v>1</v>
      </c>
      <c r="E20" s="5" t="n">
        <v>1</v>
      </c>
      <c r="F20" s="5" t="n">
        <v>1</v>
      </c>
    </row>
    <row r="21" spans="1:6">
      <c r="A21" s="4" t="s">
        <v>601</v>
      </c>
      <c r="C21" s="5" t="n">
        <v>-90</v>
      </c>
      <c r="D21" s="5" t="n">
        <v>-88</v>
      </c>
      <c r="E21" s="5" t="n">
        <v>-328</v>
      </c>
      <c r="F21" s="5" t="n">
        <v>-283</v>
      </c>
    </row>
    <row r="22" spans="1:6">
      <c r="A22" s="4" t="s">
        <v>36</v>
      </c>
      <c r="D22" s="5" t="n">
        <v>-1</v>
      </c>
      <c r="E22" s="5" t="n">
        <v>-1</v>
      </c>
      <c r="F22" s="5" t="n">
        <v>-2</v>
      </c>
    </row>
    <row r="23" spans="1:6">
      <c r="A23" s="4" t="s">
        <v>37</v>
      </c>
      <c r="C23" s="5" t="n">
        <v>-423</v>
      </c>
      <c r="D23" s="5" t="n">
        <v>-408</v>
      </c>
      <c r="E23" s="5" t="n">
        <v>-1246</v>
      </c>
      <c r="F23" s="5" t="n">
        <v>-1212</v>
      </c>
    </row>
    <row r="24" spans="1:6">
      <c r="A24" s="4" t="s">
        <v>38</v>
      </c>
      <c r="C24" s="5" t="n">
        <v>1</v>
      </c>
      <c r="D24" s="5" t="n">
        <v>5</v>
      </c>
      <c r="E24" s="5" t="n">
        <v>3</v>
      </c>
      <c r="F24" s="5" t="n">
        <v>6</v>
      </c>
    </row>
    <row r="25" spans="1:6">
      <c r="A25" s="4" t="s">
        <v>604</v>
      </c>
      <c r="C25" s="5" t="n">
        <v>1883</v>
      </c>
      <c r="D25" s="5" t="n">
        <v>1570</v>
      </c>
      <c r="E25" s="5" t="n">
        <v>5358</v>
      </c>
      <c r="F25" s="5" t="n">
        <v>4803</v>
      </c>
    </row>
    <row r="26" spans="1:6">
      <c r="A26" s="4" t="s">
        <v>39</v>
      </c>
      <c r="C26" s="5" t="n">
        <v>-140</v>
      </c>
      <c r="D26" s="5" t="n">
        <v>-6</v>
      </c>
      <c r="E26" s="5" t="n">
        <v>-226</v>
      </c>
      <c r="F26" s="5" t="n">
        <v>-114</v>
      </c>
    </row>
    <row r="27" spans="1:6">
      <c r="A27" s="4" t="s">
        <v>40</v>
      </c>
      <c r="C27" s="5" t="n">
        <v>1232</v>
      </c>
      <c r="D27" s="5" t="n">
        <v>1073</v>
      </c>
      <c r="E27" s="5" t="n">
        <v>3561</v>
      </c>
      <c r="F27" s="5" t="n">
        <v>3199</v>
      </c>
    </row>
    <row r="28" spans="1:6">
      <c r="A28" s="4" t="s">
        <v>41</v>
      </c>
      <c r="C28" s="5" t="n">
        <v>-365</v>
      </c>
      <c r="D28" s="5" t="n">
        <v>-358</v>
      </c>
      <c r="E28" s="5" t="n">
        <v>-1067</v>
      </c>
      <c r="F28" s="5" t="n">
        <v>-1055</v>
      </c>
    </row>
    <row r="29" spans="1:6">
      <c r="A29" s="4" t="s">
        <v>42</v>
      </c>
      <c r="C29" s="5" t="n">
        <v>867</v>
      </c>
      <c r="D29" s="5" t="n">
        <v>715</v>
      </c>
      <c r="E29" s="5" t="n">
        <v>2494</v>
      </c>
      <c r="F29" s="5" t="n">
        <v>2144</v>
      </c>
    </row>
    <row r="30" spans="1:6">
      <c r="A30" s="4" t="s">
        <v>44</v>
      </c>
      <c r="C30" s="5" t="n">
        <v>867</v>
      </c>
      <c r="D30" s="5" t="n">
        <v>715</v>
      </c>
      <c r="E30" s="5" t="n">
        <v>2494</v>
      </c>
      <c r="F30" s="5" t="n">
        <v>2144</v>
      </c>
    </row>
    <row r="31" spans="1:6">
      <c r="A31" s="4" t="s">
        <v>47</v>
      </c>
      <c r="C31" s="5" t="n">
        <v>867</v>
      </c>
      <c r="D31" s="5" t="n">
        <v>715</v>
      </c>
      <c r="E31" s="5" t="n">
        <v>2494</v>
      </c>
      <c r="F31" s="5" t="n">
        <v>2144</v>
      </c>
    </row>
    <row r="32" spans="1:6">
      <c r="A32" s="4" t="s">
        <v>602</v>
      </c>
      <c r="C32" s="5" t="n">
        <v>1005</v>
      </c>
      <c r="D32" s="5" t="n">
        <v>703</v>
      </c>
      <c r="E32" s="5" t="n">
        <v>2249</v>
      </c>
      <c r="F32" s="5" t="n">
        <v>1657</v>
      </c>
    </row>
    <row r="33" spans="1:6">
      <c r="A33" s="4" t="s">
        <v>605</v>
      </c>
    </row>
    <row r="34" spans="1:6">
      <c r="A34" s="3" t="s">
        <v>600</v>
      </c>
    </row>
    <row r="35" spans="1:6">
      <c r="A35" s="4" t="s">
        <v>37</v>
      </c>
      <c r="C35" s="5" t="n">
        <v>-195</v>
      </c>
      <c r="D35" s="5" t="n">
        <v>-179</v>
      </c>
      <c r="E35" s="5" t="n">
        <v>-572</v>
      </c>
      <c r="F35" s="5" t="n">
        <v>-532</v>
      </c>
    </row>
    <row r="36" spans="1:6">
      <c r="A36" s="4" t="s">
        <v>38</v>
      </c>
      <c r="C36" s="5" t="n">
        <v>3</v>
      </c>
      <c r="D36" s="5" t="n">
        <v>1</v>
      </c>
      <c r="E36" s="5" t="n">
        <v>4</v>
      </c>
      <c r="F36" s="5" t="n">
        <v>3</v>
      </c>
    </row>
    <row r="37" spans="1:6">
      <c r="A37" s="4" t="s">
        <v>604</v>
      </c>
      <c r="C37" s="5" t="n">
        <v>1002</v>
      </c>
      <c r="D37" s="5" t="n">
        <v>1022</v>
      </c>
      <c r="E37" s="5" t="n">
        <v>3062</v>
      </c>
      <c r="F37" s="5" t="n">
        <v>2725</v>
      </c>
    </row>
    <row r="38" spans="1:6">
      <c r="A38" s="4" t="s">
        <v>39</v>
      </c>
      <c r="C38" s="5" t="n">
        <v>1</v>
      </c>
      <c r="E38" s="5" t="n">
        <v>1</v>
      </c>
    </row>
    <row r="39" spans="1:6">
      <c r="A39" s="4" t="s">
        <v>40</v>
      </c>
      <c r="C39" s="5" t="n">
        <v>811</v>
      </c>
      <c r="D39" s="5" t="n">
        <v>844</v>
      </c>
      <c r="E39" s="5" t="n">
        <v>2495</v>
      </c>
      <c r="F39" s="5" t="n">
        <v>2196</v>
      </c>
    </row>
    <row r="40" spans="1:6">
      <c r="A40" s="4" t="s">
        <v>42</v>
      </c>
      <c r="C40" s="5" t="n">
        <v>811</v>
      </c>
      <c r="D40" s="5" t="n">
        <v>844</v>
      </c>
      <c r="E40" s="5" t="n">
        <v>2495</v>
      </c>
      <c r="F40" s="5" t="n">
        <v>2196</v>
      </c>
    </row>
    <row r="41" spans="1:6">
      <c r="A41" s="4" t="s">
        <v>43</v>
      </c>
      <c r="C41" s="5" t="n">
        <v>-12</v>
      </c>
      <c r="D41" s="5" t="n">
        <v>-3</v>
      </c>
      <c r="E41" s="5" t="n">
        <v>-19</v>
      </c>
      <c r="F41" s="5" t="n">
        <v>-8</v>
      </c>
    </row>
    <row r="42" spans="1:6">
      <c r="A42" s="4" t="s">
        <v>44</v>
      </c>
      <c r="C42" s="5" t="n">
        <v>799</v>
      </c>
      <c r="D42" s="5" t="n">
        <v>841</v>
      </c>
      <c r="E42" s="5" t="n">
        <v>2476</v>
      </c>
      <c r="F42" s="5" t="n">
        <v>2188</v>
      </c>
    </row>
    <row r="43" spans="1:6">
      <c r="A43" s="4" t="s">
        <v>47</v>
      </c>
      <c r="C43" s="5" t="n">
        <v>799</v>
      </c>
      <c r="D43" s="5" t="n">
        <v>841</v>
      </c>
      <c r="E43" s="5" t="n">
        <v>2476</v>
      </c>
      <c r="F43" s="5" t="n">
        <v>2188</v>
      </c>
    </row>
    <row r="44" spans="1:6">
      <c r="A44" s="4" t="s">
        <v>602</v>
      </c>
      <c r="C44" s="5" t="n">
        <v>986</v>
      </c>
      <c r="D44" s="5" t="n">
        <v>915</v>
      </c>
      <c r="E44" s="5" t="n">
        <v>2425</v>
      </c>
      <c r="F44" s="5" t="n">
        <v>1893</v>
      </c>
    </row>
    <row r="45" spans="1:6">
      <c r="A45" s="4" t="s">
        <v>606</v>
      </c>
    </row>
    <row r="46" spans="1:6">
      <c r="A46" s="3" t="s">
        <v>600</v>
      </c>
    </row>
    <row r="47" spans="1:6">
      <c r="A47" s="4" t="s">
        <v>31</v>
      </c>
      <c r="C47" s="5" t="n">
        <v>7563</v>
      </c>
      <c r="D47" s="5" t="n">
        <v>7227</v>
      </c>
      <c r="E47" s="5" t="n">
        <v>21751</v>
      </c>
      <c r="F47" s="5" t="n">
        <v>20679</v>
      </c>
    </row>
    <row r="48" spans="1:6">
      <c r="A48" s="4" t="s">
        <v>601</v>
      </c>
      <c r="C48" s="5" t="n">
        <v>-5728</v>
      </c>
      <c r="D48" s="5" t="n">
        <v>-5425</v>
      </c>
      <c r="E48" s="5" t="n">
        <v>-16370</v>
      </c>
      <c r="F48" s="5" t="n">
        <v>-15741</v>
      </c>
    </row>
    <row r="49" spans="1:6">
      <c r="A49" s="4" t="s">
        <v>36</v>
      </c>
      <c r="C49" s="5" t="n">
        <v>-51</v>
      </c>
      <c r="D49" s="5" t="n">
        <v>-8</v>
      </c>
      <c r="E49" s="5" t="n">
        <v>-56</v>
      </c>
      <c r="F49" s="5" t="n">
        <v>40</v>
      </c>
    </row>
    <row r="50" spans="1:6">
      <c r="A50" s="4" t="s">
        <v>37</v>
      </c>
      <c r="C50" s="5" t="n">
        <v>-19</v>
      </c>
      <c r="D50" s="5" t="n">
        <v>-17</v>
      </c>
      <c r="E50" s="5" t="n">
        <v>-58</v>
      </c>
      <c r="F50" s="5" t="n">
        <v>-56</v>
      </c>
    </row>
    <row r="51" spans="1:6">
      <c r="A51" s="4" t="s">
        <v>38</v>
      </c>
      <c r="C51" s="5" t="n">
        <v>332</v>
      </c>
      <c r="D51" s="5" t="n">
        <v>315</v>
      </c>
      <c r="E51" s="5" t="n">
        <v>987</v>
      </c>
      <c r="F51" s="5" t="n">
        <v>931</v>
      </c>
    </row>
    <row r="52" spans="1:6">
      <c r="A52" s="4" t="s">
        <v>39</v>
      </c>
      <c r="C52" s="5" t="n">
        <v>-3</v>
      </c>
      <c r="D52" s="5" t="n">
        <v>-26</v>
      </c>
      <c r="E52" s="5" t="n">
        <v>-16</v>
      </c>
      <c r="F52" s="5" t="n">
        <v>-112</v>
      </c>
    </row>
    <row r="53" spans="1:6">
      <c r="A53" s="4" t="s">
        <v>40</v>
      </c>
      <c r="C53" s="5" t="n">
        <v>2094</v>
      </c>
      <c r="D53" s="5" t="n">
        <v>2066</v>
      </c>
      <c r="E53" s="5" t="n">
        <v>6238</v>
      </c>
      <c r="F53" s="5" t="n">
        <v>5741</v>
      </c>
    </row>
    <row r="54" spans="1:6">
      <c r="A54" s="4" t="s">
        <v>41</v>
      </c>
      <c r="C54" s="5" t="n">
        <v>-620</v>
      </c>
      <c r="D54" s="5" t="n">
        <v>-689</v>
      </c>
      <c r="E54" s="5" t="n">
        <v>-1870</v>
      </c>
      <c r="F54" s="5" t="n">
        <v>-1894</v>
      </c>
    </row>
    <row r="55" spans="1:6">
      <c r="A55" s="4" t="s">
        <v>42</v>
      </c>
      <c r="C55" s="5" t="n">
        <v>1474</v>
      </c>
      <c r="D55" s="5" t="n">
        <v>1377</v>
      </c>
      <c r="E55" s="5" t="n">
        <v>4368</v>
      </c>
      <c r="F55" s="5" t="n">
        <v>3847</v>
      </c>
    </row>
    <row r="56" spans="1:6">
      <c r="A56" s="4" t="s">
        <v>44</v>
      </c>
      <c r="C56" s="5" t="n">
        <v>1474</v>
      </c>
      <c r="D56" s="5" t="n">
        <v>1377</v>
      </c>
      <c r="E56" s="5" t="n">
        <v>4368</v>
      </c>
      <c r="F56" s="5" t="n">
        <v>3847</v>
      </c>
    </row>
    <row r="57" spans="1:6">
      <c r="A57" s="4" t="s">
        <v>45</v>
      </c>
      <c r="C57" s="5" t="n">
        <v>-71</v>
      </c>
      <c r="D57" s="5" t="n">
        <v>-84</v>
      </c>
      <c r="E57" s="5" t="n">
        <v>-218</v>
      </c>
      <c r="F57" s="5" t="n">
        <v>-222</v>
      </c>
    </row>
    <row r="58" spans="1:6">
      <c r="A58" s="4" t="s">
        <v>47</v>
      </c>
      <c r="C58" s="5" t="n">
        <v>1403</v>
      </c>
      <c r="D58" s="5" t="n">
        <v>1293</v>
      </c>
      <c r="E58" s="5" t="n">
        <v>4150</v>
      </c>
      <c r="F58" s="5" t="n">
        <v>3625</v>
      </c>
    </row>
    <row r="59" spans="1:6">
      <c r="A59" s="4" t="s">
        <v>602</v>
      </c>
      <c r="C59" s="5" t="n">
        <v>1578</v>
      </c>
      <c r="D59" s="5" t="n">
        <v>1415</v>
      </c>
      <c r="E59" s="5" t="n">
        <v>4011</v>
      </c>
      <c r="F59" s="5" t="n">
        <v>3301</v>
      </c>
    </row>
    <row r="60" spans="1:6">
      <c r="A60" s="4" t="s">
        <v>607</v>
      </c>
    </row>
    <row r="61" spans="1:6">
      <c r="A61" s="3" t="s">
        <v>600</v>
      </c>
    </row>
    <row r="62" spans="1:6">
      <c r="A62" s="4" t="s">
        <v>37</v>
      </c>
      <c r="C62" s="5" t="n">
        <v>327</v>
      </c>
      <c r="D62" s="5" t="n">
        <v>309</v>
      </c>
      <c r="E62" s="5" t="n">
        <v>967</v>
      </c>
      <c r="F62" s="5" t="n">
        <v>912</v>
      </c>
    </row>
    <row r="63" spans="1:6">
      <c r="A63" s="4" t="s">
        <v>38</v>
      </c>
      <c r="C63" s="5" t="n">
        <v>-327</v>
      </c>
      <c r="D63" s="5" t="n">
        <v>-309</v>
      </c>
      <c r="E63" s="5" t="n">
        <v>-967</v>
      </c>
      <c r="F63" s="5" t="n">
        <v>-912</v>
      </c>
    </row>
    <row r="64" spans="1:6">
      <c r="A64" s="4" t="s">
        <v>604</v>
      </c>
      <c r="C64" s="5" t="n">
        <v>-2885</v>
      </c>
      <c r="D64" s="5" t="n">
        <v>-2592</v>
      </c>
      <c r="E64" s="5" t="n">
        <v>-8420</v>
      </c>
      <c r="F64" s="5" t="n">
        <v>-7528</v>
      </c>
    </row>
    <row r="65" spans="1:6">
      <c r="A65" s="4" t="s">
        <v>40</v>
      </c>
      <c r="C65" s="5" t="n">
        <v>-2885</v>
      </c>
      <c r="D65" s="5" t="n">
        <v>-2592</v>
      </c>
      <c r="E65" s="5" t="n">
        <v>-8420</v>
      </c>
      <c r="F65" s="5" t="n">
        <v>-7528</v>
      </c>
    </row>
    <row r="66" spans="1:6">
      <c r="A66" s="4" t="s">
        <v>41</v>
      </c>
      <c r="C66" s="5" t="n">
        <v>615</v>
      </c>
      <c r="D66" s="5" t="n">
        <v>584</v>
      </c>
      <c r="E66" s="5" t="n">
        <v>1776</v>
      </c>
      <c r="F66" s="5" t="n">
        <v>1759</v>
      </c>
    </row>
    <row r="67" spans="1:6">
      <c r="A67" s="4" t="s">
        <v>42</v>
      </c>
      <c r="C67" s="5" t="n">
        <v>-2270</v>
      </c>
      <c r="D67" s="5" t="n">
        <v>-2008</v>
      </c>
      <c r="E67" s="5" t="n">
        <v>-6644</v>
      </c>
      <c r="F67" s="5" t="n">
        <v>-5769</v>
      </c>
    </row>
    <row r="68" spans="1:6">
      <c r="A68" s="4" t="s">
        <v>44</v>
      </c>
      <c r="C68" s="5" t="n">
        <v>-2270</v>
      </c>
      <c r="D68" s="5" t="n">
        <v>-2008</v>
      </c>
      <c r="E68" s="5" t="n">
        <v>-6644</v>
      </c>
      <c r="F68" s="5" t="n">
        <v>-5769</v>
      </c>
    </row>
    <row r="69" spans="1:6">
      <c r="A69" s="4" t="s">
        <v>47</v>
      </c>
      <c r="C69" s="5" t="n">
        <v>-2270</v>
      </c>
      <c r="D69" s="5" t="n">
        <v>-2008</v>
      </c>
      <c r="E69" s="5" t="n">
        <v>-6644</v>
      </c>
      <c r="F69" s="5" t="n">
        <v>-5769</v>
      </c>
    </row>
    <row r="70" spans="1:6">
      <c r="A70" s="4" t="s">
        <v>602</v>
      </c>
      <c r="C70" s="7" t="n">
        <v>-2583</v>
      </c>
      <c r="D70" s="7" t="n">
        <v>-2118</v>
      </c>
      <c r="E70" s="7" t="n">
        <v>-6260</v>
      </c>
      <c r="F70" s="7" t="n">
        <v>-4958</v>
      </c>
    </row>
    <row r="71" spans="1:6"/>
    <row r="72" spans="1:6">
      <c r="A72" s="4" t="s">
        <v>46</v>
      </c>
      <c r="B72" s="4" t="s">
        <v>55</v>
      </c>
    </row>
  </sheetData>
  <mergeCells count="5">
    <mergeCell ref="A1:B2"/>
    <mergeCell ref="C1:D1"/>
    <mergeCell ref="E1:F1"/>
    <mergeCell ref="A71:E71"/>
    <mergeCell ref="B72:E7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08</v>
      </c>
      <c r="C1" s="2" t="s">
        <v>2</v>
      </c>
      <c r="D1" s="2" t="s">
        <v>609</v>
      </c>
      <c r="E1" s="2" t="s">
        <v>70</v>
      </c>
      <c r="F1" s="2" t="s">
        <v>29</v>
      </c>
      <c r="G1" s="2" t="s">
        <v>610</v>
      </c>
      <c r="H1" s="2" t="s">
        <v>611</v>
      </c>
    </row>
    <row r="2" spans="1:8">
      <c r="A2" s="3" t="s">
        <v>71</v>
      </c>
    </row>
    <row r="3" spans="1:8">
      <c r="A3" s="4" t="s">
        <v>72</v>
      </c>
      <c r="C3" s="7" t="n">
        <v>5572</v>
      </c>
      <c r="E3" s="7" t="n">
        <v>4424</v>
      </c>
      <c r="F3" s="7" t="n">
        <v>4993</v>
      </c>
      <c r="H3" s="7" t="n">
        <v>8428</v>
      </c>
    </row>
    <row r="4" spans="1:8">
      <c r="A4" s="4" t="s">
        <v>73</v>
      </c>
      <c r="C4" s="5" t="n">
        <v>7219</v>
      </c>
      <c r="E4" s="5" t="n">
        <v>6258</v>
      </c>
    </row>
    <row r="5" spans="1:8">
      <c r="A5" s="4" t="s">
        <v>74</v>
      </c>
      <c r="B5" s="4" t="s">
        <v>46</v>
      </c>
      <c r="C5" s="5" t="n">
        <v>3418</v>
      </c>
      <c r="E5" s="5" t="n">
        <v>3291</v>
      </c>
    </row>
    <row r="6" spans="1:8">
      <c r="A6" s="4" t="s">
        <v>75</v>
      </c>
      <c r="C6" s="5" t="n">
        <v>529</v>
      </c>
      <c r="E6" s="5" t="n">
        <v>976</v>
      </c>
    </row>
    <row r="7" spans="1:8">
      <c r="A7" s="4" t="s">
        <v>76</v>
      </c>
      <c r="C7" s="5" t="n">
        <v>16738</v>
      </c>
      <c r="E7" s="5" t="n">
        <v>14949</v>
      </c>
    </row>
    <row r="8" spans="1:8">
      <c r="A8" s="3" t="s">
        <v>77</v>
      </c>
    </row>
    <row r="9" spans="1:8">
      <c r="A9" s="4" t="s">
        <v>73</v>
      </c>
      <c r="C9" s="5" t="n">
        <v>538</v>
      </c>
      <c r="E9" s="5" t="n">
        <v>389</v>
      </c>
    </row>
    <row r="10" spans="1:8">
      <c r="A10" s="4" t="s">
        <v>74</v>
      </c>
      <c r="C10" s="5" t="n">
        <v>7725</v>
      </c>
      <c r="E10" s="5" t="n">
        <v>7041</v>
      </c>
    </row>
    <row r="11" spans="1:8">
      <c r="A11" s="4" t="s">
        <v>79</v>
      </c>
      <c r="C11" s="5" t="n">
        <v>1691</v>
      </c>
      <c r="E11" s="5" t="n">
        <v>1692</v>
      </c>
    </row>
    <row r="12" spans="1:8">
      <c r="A12" s="4" t="s">
        <v>80</v>
      </c>
      <c r="C12" s="5" t="n">
        <v>6579</v>
      </c>
      <c r="E12" s="5" t="n">
        <v>6777</v>
      </c>
    </row>
    <row r="13" spans="1:8">
      <c r="A13" s="4" t="s">
        <v>81</v>
      </c>
      <c r="C13" s="5" t="n">
        <v>12733</v>
      </c>
      <c r="E13" s="5" t="n">
        <v>12733</v>
      </c>
    </row>
    <row r="14" spans="1:8">
      <c r="A14" s="4" t="s">
        <v>82</v>
      </c>
      <c r="C14" s="5" t="n">
        <v>1001</v>
      </c>
      <c r="E14" s="5" t="n">
        <v>749</v>
      </c>
    </row>
    <row r="15" spans="1:8">
      <c r="A15" s="3" t="s">
        <v>78</v>
      </c>
    </row>
    <row r="16" spans="1:8">
      <c r="A16" s="4" t="s">
        <v>612</v>
      </c>
      <c r="C16" s="5" t="n">
        <v>3679</v>
      </c>
      <c r="E16" s="5" t="n">
        <v>3863</v>
      </c>
    </row>
    <row r="17" spans="1:8">
      <c r="A17" s="4" t="s">
        <v>348</v>
      </c>
      <c r="C17" s="5" t="n">
        <v>3679</v>
      </c>
      <c r="E17" s="5" t="n">
        <v>3863</v>
      </c>
    </row>
    <row r="18" spans="1:8">
      <c r="A18" s="4" t="s">
        <v>83</v>
      </c>
      <c r="C18" s="5" t="n">
        <v>50684</v>
      </c>
      <c r="E18" s="5" t="n">
        <v>48193</v>
      </c>
    </row>
    <row r="19" spans="1:8">
      <c r="A19" s="3" t="s">
        <v>84</v>
      </c>
    </row>
    <row r="20" spans="1:8">
      <c r="A20" s="4" t="s">
        <v>85</v>
      </c>
      <c r="C20" s="5" t="n">
        <v>107</v>
      </c>
      <c r="E20" s="5" t="n">
        <v>427</v>
      </c>
    </row>
    <row r="21" spans="1:8">
      <c r="A21" s="4" t="s">
        <v>613</v>
      </c>
      <c r="C21" s="5" t="n">
        <v>7349</v>
      </c>
      <c r="E21" s="5" t="n">
        <v>6641</v>
      </c>
    </row>
    <row r="22" spans="1:8">
      <c r="A22" s="4" t="s">
        <v>90</v>
      </c>
      <c r="C22" s="5" t="n">
        <v>7456</v>
      </c>
      <c r="E22" s="5" t="n">
        <v>7068</v>
      </c>
    </row>
    <row r="23" spans="1:8">
      <c r="A23" s="3" t="s">
        <v>91</v>
      </c>
    </row>
    <row r="24" spans="1:8">
      <c r="A24" s="4" t="s">
        <v>85</v>
      </c>
      <c r="C24" s="5" t="n">
        <v>19789</v>
      </c>
      <c r="E24" s="5" t="n">
        <v>19126</v>
      </c>
    </row>
    <row r="25" spans="1:8">
      <c r="A25" s="4" t="s">
        <v>614</v>
      </c>
      <c r="C25" s="5" t="n">
        <v>6568</v>
      </c>
      <c r="E25" s="5" t="n">
        <v>6566</v>
      </c>
    </row>
    <row r="26" spans="1:8">
      <c r="A26" s="4" t="s">
        <v>94</v>
      </c>
      <c r="C26" s="5" t="n">
        <v>619</v>
      </c>
      <c r="E26" s="5" t="n">
        <v>552</v>
      </c>
    </row>
    <row r="27" spans="1:8">
      <c r="A27" s="4" t="s">
        <v>103</v>
      </c>
      <c r="C27" s="5" t="n">
        <v>16252</v>
      </c>
      <c r="D27" s="7" t="n">
        <v>15555</v>
      </c>
      <c r="E27" s="5" t="n">
        <v>14881</v>
      </c>
      <c r="F27" s="5" t="n">
        <v>15550</v>
      </c>
      <c r="G27" s="7" t="n">
        <v>15495</v>
      </c>
      <c r="H27" s="5" t="n">
        <v>18186</v>
      </c>
    </row>
    <row r="28" spans="1:8">
      <c r="A28" s="4" t="s">
        <v>104</v>
      </c>
      <c r="C28" s="5" t="n">
        <v>50684</v>
      </c>
      <c r="E28" s="5" t="n">
        <v>48193</v>
      </c>
    </row>
    <row r="29" spans="1:8">
      <c r="A29" s="4" t="s">
        <v>603</v>
      </c>
    </row>
    <row r="30" spans="1:8">
      <c r="A30" s="3" t="s">
        <v>71</v>
      </c>
    </row>
    <row r="31" spans="1:8">
      <c r="A31" s="4" t="s">
        <v>72</v>
      </c>
      <c r="C31" s="5" t="n">
        <v>49</v>
      </c>
      <c r="E31" s="5" t="n">
        <v>661</v>
      </c>
      <c r="F31" s="5" t="n">
        <v>764</v>
      </c>
      <c r="H31" s="5" t="n">
        <v>767</v>
      </c>
    </row>
    <row r="32" spans="1:8">
      <c r="A32" s="4" t="s">
        <v>73</v>
      </c>
      <c r="C32" s="5" t="n">
        <v>13</v>
      </c>
      <c r="E32" s="5" t="n">
        <v>20</v>
      </c>
    </row>
    <row r="33" spans="1:8">
      <c r="A33" s="4" t="s">
        <v>75</v>
      </c>
      <c r="C33" s="5" t="n">
        <v>67</v>
      </c>
      <c r="E33" s="5" t="n">
        <v>13</v>
      </c>
    </row>
    <row r="34" spans="1:8">
      <c r="A34" s="4" t="s">
        <v>76</v>
      </c>
      <c r="C34" s="5" t="n">
        <v>129</v>
      </c>
      <c r="E34" s="5" t="n">
        <v>694</v>
      </c>
    </row>
    <row r="35" spans="1:8">
      <c r="A35" s="3" t="s">
        <v>77</v>
      </c>
    </row>
    <row r="36" spans="1:8">
      <c r="A36" s="4" t="s">
        <v>73</v>
      </c>
      <c r="C36" s="5" t="n">
        <v>15</v>
      </c>
      <c r="E36" s="5" t="n">
        <v>15</v>
      </c>
    </row>
    <row r="37" spans="1:8">
      <c r="A37" s="4" t="s">
        <v>79</v>
      </c>
      <c r="C37" s="5" t="n">
        <v>230</v>
      </c>
      <c r="E37" s="5" t="n">
        <v>213</v>
      </c>
    </row>
    <row r="38" spans="1:8">
      <c r="A38" s="4" t="s">
        <v>82</v>
      </c>
      <c r="C38" s="5" t="n">
        <v>252</v>
      </c>
      <c r="E38" s="5" t="n">
        <v>235</v>
      </c>
    </row>
    <row r="39" spans="1:8">
      <c r="A39" s="3" t="s">
        <v>78</v>
      </c>
    </row>
    <row r="40" spans="1:8">
      <c r="A40" s="4" t="s">
        <v>612</v>
      </c>
      <c r="C40" s="5" t="n">
        <v>174</v>
      </c>
      <c r="E40" s="5" t="n">
        <v>137</v>
      </c>
    </row>
    <row r="41" spans="1:8">
      <c r="A41" s="4" t="s">
        <v>615</v>
      </c>
      <c r="C41" s="5" t="n">
        <v>104343</v>
      </c>
      <c r="E41" s="5" t="n">
        <v>98965</v>
      </c>
    </row>
    <row r="42" spans="1:8">
      <c r="A42" s="4" t="s">
        <v>348</v>
      </c>
      <c r="C42" s="5" t="n">
        <v>104517</v>
      </c>
      <c r="E42" s="5" t="n">
        <v>99102</v>
      </c>
    </row>
    <row r="43" spans="1:8">
      <c r="A43" s="4" t="s">
        <v>83</v>
      </c>
      <c r="C43" s="5" t="n">
        <v>105143</v>
      </c>
      <c r="E43" s="5" t="n">
        <v>100259</v>
      </c>
    </row>
    <row r="44" spans="1:8">
      <c r="A44" s="3" t="s">
        <v>84</v>
      </c>
    </row>
    <row r="45" spans="1:8">
      <c r="A45" s="4" t="s">
        <v>85</v>
      </c>
      <c r="E45" s="5" t="n">
        <v>400</v>
      </c>
    </row>
    <row r="46" spans="1:8">
      <c r="A46" s="4" t="s">
        <v>613</v>
      </c>
      <c r="C46" s="5" t="n">
        <v>620</v>
      </c>
      <c r="E46" s="5" t="n">
        <v>489</v>
      </c>
    </row>
    <row r="47" spans="1:8">
      <c r="A47" s="4" t="s">
        <v>90</v>
      </c>
      <c r="C47" s="5" t="n">
        <v>620</v>
      </c>
      <c r="E47" s="5" t="n">
        <v>889</v>
      </c>
    </row>
    <row r="48" spans="1:8">
      <c r="A48" s="3" t="s">
        <v>91</v>
      </c>
    </row>
    <row r="49" spans="1:8">
      <c r="A49" s="4" t="s">
        <v>85</v>
      </c>
      <c r="C49" s="5" t="n">
        <v>18563</v>
      </c>
      <c r="E49" s="5" t="n">
        <v>17712</v>
      </c>
    </row>
    <row r="50" spans="1:8">
      <c r="A50" s="4" t="s">
        <v>614</v>
      </c>
      <c r="C50" s="5" t="n">
        <v>535</v>
      </c>
      <c r="E50" s="5" t="n">
        <v>605</v>
      </c>
    </row>
    <row r="51" spans="1:8">
      <c r="A51" s="4" t="s">
        <v>616</v>
      </c>
      <c r="C51" s="5" t="n">
        <v>38926</v>
      </c>
      <c r="E51" s="5" t="n">
        <v>37838</v>
      </c>
    </row>
    <row r="52" spans="1:8">
      <c r="A52" s="4" t="s">
        <v>103</v>
      </c>
      <c r="C52" s="5" t="n">
        <v>46499</v>
      </c>
      <c r="E52" s="5" t="n">
        <v>43215</v>
      </c>
    </row>
    <row r="53" spans="1:8">
      <c r="A53" s="4" t="s">
        <v>104</v>
      </c>
      <c r="C53" s="5" t="n">
        <v>105143</v>
      </c>
      <c r="E53" s="5" t="n">
        <v>100259</v>
      </c>
    </row>
    <row r="54" spans="1:8">
      <c r="A54" s="4" t="s">
        <v>605</v>
      </c>
    </row>
    <row r="55" spans="1:8">
      <c r="A55" s="3" t="s">
        <v>71</v>
      </c>
    </row>
    <row r="56" spans="1:8">
      <c r="A56" s="4" t="s">
        <v>72</v>
      </c>
      <c r="C56" s="5" t="n">
        <v>4166</v>
      </c>
      <c r="E56" s="5" t="n">
        <v>2019</v>
      </c>
      <c r="F56" s="5" t="n">
        <v>2594</v>
      </c>
      <c r="H56" s="5" t="n">
        <v>5913</v>
      </c>
    </row>
    <row r="57" spans="1:8">
      <c r="A57" s="4" t="s">
        <v>76</v>
      </c>
      <c r="C57" s="5" t="n">
        <v>4166</v>
      </c>
      <c r="E57" s="5" t="n">
        <v>2019</v>
      </c>
    </row>
    <row r="58" spans="1:8">
      <c r="A58" s="3" t="s">
        <v>78</v>
      </c>
    </row>
    <row r="59" spans="1:8">
      <c r="A59" s="4" t="s">
        <v>612</v>
      </c>
      <c r="C59" s="5" t="n">
        <v>37</v>
      </c>
      <c r="E59" s="5" t="n">
        <v>37</v>
      </c>
    </row>
    <row r="60" spans="1:8">
      <c r="A60" s="4" t="s">
        <v>615</v>
      </c>
      <c r="C60" s="5" t="n">
        <v>58994</v>
      </c>
      <c r="E60" s="5" t="n">
        <v>55895</v>
      </c>
    </row>
    <row r="61" spans="1:8">
      <c r="A61" s="4" t="s">
        <v>348</v>
      </c>
      <c r="C61" s="5" t="n">
        <v>59031</v>
      </c>
      <c r="E61" s="5" t="n">
        <v>55932</v>
      </c>
    </row>
    <row r="62" spans="1:8">
      <c r="A62" s="4" t="s">
        <v>83</v>
      </c>
      <c r="C62" s="5" t="n">
        <v>63197</v>
      </c>
      <c r="E62" s="5" t="n">
        <v>57951</v>
      </c>
    </row>
    <row r="63" spans="1:8">
      <c r="A63" s="3" t="s">
        <v>84</v>
      </c>
    </row>
    <row r="64" spans="1:8">
      <c r="A64" s="4" t="s">
        <v>613</v>
      </c>
      <c r="C64" s="5" t="n">
        <v>386</v>
      </c>
      <c r="E64" s="5" t="n">
        <v>144</v>
      </c>
    </row>
    <row r="65" spans="1:8">
      <c r="A65" s="4" t="s">
        <v>90</v>
      </c>
      <c r="C65" s="5" t="n">
        <v>386</v>
      </c>
      <c r="E65" s="5" t="n">
        <v>144</v>
      </c>
    </row>
    <row r="66" spans="1:8">
      <c r="A66" s="3" t="s">
        <v>91</v>
      </c>
    </row>
    <row r="67" spans="1:8">
      <c r="A67" s="4" t="s">
        <v>616</v>
      </c>
      <c r="C67" s="5" t="n">
        <v>47794</v>
      </c>
      <c r="E67" s="5" t="n">
        <v>44146</v>
      </c>
    </row>
    <row r="68" spans="1:8">
      <c r="A68" s="4" t="s">
        <v>103</v>
      </c>
      <c r="C68" s="5" t="n">
        <v>15017</v>
      </c>
      <c r="E68" s="5" t="n">
        <v>13661</v>
      </c>
    </row>
    <row r="69" spans="1:8">
      <c r="A69" s="4" t="s">
        <v>104</v>
      </c>
      <c r="C69" s="5" t="n">
        <v>63197</v>
      </c>
      <c r="E69" s="5" t="n">
        <v>57951</v>
      </c>
    </row>
    <row r="70" spans="1:8">
      <c r="A70" s="4" t="s">
        <v>606</v>
      </c>
    </row>
    <row r="71" spans="1:8">
      <c r="A71" s="3" t="s">
        <v>71</v>
      </c>
    </row>
    <row r="72" spans="1:8">
      <c r="A72" s="4" t="s">
        <v>72</v>
      </c>
      <c r="C72" s="5" t="n">
        <v>1357</v>
      </c>
      <c r="E72" s="5" t="n">
        <v>1744</v>
      </c>
      <c r="F72" s="5" t="n">
        <v>1635</v>
      </c>
      <c r="H72" s="5" t="n">
        <v>1748</v>
      </c>
    </row>
    <row r="73" spans="1:8">
      <c r="A73" s="4" t="s">
        <v>73</v>
      </c>
      <c r="C73" s="5" t="n">
        <v>7207</v>
      </c>
      <c r="E73" s="5" t="n">
        <v>6239</v>
      </c>
    </row>
    <row r="74" spans="1:8">
      <c r="A74" s="4" t="s">
        <v>74</v>
      </c>
      <c r="C74" s="5" t="n">
        <v>3418</v>
      </c>
      <c r="E74" s="5" t="n">
        <v>3291</v>
      </c>
    </row>
    <row r="75" spans="1:8">
      <c r="A75" s="4" t="s">
        <v>75</v>
      </c>
      <c r="C75" s="5" t="n">
        <v>462</v>
      </c>
      <c r="E75" s="5" t="n">
        <v>963</v>
      </c>
    </row>
    <row r="76" spans="1:8">
      <c r="A76" s="4" t="s">
        <v>76</v>
      </c>
      <c r="C76" s="5" t="n">
        <v>12444</v>
      </c>
      <c r="E76" s="5" t="n">
        <v>12237</v>
      </c>
    </row>
    <row r="77" spans="1:8">
      <c r="A77" s="3" t="s">
        <v>77</v>
      </c>
    </row>
    <row r="78" spans="1:8">
      <c r="A78" s="4" t="s">
        <v>73</v>
      </c>
      <c r="C78" s="5" t="n">
        <v>523</v>
      </c>
      <c r="E78" s="5" t="n">
        <v>374</v>
      </c>
    </row>
    <row r="79" spans="1:8">
      <c r="A79" s="4" t="s">
        <v>74</v>
      </c>
      <c r="C79" s="5" t="n">
        <v>7725</v>
      </c>
      <c r="E79" s="5" t="n">
        <v>7041</v>
      </c>
    </row>
    <row r="80" spans="1:8">
      <c r="A80" s="4" t="s">
        <v>79</v>
      </c>
      <c r="C80" s="5" t="n">
        <v>1461</v>
      </c>
      <c r="E80" s="5" t="n">
        <v>1479</v>
      </c>
    </row>
    <row r="81" spans="1:8">
      <c r="A81" s="4" t="s">
        <v>80</v>
      </c>
      <c r="C81" s="5" t="n">
        <v>6579</v>
      </c>
      <c r="E81" s="5" t="n">
        <v>6777</v>
      </c>
    </row>
    <row r="82" spans="1:8">
      <c r="A82" s="4" t="s">
        <v>81</v>
      </c>
      <c r="C82" s="5" t="n">
        <v>12733</v>
      </c>
      <c r="E82" s="5" t="n">
        <v>12733</v>
      </c>
    </row>
    <row r="83" spans="1:8">
      <c r="A83" s="4" t="s">
        <v>82</v>
      </c>
      <c r="C83" s="5" t="n">
        <v>749</v>
      </c>
      <c r="E83" s="5" t="n">
        <v>514</v>
      </c>
    </row>
    <row r="84" spans="1:8">
      <c r="A84" s="3" t="s">
        <v>78</v>
      </c>
    </row>
    <row r="85" spans="1:8">
      <c r="A85" s="4" t="s">
        <v>612</v>
      </c>
      <c r="C85" s="5" t="n">
        <v>3468</v>
      </c>
      <c r="E85" s="5" t="n">
        <v>3689</v>
      </c>
    </row>
    <row r="86" spans="1:8">
      <c r="A86" s="4" t="s">
        <v>348</v>
      </c>
      <c r="C86" s="5" t="n">
        <v>3468</v>
      </c>
      <c r="E86" s="5" t="n">
        <v>3689</v>
      </c>
    </row>
    <row r="87" spans="1:8">
      <c r="A87" s="4" t="s">
        <v>83</v>
      </c>
      <c r="C87" s="5" t="n">
        <v>45682</v>
      </c>
      <c r="E87" s="5" t="n">
        <v>44844</v>
      </c>
    </row>
    <row r="88" spans="1:8">
      <c r="A88" s="3" t="s">
        <v>84</v>
      </c>
    </row>
    <row r="89" spans="1:8">
      <c r="A89" s="4" t="s">
        <v>85</v>
      </c>
      <c r="C89" s="5" t="n">
        <v>107</v>
      </c>
      <c r="E89" s="5" t="n">
        <v>27</v>
      </c>
    </row>
    <row r="90" spans="1:8">
      <c r="A90" s="4" t="s">
        <v>613</v>
      </c>
      <c r="C90" s="5" t="n">
        <v>6344</v>
      </c>
      <c r="E90" s="5" t="n">
        <v>6009</v>
      </c>
    </row>
    <row r="91" spans="1:8">
      <c r="A91" s="4" t="s">
        <v>90</v>
      </c>
      <c r="C91" s="5" t="n">
        <v>6451</v>
      </c>
      <c r="E91" s="5" t="n">
        <v>6036</v>
      </c>
    </row>
    <row r="92" spans="1:8">
      <c r="A92" s="3" t="s">
        <v>91</v>
      </c>
    </row>
    <row r="93" spans="1:8">
      <c r="A93" s="4" t="s">
        <v>85</v>
      </c>
      <c r="C93" s="5" t="n">
        <v>1226</v>
      </c>
      <c r="E93" s="5" t="n">
        <v>1414</v>
      </c>
    </row>
    <row r="94" spans="1:8">
      <c r="A94" s="4" t="s">
        <v>614</v>
      </c>
      <c r="C94" s="5" t="n">
        <v>6033</v>
      </c>
      <c r="E94" s="5" t="n">
        <v>5961</v>
      </c>
    </row>
    <row r="95" spans="1:8">
      <c r="A95" s="4" t="s">
        <v>616</v>
      </c>
      <c r="C95" s="5" t="n">
        <v>-86720</v>
      </c>
      <c r="E95" s="5" t="n">
        <v>-81984</v>
      </c>
    </row>
    <row r="96" spans="1:8">
      <c r="A96" s="4" t="s">
        <v>94</v>
      </c>
      <c r="C96" s="5" t="n">
        <v>619</v>
      </c>
      <c r="E96" s="5" t="n">
        <v>552</v>
      </c>
    </row>
    <row r="97" spans="1:8">
      <c r="A97" s="4" t="s">
        <v>103</v>
      </c>
      <c r="C97" s="5" t="n">
        <v>118073</v>
      </c>
      <c r="E97" s="5" t="n">
        <v>112865</v>
      </c>
    </row>
    <row r="98" spans="1:8">
      <c r="A98" s="4" t="s">
        <v>104</v>
      </c>
      <c r="C98" s="5" t="n">
        <v>45682</v>
      </c>
      <c r="E98" s="5" t="n">
        <v>44844</v>
      </c>
    </row>
    <row r="99" spans="1:8">
      <c r="A99" s="4" t="s">
        <v>607</v>
      </c>
    </row>
    <row r="100" spans="1:8">
      <c r="A100" s="3" t="s">
        <v>71</v>
      </c>
    </row>
    <row r="101" spans="1:8">
      <c r="A101" s="4" t="s">
        <v>72</v>
      </c>
      <c r="C101" s="5" t="n">
        <v>0</v>
      </c>
      <c r="E101" s="5" t="n">
        <v>0</v>
      </c>
      <c r="F101" s="7" t="n">
        <v>0</v>
      </c>
      <c r="H101" s="7" t="n">
        <v>0</v>
      </c>
    </row>
    <row r="102" spans="1:8">
      <c r="A102" s="4" t="s">
        <v>73</v>
      </c>
      <c r="C102" s="5" t="n">
        <v>-1</v>
      </c>
      <c r="E102" s="5" t="n">
        <v>-1</v>
      </c>
    </row>
    <row r="103" spans="1:8">
      <c r="A103" s="4" t="s">
        <v>76</v>
      </c>
      <c r="C103" s="5" t="n">
        <v>-1</v>
      </c>
      <c r="E103" s="5" t="n">
        <v>-1</v>
      </c>
    </row>
    <row r="104" spans="1:8">
      <c r="A104" s="3" t="s">
        <v>78</v>
      </c>
    </row>
    <row r="105" spans="1:8">
      <c r="A105" s="4" t="s">
        <v>615</v>
      </c>
      <c r="C105" s="5" t="n">
        <v>-163337</v>
      </c>
      <c r="E105" s="5" t="n">
        <v>-154860</v>
      </c>
    </row>
    <row r="106" spans="1:8">
      <c r="A106" s="4" t="s">
        <v>348</v>
      </c>
      <c r="C106" s="5" t="n">
        <v>-163337</v>
      </c>
      <c r="E106" s="5" t="n">
        <v>-154860</v>
      </c>
    </row>
    <row r="107" spans="1:8">
      <c r="A107" s="4" t="s">
        <v>83</v>
      </c>
      <c r="C107" s="5" t="n">
        <v>-163338</v>
      </c>
      <c r="E107" s="5" t="n">
        <v>-154861</v>
      </c>
    </row>
    <row r="108" spans="1:8">
      <c r="A108" s="3" t="s">
        <v>84</v>
      </c>
    </row>
    <row r="109" spans="1:8">
      <c r="A109" s="4" t="s">
        <v>613</v>
      </c>
      <c r="C109" s="5" t="n">
        <v>-1</v>
      </c>
      <c r="E109" s="5" t="n">
        <v>-1</v>
      </c>
    </row>
    <row r="110" spans="1:8">
      <c r="A110" s="4" t="s">
        <v>90</v>
      </c>
      <c r="C110" s="5" t="n">
        <v>-1</v>
      </c>
      <c r="E110" s="5" t="n">
        <v>-1</v>
      </c>
    </row>
    <row r="111" spans="1:8">
      <c r="A111" s="3" t="s">
        <v>91</v>
      </c>
    </row>
    <row r="112" spans="1:8">
      <c r="A112" s="4" t="s">
        <v>103</v>
      </c>
      <c r="C112" s="5" t="n">
        <v>-163337</v>
      </c>
      <c r="E112" s="5" t="n">
        <v>-154860</v>
      </c>
    </row>
    <row r="113" spans="1:8">
      <c r="A113" s="4" t="s">
        <v>104</v>
      </c>
      <c r="C113" s="7" t="n">
        <v>-163338</v>
      </c>
      <c r="E113" s="7" t="n">
        <v>-154861</v>
      </c>
    </row>
    <row r="114" spans="1:8"/>
    <row r="115" spans="1:8">
      <c r="A115" s="4" t="s">
        <v>46</v>
      </c>
      <c r="B115" s="4" t="s">
        <v>108</v>
      </c>
    </row>
  </sheetData>
  <mergeCells count="3">
    <mergeCell ref="A1:B1"/>
    <mergeCell ref="A114:G114"/>
    <mergeCell ref="B115:G1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29</v>
      </c>
    </row>
    <row r="3" spans="1:3">
      <c r="A3" s="3" t="s">
        <v>117</v>
      </c>
    </row>
    <row r="4" spans="1:3">
      <c r="A4" s="4" t="s">
        <v>130</v>
      </c>
      <c r="B4" s="7" t="n">
        <v>2418</v>
      </c>
      <c r="C4" s="7" t="n">
        <v>2012</v>
      </c>
    </row>
    <row r="5" spans="1:3">
      <c r="A5" s="3" t="s">
        <v>131</v>
      </c>
    </row>
    <row r="6" spans="1:3">
      <c r="A6" s="4" t="s">
        <v>132</v>
      </c>
      <c r="B6" s="5" t="n">
        <v>-202</v>
      </c>
      <c r="C6" s="5" t="n">
        <v>-156</v>
      </c>
    </row>
    <row r="7" spans="1:3">
      <c r="A7" s="4" t="s">
        <v>78</v>
      </c>
      <c r="B7" s="5" t="n">
        <v>-166</v>
      </c>
      <c r="C7" s="5" t="n">
        <v>-1224</v>
      </c>
    </row>
    <row r="8" spans="1:3">
      <c r="A8" s="4" t="s">
        <v>136</v>
      </c>
      <c r="B8" s="5" t="n">
        <v>-368</v>
      </c>
      <c r="C8" s="5" t="n">
        <v>-1380</v>
      </c>
    </row>
    <row r="9" spans="1:3">
      <c r="A9" s="3" t="s">
        <v>137</v>
      </c>
    </row>
    <row r="10" spans="1:3">
      <c r="A10" s="4" t="s">
        <v>85</v>
      </c>
      <c r="B10" s="5" t="n">
        <v>879</v>
      </c>
      <c r="C10" s="5" t="n">
        <v>1195</v>
      </c>
    </row>
    <row r="11" spans="1:3">
      <c r="A11" s="4" t="s">
        <v>138</v>
      </c>
      <c r="B11" s="5" t="n">
        <v>-546</v>
      </c>
      <c r="C11" s="5" t="n">
        <v>-502</v>
      </c>
    </row>
    <row r="12" spans="1:3">
      <c r="A12" s="4" t="s">
        <v>139</v>
      </c>
      <c r="B12" s="5" t="n">
        <v>-619</v>
      </c>
      <c r="C12" s="5" t="n">
        <v>-3958</v>
      </c>
    </row>
    <row r="13" spans="1:3">
      <c r="A13" s="4" t="s">
        <v>140</v>
      </c>
      <c r="B13" s="5" t="n">
        <v>-522</v>
      </c>
      <c r="C13" s="5" t="n">
        <v>-465</v>
      </c>
    </row>
    <row r="14" spans="1:3">
      <c r="A14" s="4" t="s">
        <v>141</v>
      </c>
      <c r="C14" s="5" t="n">
        <v>-287</v>
      </c>
    </row>
    <row r="15" spans="1:3">
      <c r="A15" s="4" t="s">
        <v>142</v>
      </c>
      <c r="B15" s="5" t="n">
        <v>-63</v>
      </c>
      <c r="C15" s="5" t="n">
        <v>11</v>
      </c>
    </row>
    <row r="16" spans="1:3">
      <c r="A16" s="4" t="s">
        <v>143</v>
      </c>
      <c r="B16" s="5" t="n">
        <v>-871</v>
      </c>
      <c r="C16" s="5" t="n">
        <v>-4006</v>
      </c>
    </row>
    <row r="17" spans="1:3">
      <c r="A17" s="3" t="s">
        <v>618</v>
      </c>
    </row>
    <row r="18" spans="1:3">
      <c r="A18" s="4" t="s">
        <v>144</v>
      </c>
      <c r="B18" s="5" t="n">
        <v>-21</v>
      </c>
      <c r="C18" s="5" t="n">
        <v>-15</v>
      </c>
    </row>
    <row r="19" spans="1:3">
      <c r="A19" s="4" t="s">
        <v>145</v>
      </c>
      <c r="B19" s="5" t="n">
        <v>1158</v>
      </c>
      <c r="C19" s="5" t="n">
        <v>-3389</v>
      </c>
    </row>
    <row r="20" spans="1:3">
      <c r="A20" s="4" t="s">
        <v>146</v>
      </c>
      <c r="B20" s="5" t="n">
        <v>4424</v>
      </c>
      <c r="C20" s="5" t="n">
        <v>8428</v>
      </c>
    </row>
    <row r="21" spans="1:3">
      <c r="A21" s="4" t="s">
        <v>147</v>
      </c>
      <c r="B21" s="5" t="n">
        <v>-10</v>
      </c>
      <c r="C21" s="5" t="n">
        <v>-46</v>
      </c>
    </row>
    <row r="22" spans="1:3">
      <c r="A22" s="4" t="s">
        <v>148</v>
      </c>
      <c r="B22" s="5" t="n">
        <v>5572</v>
      </c>
      <c r="C22" s="5" t="n">
        <v>4993</v>
      </c>
    </row>
    <row r="23" spans="1:3">
      <c r="A23" s="4" t="s">
        <v>603</v>
      </c>
    </row>
    <row r="24" spans="1:3">
      <c r="A24" s="3" t="s">
        <v>117</v>
      </c>
    </row>
    <row r="25" spans="1:3">
      <c r="A25" s="4" t="s">
        <v>130</v>
      </c>
      <c r="B25" s="5" t="n">
        <v>-884</v>
      </c>
      <c r="C25" s="5" t="n">
        <v>-585</v>
      </c>
    </row>
    <row r="26" spans="1:3">
      <c r="A26" s="3" t="s">
        <v>131</v>
      </c>
    </row>
    <row r="27" spans="1:3">
      <c r="A27" s="4" t="s">
        <v>132</v>
      </c>
      <c r="B27" s="5" t="n">
        <v>-10</v>
      </c>
      <c r="C27" s="5" t="n">
        <v>-5</v>
      </c>
    </row>
    <row r="28" spans="1:3">
      <c r="A28" s="4" t="s">
        <v>78</v>
      </c>
      <c r="B28" s="5" t="n">
        <v>-95</v>
      </c>
      <c r="C28" s="5" t="n">
        <v>-185</v>
      </c>
    </row>
    <row r="29" spans="1:3">
      <c r="A29" s="4" t="s">
        <v>136</v>
      </c>
      <c r="B29" s="5" t="n">
        <v>-105</v>
      </c>
      <c r="C29" s="5" t="n">
        <v>-190</v>
      </c>
    </row>
    <row r="30" spans="1:3">
      <c r="A30" s="3" t="s">
        <v>137</v>
      </c>
    </row>
    <row r="31" spans="1:3">
      <c r="A31" s="4" t="s">
        <v>85</v>
      </c>
      <c r="B31" s="5" t="n">
        <v>842</v>
      </c>
      <c r="C31" s="5" t="n">
        <v>987</v>
      </c>
    </row>
    <row r="32" spans="1:3">
      <c r="A32" s="4" t="s">
        <v>138</v>
      </c>
      <c r="B32" s="5" t="n">
        <v>-400</v>
      </c>
      <c r="C32" s="5" t="n">
        <v>-200</v>
      </c>
    </row>
    <row r="33" spans="1:3">
      <c r="A33" s="4" t="s">
        <v>142</v>
      </c>
      <c r="B33" s="5" t="n">
        <v>-44</v>
      </c>
    </row>
    <row r="34" spans="1:3">
      <c r="A34" s="4" t="s">
        <v>143</v>
      </c>
      <c r="B34" s="5" t="n">
        <v>398</v>
      </c>
      <c r="C34" s="5" t="n">
        <v>787</v>
      </c>
    </row>
    <row r="35" spans="1:3">
      <c r="A35" s="3" t="s">
        <v>618</v>
      </c>
    </row>
    <row r="36" spans="1:3">
      <c r="A36" s="4" t="s">
        <v>144</v>
      </c>
      <c r="B36" s="5" t="n">
        <v>-21</v>
      </c>
      <c r="C36" s="5" t="n">
        <v>-15</v>
      </c>
    </row>
    <row r="37" spans="1:3">
      <c r="A37" s="4" t="s">
        <v>145</v>
      </c>
      <c r="B37" s="5" t="n">
        <v>-612</v>
      </c>
      <c r="C37" s="5" t="n">
        <v>-3</v>
      </c>
    </row>
    <row r="38" spans="1:3">
      <c r="A38" s="4" t="s">
        <v>146</v>
      </c>
      <c r="B38" s="5" t="n">
        <v>661</v>
      </c>
      <c r="C38" s="5" t="n">
        <v>767</v>
      </c>
    </row>
    <row r="39" spans="1:3">
      <c r="A39" s="4" t="s">
        <v>148</v>
      </c>
      <c r="B39" s="5" t="n">
        <v>49</v>
      </c>
      <c r="C39" s="5" t="n">
        <v>764</v>
      </c>
    </row>
    <row r="40" spans="1:3">
      <c r="A40" s="4" t="s">
        <v>605</v>
      </c>
    </row>
    <row r="41" spans="1:3">
      <c r="A41" s="3" t="s">
        <v>117</v>
      </c>
    </row>
    <row r="42" spans="1:3">
      <c r="A42" s="4" t="s">
        <v>130</v>
      </c>
      <c r="B42" s="5" t="n">
        <v>3121</v>
      </c>
      <c r="C42" s="5" t="n">
        <v>1569</v>
      </c>
    </row>
    <row r="43" spans="1:3">
      <c r="A43" s="3" t="s">
        <v>131</v>
      </c>
    </row>
    <row r="44" spans="1:3">
      <c r="A44" s="4" t="s">
        <v>78</v>
      </c>
      <c r="C44" s="5" t="n">
        <v>-586</v>
      </c>
    </row>
    <row r="45" spans="1:3">
      <c r="A45" s="4" t="s">
        <v>136</v>
      </c>
      <c r="B45" s="5" t="n">
        <v>0</v>
      </c>
      <c r="C45" s="5" t="n">
        <v>-586</v>
      </c>
    </row>
    <row r="46" spans="1:3">
      <c r="A46" s="3" t="s">
        <v>137</v>
      </c>
    </row>
    <row r="47" spans="1:3">
      <c r="A47" s="4" t="s">
        <v>139</v>
      </c>
      <c r="B47" s="5" t="n">
        <v>-619</v>
      </c>
      <c r="C47" s="5" t="n">
        <v>-3958</v>
      </c>
    </row>
    <row r="48" spans="1:3">
      <c r="A48" s="4" t="s">
        <v>140</v>
      </c>
      <c r="B48" s="5" t="n">
        <v>-335</v>
      </c>
      <c r="C48" s="5" t="n">
        <v>-299</v>
      </c>
    </row>
    <row r="49" spans="1:3">
      <c r="A49" s="4" t="s">
        <v>141</v>
      </c>
      <c r="C49" s="5" t="n">
        <v>-56</v>
      </c>
    </row>
    <row r="50" spans="1:3">
      <c r="A50" s="4" t="s">
        <v>142</v>
      </c>
      <c r="B50" s="5" t="n">
        <v>-20</v>
      </c>
      <c r="C50" s="5" t="n">
        <v>11</v>
      </c>
    </row>
    <row r="51" spans="1:3">
      <c r="A51" s="4" t="s">
        <v>143</v>
      </c>
      <c r="B51" s="5" t="n">
        <v>-974</v>
      </c>
      <c r="C51" s="5" t="n">
        <v>-4302</v>
      </c>
    </row>
    <row r="52" spans="1:3">
      <c r="A52" s="3" t="s">
        <v>618</v>
      </c>
    </row>
    <row r="53" spans="1:3">
      <c r="A53" s="4" t="s">
        <v>145</v>
      </c>
      <c r="B53" s="5" t="n">
        <v>2147</v>
      </c>
      <c r="C53" s="5" t="n">
        <v>-3319</v>
      </c>
    </row>
    <row r="54" spans="1:3">
      <c r="A54" s="4" t="s">
        <v>146</v>
      </c>
      <c r="B54" s="5" t="n">
        <v>2019</v>
      </c>
      <c r="C54" s="5" t="n">
        <v>5913</v>
      </c>
    </row>
    <row r="55" spans="1:3">
      <c r="A55" s="4" t="s">
        <v>148</v>
      </c>
      <c r="B55" s="5" t="n">
        <v>4166</v>
      </c>
      <c r="C55" s="5" t="n">
        <v>2594</v>
      </c>
    </row>
    <row r="56" spans="1:3">
      <c r="A56" s="4" t="s">
        <v>606</v>
      </c>
    </row>
    <row r="57" spans="1:3">
      <c r="A57" s="3" t="s">
        <v>117</v>
      </c>
    </row>
    <row r="58" spans="1:3">
      <c r="A58" s="4" t="s">
        <v>130</v>
      </c>
      <c r="B58" s="5" t="n">
        <v>181</v>
      </c>
      <c r="C58" s="5" t="n">
        <v>1028</v>
      </c>
    </row>
    <row r="59" spans="1:3">
      <c r="A59" s="3" t="s">
        <v>131</v>
      </c>
    </row>
    <row r="60" spans="1:3">
      <c r="A60" s="4" t="s">
        <v>132</v>
      </c>
      <c r="B60" s="5" t="n">
        <v>-192</v>
      </c>
      <c r="C60" s="5" t="n">
        <v>-151</v>
      </c>
    </row>
    <row r="61" spans="1:3">
      <c r="A61" s="4" t="s">
        <v>78</v>
      </c>
      <c r="B61" s="5" t="n">
        <v>-71</v>
      </c>
      <c r="C61" s="5" t="n">
        <v>-453</v>
      </c>
    </row>
    <row r="62" spans="1:3">
      <c r="A62" s="4" t="s">
        <v>136</v>
      </c>
      <c r="B62" s="5" t="n">
        <v>-263</v>
      </c>
      <c r="C62" s="5" t="n">
        <v>-604</v>
      </c>
    </row>
    <row r="63" spans="1:3">
      <c r="A63" s="3" t="s">
        <v>137</v>
      </c>
    </row>
    <row r="64" spans="1:3">
      <c r="A64" s="4" t="s">
        <v>85</v>
      </c>
      <c r="B64" s="5" t="n">
        <v>37</v>
      </c>
      <c r="C64" s="5" t="n">
        <v>208</v>
      </c>
    </row>
    <row r="65" spans="1:3">
      <c r="A65" s="4" t="s">
        <v>138</v>
      </c>
      <c r="B65" s="5" t="n">
        <v>-146</v>
      </c>
      <c r="C65" s="5" t="n">
        <v>-302</v>
      </c>
    </row>
    <row r="66" spans="1:3">
      <c r="A66" s="4" t="s">
        <v>140</v>
      </c>
      <c r="B66" s="5" t="n">
        <v>-187</v>
      </c>
      <c r="C66" s="5" t="n">
        <v>-166</v>
      </c>
    </row>
    <row r="67" spans="1:3">
      <c r="A67" s="4" t="s">
        <v>141</v>
      </c>
      <c r="C67" s="5" t="n">
        <v>-231</v>
      </c>
    </row>
    <row r="68" spans="1:3">
      <c r="A68" s="4" t="s">
        <v>142</v>
      </c>
      <c r="B68" s="5" t="n">
        <v>1</v>
      </c>
    </row>
    <row r="69" spans="1:3">
      <c r="A69" s="4" t="s">
        <v>143</v>
      </c>
      <c r="B69" s="5" t="n">
        <v>-295</v>
      </c>
      <c r="C69" s="5" t="n">
        <v>-491</v>
      </c>
    </row>
    <row r="70" spans="1:3">
      <c r="A70" s="3" t="s">
        <v>618</v>
      </c>
    </row>
    <row r="71" spans="1:3">
      <c r="A71" s="4" t="s">
        <v>145</v>
      </c>
      <c r="B71" s="5" t="n">
        <v>-377</v>
      </c>
      <c r="C71" s="5" t="n">
        <v>-67</v>
      </c>
    </row>
    <row r="72" spans="1:3">
      <c r="A72" s="4" t="s">
        <v>146</v>
      </c>
      <c r="B72" s="5" t="n">
        <v>1744</v>
      </c>
      <c r="C72" s="5" t="n">
        <v>1748</v>
      </c>
    </row>
    <row r="73" spans="1:3">
      <c r="A73" s="4" t="s">
        <v>147</v>
      </c>
      <c r="B73" s="5" t="n">
        <v>-10</v>
      </c>
      <c r="C73" s="5" t="n">
        <v>-46</v>
      </c>
    </row>
    <row r="74" spans="1:3">
      <c r="A74" s="4" t="s">
        <v>148</v>
      </c>
      <c r="B74" s="5" t="n">
        <v>1357</v>
      </c>
      <c r="C74" s="5" t="n">
        <v>1635</v>
      </c>
    </row>
    <row r="75" spans="1:3">
      <c r="A75" s="4" t="s">
        <v>607</v>
      </c>
    </row>
    <row r="76" spans="1:3">
      <c r="A76" s="3" t="s">
        <v>117</v>
      </c>
    </row>
    <row r="77" spans="1:3">
      <c r="A77" s="4" t="s">
        <v>130</v>
      </c>
      <c r="B77" s="5" t="n">
        <v>0</v>
      </c>
      <c r="C77" s="5" t="n">
        <v>0</v>
      </c>
    </row>
    <row r="78" spans="1:3">
      <c r="A78" s="3" t="s">
        <v>131</v>
      </c>
    </row>
    <row r="79" spans="1:3">
      <c r="A79" s="4" t="s">
        <v>136</v>
      </c>
      <c r="B79" s="5" t="n">
        <v>0</v>
      </c>
      <c r="C79" s="5" t="n">
        <v>0</v>
      </c>
    </row>
    <row r="80" spans="1:3">
      <c r="A80" s="3" t="s">
        <v>137</v>
      </c>
    </row>
    <row r="81" spans="1:3">
      <c r="A81" s="4" t="s">
        <v>143</v>
      </c>
      <c r="B81" s="5" t="n">
        <v>0</v>
      </c>
      <c r="C81" s="5" t="n">
        <v>0</v>
      </c>
    </row>
    <row r="82" spans="1:3">
      <c r="A82" s="3" t="s">
        <v>618</v>
      </c>
    </row>
    <row r="83" spans="1:3">
      <c r="A83" s="4" t="s">
        <v>145</v>
      </c>
      <c r="B83" s="5" t="n">
        <v>0</v>
      </c>
      <c r="C83" s="5" t="n">
        <v>0</v>
      </c>
    </row>
    <row r="84" spans="1:3">
      <c r="A84" s="4" t="s">
        <v>146</v>
      </c>
      <c r="B84" s="5" t="n">
        <v>0</v>
      </c>
      <c r="C84" s="5" t="n">
        <v>0</v>
      </c>
    </row>
    <row r="85" spans="1:3">
      <c r="A85" s="4" t="s">
        <v>148</v>
      </c>
      <c r="B85" s="7" t="n">
        <v>0</v>
      </c>
      <c r="C8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6</v>
      </c>
      <c r="C1" s="2" t="s">
        <v>1</v>
      </c>
    </row>
    <row r="2" spans="1:4">
      <c r="C2" s="2" t="s">
        <v>2</v>
      </c>
      <c r="D2" s="2" t="s">
        <v>29</v>
      </c>
    </row>
    <row r="3" spans="1:4">
      <c r="A3" s="3" t="s">
        <v>117</v>
      </c>
    </row>
    <row r="4" spans="1:4">
      <c r="A4" s="4" t="s">
        <v>44</v>
      </c>
      <c r="C4" s="7" t="n">
        <v>2694</v>
      </c>
      <c r="D4" s="7" t="n">
        <v>2410</v>
      </c>
    </row>
    <row r="5" spans="1:4">
      <c r="A5" s="4" t="s">
        <v>118</v>
      </c>
      <c r="C5" s="5" t="n">
        <v>-19</v>
      </c>
      <c r="D5" s="5" t="n">
        <v>-8</v>
      </c>
    </row>
    <row r="6" spans="1:4">
      <c r="A6" s="4" t="s">
        <v>42</v>
      </c>
      <c r="C6" s="5" t="n">
        <v>2713</v>
      </c>
      <c r="D6" s="5" t="n">
        <v>2418</v>
      </c>
    </row>
    <row r="7" spans="1:4">
      <c r="A7" s="3" t="s">
        <v>119</v>
      </c>
    </row>
    <row r="8" spans="1:4">
      <c r="A8" s="4" t="s">
        <v>34</v>
      </c>
      <c r="C8" s="5" t="n">
        <v>410</v>
      </c>
      <c r="D8" s="5" t="n">
        <v>391</v>
      </c>
    </row>
    <row r="9" spans="1:4">
      <c r="A9" s="4" t="s">
        <v>120</v>
      </c>
      <c r="C9" s="5" t="n">
        <v>46</v>
      </c>
      <c r="D9" s="5" t="n">
        <v>53</v>
      </c>
    </row>
    <row r="10" spans="1:4">
      <c r="A10" s="4" t="s">
        <v>35</v>
      </c>
      <c r="C10" s="5" t="n">
        <v>213</v>
      </c>
      <c r="D10" s="5" t="n">
        <v>46</v>
      </c>
    </row>
    <row r="11" spans="1:4">
      <c r="A11" s="4" t="s">
        <v>121</v>
      </c>
      <c r="C11" s="5" t="n">
        <v>97</v>
      </c>
      <c r="D11" s="5" t="n">
        <v>152</v>
      </c>
    </row>
    <row r="12" spans="1:4">
      <c r="A12" s="4" t="s">
        <v>122</v>
      </c>
      <c r="C12" s="5" t="n">
        <v>57</v>
      </c>
      <c r="D12" s="5" t="n">
        <v>-38</v>
      </c>
    </row>
    <row r="13" spans="1:4">
      <c r="A13" s="4" t="s">
        <v>123</v>
      </c>
      <c r="C13" s="5" t="n">
        <v>182</v>
      </c>
      <c r="D13" s="5" t="n">
        <v>225</v>
      </c>
    </row>
    <row r="14" spans="1:4">
      <c r="A14" s="4" t="s">
        <v>39</v>
      </c>
      <c r="C14" s="5" t="n">
        <v>241</v>
      </c>
      <c r="D14" s="5" t="n">
        <v>226</v>
      </c>
    </row>
    <row r="15" spans="1:4">
      <c r="A15" s="4" t="s">
        <v>124</v>
      </c>
      <c r="C15" s="5" t="n">
        <v>-70</v>
      </c>
      <c r="D15" s="5" t="n">
        <v>373</v>
      </c>
    </row>
    <row r="16" spans="1:4">
      <c r="A16" s="3" t="s">
        <v>125</v>
      </c>
    </row>
    <row r="17" spans="1:4">
      <c r="A17" s="4" t="s">
        <v>126</v>
      </c>
      <c r="C17" s="5" t="n">
        <v>-1146</v>
      </c>
      <c r="D17" s="5" t="n">
        <v>-870</v>
      </c>
    </row>
    <row r="18" spans="1:4">
      <c r="A18" s="4" t="s">
        <v>127</v>
      </c>
      <c r="C18" s="5" t="n">
        <v>-932</v>
      </c>
      <c r="D18" s="5" t="n">
        <v>-814</v>
      </c>
    </row>
    <row r="19" spans="1:4">
      <c r="A19" s="4" t="s">
        <v>128</v>
      </c>
      <c r="C19" s="5" t="n">
        <v>257</v>
      </c>
      <c r="D19" s="5" t="n">
        <v>136</v>
      </c>
    </row>
    <row r="20" spans="1:4">
      <c r="A20" s="4" t="s">
        <v>129</v>
      </c>
      <c r="C20" s="5" t="n">
        <v>350</v>
      </c>
      <c r="D20" s="5" t="n">
        <v>134</v>
      </c>
    </row>
    <row r="21" spans="1:4">
      <c r="A21" s="4" t="s">
        <v>130</v>
      </c>
      <c r="C21" s="5" t="n">
        <v>2418</v>
      </c>
      <c r="D21" s="5" t="n">
        <v>2012</v>
      </c>
    </row>
    <row r="22" spans="1:4">
      <c r="A22" s="3" t="s">
        <v>131</v>
      </c>
    </row>
    <row r="23" spans="1:4">
      <c r="A23" s="4" t="s">
        <v>132</v>
      </c>
      <c r="C23" s="5" t="n">
        <v>-202</v>
      </c>
      <c r="D23" s="5" t="n">
        <v>-156</v>
      </c>
    </row>
    <row r="24" spans="1:4">
      <c r="A24" s="4" t="s">
        <v>133</v>
      </c>
      <c r="D24" s="5" t="n">
        <v>-908</v>
      </c>
    </row>
    <row r="25" spans="1:4">
      <c r="A25" s="4" t="s">
        <v>134</v>
      </c>
      <c r="C25" s="5" t="n">
        <v>-18</v>
      </c>
      <c r="D25" s="5" t="n">
        <v>-87</v>
      </c>
    </row>
    <row r="26" spans="1:4">
      <c r="A26" s="4" t="s">
        <v>135</v>
      </c>
      <c r="C26" s="5" t="n">
        <v>-148</v>
      </c>
      <c r="D26" s="5" t="n">
        <v>-229</v>
      </c>
    </row>
    <row r="27" spans="1:4">
      <c r="A27" s="4" t="s">
        <v>136</v>
      </c>
      <c r="C27" s="5" t="n">
        <v>-368</v>
      </c>
      <c r="D27" s="5" t="n">
        <v>-1380</v>
      </c>
    </row>
    <row r="28" spans="1:4">
      <c r="A28" s="3" t="s">
        <v>137</v>
      </c>
    </row>
    <row r="29" spans="1:4">
      <c r="A29" s="4" t="s">
        <v>85</v>
      </c>
      <c r="C29" s="5" t="n">
        <v>879</v>
      </c>
      <c r="D29" s="5" t="n">
        <v>1195</v>
      </c>
    </row>
    <row r="30" spans="1:4">
      <c r="A30" s="4" t="s">
        <v>138</v>
      </c>
      <c r="C30" s="5" t="n">
        <v>-546</v>
      </c>
      <c r="D30" s="5" t="n">
        <v>-502</v>
      </c>
    </row>
    <row r="31" spans="1:4">
      <c r="A31" s="4" t="s">
        <v>139</v>
      </c>
      <c r="C31" s="5" t="n">
        <v>-619</v>
      </c>
      <c r="D31" s="5" t="n">
        <v>-3958</v>
      </c>
    </row>
    <row r="32" spans="1:4">
      <c r="A32" s="4" t="s">
        <v>140</v>
      </c>
      <c r="C32" s="5" t="n">
        <v>-522</v>
      </c>
      <c r="D32" s="5" t="n">
        <v>-465</v>
      </c>
    </row>
    <row r="33" spans="1:4">
      <c r="A33" s="4" t="s">
        <v>141</v>
      </c>
      <c r="D33" s="5" t="n">
        <v>-287</v>
      </c>
    </row>
    <row r="34" spans="1:4">
      <c r="A34" s="4" t="s">
        <v>142</v>
      </c>
      <c r="C34" s="5" t="n">
        <v>-63</v>
      </c>
      <c r="D34" s="5" t="n">
        <v>11</v>
      </c>
    </row>
    <row r="35" spans="1:4">
      <c r="A35" s="4" t="s">
        <v>143</v>
      </c>
      <c r="C35" s="5" t="n">
        <v>-871</v>
      </c>
      <c r="D35" s="5" t="n">
        <v>-4006</v>
      </c>
    </row>
    <row r="36" spans="1:4">
      <c r="A36" s="4" t="s">
        <v>144</v>
      </c>
      <c r="C36" s="5" t="n">
        <v>-21</v>
      </c>
      <c r="D36" s="5" t="n">
        <v>-15</v>
      </c>
    </row>
    <row r="37" spans="1:4">
      <c r="A37" s="4" t="s">
        <v>145</v>
      </c>
      <c r="C37" s="5" t="n">
        <v>1158</v>
      </c>
      <c r="D37" s="5" t="n">
        <v>-3389</v>
      </c>
    </row>
    <row r="38" spans="1:4">
      <c r="A38" s="4" t="s">
        <v>146</v>
      </c>
      <c r="C38" s="5" t="n">
        <v>4424</v>
      </c>
      <c r="D38" s="5" t="n">
        <v>8428</v>
      </c>
    </row>
    <row r="39" spans="1:4">
      <c r="A39" s="4" t="s">
        <v>147</v>
      </c>
      <c r="C39" s="5" t="n">
        <v>-10</v>
      </c>
      <c r="D39" s="5" t="n">
        <v>-46</v>
      </c>
    </row>
    <row r="40" spans="1:4">
      <c r="A40" s="4" t="s">
        <v>148</v>
      </c>
      <c r="C40" s="7" t="n">
        <v>5572</v>
      </c>
      <c r="D40" s="5" t="n">
        <v>4993</v>
      </c>
    </row>
    <row r="41" spans="1:4">
      <c r="A41" s="6" t="s">
        <v>149</v>
      </c>
    </row>
    <row r="42" spans="1:4">
      <c r="A42" s="3" t="s">
        <v>119</v>
      </c>
    </row>
    <row r="43" spans="1:4">
      <c r="A43" s="4" t="s">
        <v>150</v>
      </c>
      <c r="B43" s="4" t="s">
        <v>46</v>
      </c>
      <c r="D43" s="7" t="n">
        <v>-420</v>
      </c>
    </row>
    <row r="44" spans="1:4"/>
    <row r="45" spans="1:4">
      <c r="A45" s="4" t="s">
        <v>46</v>
      </c>
      <c r="B45" s="4" t="s">
        <v>151</v>
      </c>
    </row>
  </sheetData>
  <mergeCells count="4">
    <mergeCell ref="A1:B2"/>
    <mergeCell ref="C1:D1"/>
    <mergeCell ref="A44:C44"/>
    <mergeCell ref="B45:C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02:43Z</dcterms:created>
  <dcterms:modified xmlns:dcterms="http://purl.org/dc/terms/" xmlns:xsi="http://www.w3.org/2001/XMLSchema-instance" xsi:type="dcterms:W3CDTF">2017-05-10T17:02:43Z</dcterms:modified>
</cp:coreProperties>
</file>